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and Receivabl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Warrants and Derivatives" sheetId="12" state="visible" r:id="rId12"/>
    <sheet xmlns:r="http://schemas.openxmlformats.org/officeDocument/2006/relationships" name="Fair Value of Financial Instrum" sheetId="13" state="visible" r:id="rId13"/>
    <sheet xmlns:r="http://schemas.openxmlformats.org/officeDocument/2006/relationships" name="Shareholders' Deficit"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Geographic Information" sheetId="20" state="visible" r:id="rId20"/>
    <sheet xmlns:r="http://schemas.openxmlformats.org/officeDocument/2006/relationships" name="Lease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 and Receivables (Tables" sheetId="24" state="visible" r:id="rId24"/>
    <sheet xmlns:r="http://schemas.openxmlformats.org/officeDocument/2006/relationships" name="Inventory (Tables)" sheetId="25" state="visible" r:id="rId25"/>
    <sheet xmlns:r="http://schemas.openxmlformats.org/officeDocument/2006/relationships" name="Property, Plant, and Equipmen_2" sheetId="26" state="visible" r:id="rId26"/>
    <sheet xmlns:r="http://schemas.openxmlformats.org/officeDocument/2006/relationships" name="Debt (Tables)" sheetId="27" state="visible" r:id="rId27"/>
    <sheet xmlns:r="http://schemas.openxmlformats.org/officeDocument/2006/relationships" name="Warrants and Derivatives (Table" sheetId="28" state="visible" r:id="rId28"/>
    <sheet xmlns:r="http://schemas.openxmlformats.org/officeDocument/2006/relationships" name="Fair Value of Financial Instr_2"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eographic Information (Tables)" sheetId="34" state="visible" r:id="rId34"/>
    <sheet xmlns:r="http://schemas.openxmlformats.org/officeDocument/2006/relationships" name="Leases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Revenue and Receivables - Disag" sheetId="40" state="visible" r:id="rId40"/>
    <sheet xmlns:r="http://schemas.openxmlformats.org/officeDocument/2006/relationships" name="Revenue and Receivables - Addit" sheetId="41" state="visible" r:id="rId41"/>
    <sheet xmlns:r="http://schemas.openxmlformats.org/officeDocument/2006/relationships" name="Revenue and Receivables - Add_2" sheetId="42" state="visible" r:id="rId42"/>
    <sheet xmlns:r="http://schemas.openxmlformats.org/officeDocument/2006/relationships" name="Revenue and Receivables - Summa" sheetId="43" state="visible" r:id="rId43"/>
    <sheet xmlns:r="http://schemas.openxmlformats.org/officeDocument/2006/relationships" name="Revenue and Receivables - Chang" sheetId="44" state="visible" r:id="rId44"/>
    <sheet xmlns:r="http://schemas.openxmlformats.org/officeDocument/2006/relationships" name="Inventory - Components of Inven" sheetId="45" state="visible" r:id="rId45"/>
    <sheet xmlns:r="http://schemas.openxmlformats.org/officeDocument/2006/relationships" name="Property, Plant, and Equipmen_3" sheetId="46" state="visible" r:id="rId46"/>
    <sheet xmlns:r="http://schemas.openxmlformats.org/officeDocument/2006/relationships" name="Property, Plant, and Equipmen_4" sheetId="47" state="visible" r:id="rId47"/>
    <sheet xmlns:r="http://schemas.openxmlformats.org/officeDocument/2006/relationships" name="Property, Plant, and Equipmen_5" sheetId="48" state="visible" r:id="rId48"/>
    <sheet xmlns:r="http://schemas.openxmlformats.org/officeDocument/2006/relationships" name="Debt - Summary of Long-term deb" sheetId="49" state="visible" r:id="rId49"/>
    <sheet xmlns:r="http://schemas.openxmlformats.org/officeDocument/2006/relationships" name="Debt - Summary of Long-term d_2" sheetId="50" state="visible" r:id="rId50"/>
    <sheet xmlns:r="http://schemas.openxmlformats.org/officeDocument/2006/relationships" name="Debt - Additional Information (" sheetId="51" state="visible" r:id="rId51"/>
    <sheet xmlns:r="http://schemas.openxmlformats.org/officeDocument/2006/relationships" name="Debt - Additional Information_2" sheetId="52" state="visible" r:id="rId52"/>
    <sheet xmlns:r="http://schemas.openxmlformats.org/officeDocument/2006/relationships" name="Debt - Summary of Aggregate Ann" sheetId="53" state="visible" r:id="rId53"/>
    <sheet xmlns:r="http://schemas.openxmlformats.org/officeDocument/2006/relationships" name="Warrants And Derivatives - Sche" sheetId="54" state="visible" r:id="rId54"/>
    <sheet xmlns:r="http://schemas.openxmlformats.org/officeDocument/2006/relationships" name="Warrants and Derivatives - Sc_2" sheetId="55" state="visible" r:id="rId55"/>
    <sheet xmlns:r="http://schemas.openxmlformats.org/officeDocument/2006/relationships" name="Warrants and Derivatives - Addi" sheetId="56" state="visible" r:id="rId56"/>
    <sheet xmlns:r="http://schemas.openxmlformats.org/officeDocument/2006/relationships" name="Warrants and Derivatives - Sc_3" sheetId="57" state="visible" r:id="rId57"/>
    <sheet xmlns:r="http://schemas.openxmlformats.org/officeDocument/2006/relationships" name="Fair Value of Financial Instr_3" sheetId="58" state="visible" r:id="rId58"/>
    <sheet xmlns:r="http://schemas.openxmlformats.org/officeDocument/2006/relationships" name="Shareholders' Deficit - Additio"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Net Loss Per Share - Schedule o" sheetId="64" state="visible" r:id="rId64"/>
    <sheet xmlns:r="http://schemas.openxmlformats.org/officeDocument/2006/relationships" name="Net Loss Per Share - Additional" sheetId="65" state="visible" r:id="rId65"/>
    <sheet xmlns:r="http://schemas.openxmlformats.org/officeDocument/2006/relationships" name="Net Loss Per Share - Schedule_2" sheetId="66" state="visible" r:id="rId66"/>
    <sheet xmlns:r="http://schemas.openxmlformats.org/officeDocument/2006/relationships" name="Income Taxes - Additional Infor" sheetId="67" state="visible" r:id="rId67"/>
    <sheet xmlns:r="http://schemas.openxmlformats.org/officeDocument/2006/relationships" name="Income Taxes - Components of Lo" sheetId="68" state="visible" r:id="rId68"/>
    <sheet xmlns:r="http://schemas.openxmlformats.org/officeDocument/2006/relationships" name="Income Taxes - Components of Pr" sheetId="69" state="visible" r:id="rId69"/>
    <sheet xmlns:r="http://schemas.openxmlformats.org/officeDocument/2006/relationships" name="Income Taxes - Reconciliation B" sheetId="70" state="visible" r:id="rId70"/>
    <sheet xmlns:r="http://schemas.openxmlformats.org/officeDocument/2006/relationships" name="Income Taxes - Components of Co" sheetId="71" state="visible" r:id="rId71"/>
    <sheet xmlns:r="http://schemas.openxmlformats.org/officeDocument/2006/relationships" name="Income Taxes - Change in Valuat" sheetId="72" state="visible" r:id="rId72"/>
    <sheet xmlns:r="http://schemas.openxmlformats.org/officeDocument/2006/relationships" name="Income Taxes - Summary of Open " sheetId="73" state="visible" r:id="rId73"/>
    <sheet xmlns:r="http://schemas.openxmlformats.org/officeDocument/2006/relationships" name="Commitment and Contingencies - " sheetId="74" state="visible" r:id="rId74"/>
    <sheet xmlns:r="http://schemas.openxmlformats.org/officeDocument/2006/relationships" name="Related Party Transactions - Ad" sheetId="75" state="visible" r:id="rId75"/>
    <sheet xmlns:r="http://schemas.openxmlformats.org/officeDocument/2006/relationships" name="Geographic Information - Summar" sheetId="76" state="visible" r:id="rId76"/>
    <sheet xmlns:r="http://schemas.openxmlformats.org/officeDocument/2006/relationships" name="Leases - Additional Information" sheetId="77" state="visible" r:id="rId77"/>
    <sheet xmlns:r="http://schemas.openxmlformats.org/officeDocument/2006/relationships" name="Leases - Schedule of Condensed " sheetId="78" state="visible" r:id="rId78"/>
    <sheet xmlns:r="http://schemas.openxmlformats.org/officeDocument/2006/relationships" name="Leases - Schedule of Lease Cost" sheetId="79" state="visible" r:id="rId79"/>
    <sheet xmlns:r="http://schemas.openxmlformats.org/officeDocument/2006/relationships" name="Leases - Schedule of Cash Flows" sheetId="80" state="visible" r:id="rId80"/>
    <sheet xmlns:r="http://schemas.openxmlformats.org/officeDocument/2006/relationships" name="Leases - Schedule of Weighted-a" sheetId="81" state="visible" r:id="rId81"/>
    <sheet xmlns:r="http://schemas.openxmlformats.org/officeDocument/2006/relationships" name="Leases - Schedule of Maturity A" sheetId="82" state="visible" r:id="rId8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0%_);(#,##0.00%)"/>
    <numFmt numFmtId="171" formatCode="#,##0.0_);(#,##0.0)"/>
    <numFmt numFmtId="172" formatCode="_(&quot;$ &quot;#,##0.000_);_(&quot;$ &quot;(#,##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ERRAN ORBITAL CORPORATION</t>
        </is>
      </c>
      <c r="C4" s="4" t="inlineStr">
        <is>
          <t xml:space="preserve"> </t>
        </is>
      </c>
      <c r="D4" s="4" t="inlineStr">
        <is>
          <t xml:space="preserve"> </t>
        </is>
      </c>
    </row>
    <row r="5">
      <c r="A5" s="4" t="inlineStr">
        <is>
          <t>Entity Central Index Key</t>
        </is>
      </c>
      <c r="B5" s="4" t="inlineStr">
        <is>
          <t>000183551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179.3</v>
      </c>
    </row>
    <row r="24">
      <c r="A24" s="4" t="inlineStr">
        <is>
          <t>Entity Common Stock, Shares Outstanding</t>
        </is>
      </c>
      <c r="B24" s="4" t="inlineStr">
        <is>
          <t xml:space="preserve"> </t>
        </is>
      </c>
      <c r="C24" s="6" t="n">
        <v>201270799</v>
      </c>
      <c r="D24" s="4" t="inlineStr">
        <is>
          <t xml:space="preserve"> </t>
        </is>
      </c>
    </row>
    <row r="25">
      <c r="A25" s="4" t="inlineStr">
        <is>
          <t>Entity File Number</t>
        </is>
      </c>
      <c r="B25" s="4" t="inlineStr">
        <is>
          <t>001-4017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8-1572314</t>
        </is>
      </c>
      <c r="C27" s="4" t="inlineStr">
        <is>
          <t xml:space="preserve"> </t>
        </is>
      </c>
      <c r="D27" s="4" t="inlineStr">
        <is>
          <t xml:space="preserve"> </t>
        </is>
      </c>
    </row>
    <row r="28">
      <c r="A28" s="4" t="inlineStr">
        <is>
          <t>Entity Address, Address Line One</t>
        </is>
      </c>
      <c r="B28" s="4" t="inlineStr">
        <is>
          <t>6800 Broken Sound Parkway NW</t>
        </is>
      </c>
      <c r="C28" s="4" t="inlineStr">
        <is>
          <t xml:space="preserve"> </t>
        </is>
      </c>
      <c r="D28" s="4" t="inlineStr">
        <is>
          <t xml:space="preserve"> </t>
        </is>
      </c>
    </row>
    <row r="29">
      <c r="A29" s="4" t="inlineStr">
        <is>
          <t>Entity Address, Address Line Two</t>
        </is>
      </c>
      <c r="B29" s="4" t="inlineStr">
        <is>
          <t>Suite 200</t>
        </is>
      </c>
      <c r="C29" s="4" t="inlineStr">
        <is>
          <t xml:space="preserve"> </t>
        </is>
      </c>
      <c r="D29" s="4" t="inlineStr">
        <is>
          <t xml:space="preserve"> </t>
        </is>
      </c>
    </row>
    <row r="30">
      <c r="A30" s="4" t="inlineStr">
        <is>
          <t>Entity Address, City or Town</t>
        </is>
      </c>
      <c r="B30" s="4" t="inlineStr">
        <is>
          <t>Boca Raton</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487</t>
        </is>
      </c>
      <c r="C32" s="4" t="inlineStr">
        <is>
          <t xml:space="preserve"> </t>
        </is>
      </c>
      <c r="D32" s="4" t="inlineStr">
        <is>
          <t xml:space="preserve"> </t>
        </is>
      </c>
    </row>
    <row r="33">
      <c r="A33" s="4" t="inlineStr">
        <is>
          <t>City Area Code</t>
        </is>
      </c>
      <c r="B33" s="4" t="inlineStr">
        <is>
          <t>561</t>
        </is>
      </c>
      <c r="C33" s="4" t="inlineStr">
        <is>
          <t xml:space="preserve"> </t>
        </is>
      </c>
      <c r="D33" s="4" t="inlineStr">
        <is>
          <t xml:space="preserve"> </t>
        </is>
      </c>
    </row>
    <row r="34">
      <c r="A34" s="4" t="inlineStr">
        <is>
          <t>Local Phone Number</t>
        </is>
      </c>
      <c r="B34" s="4" t="inlineStr">
        <is>
          <t>988-1704</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use in connection with its 2024 Annual Meeting of Stockholders, which is to be filed no later than 120 days after December 31, 2023, are incorporated by reference into Part III of this Annual Report on Form 10-K.</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s</t>
        </is>
      </c>
      <c r="B44" s="4" t="inlineStr">
        <is>
          <t>LLAP</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Purchase Righ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Preferred Stock Purchase Right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Warrant</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Warrants to purchase one share of common stock, each at an exercise price of $11.50 per share</t>
        </is>
      </c>
      <c r="C52" s="4" t="inlineStr">
        <is>
          <t xml:space="preserve"> </t>
        </is>
      </c>
      <c r="D52" s="4" t="inlineStr">
        <is>
          <t xml:space="preserve"> </t>
        </is>
      </c>
    </row>
    <row r="53">
      <c r="A53" s="4" t="inlineStr">
        <is>
          <t>Trading Symbols</t>
        </is>
      </c>
      <c r="B53" s="4" t="inlineStr">
        <is>
          <t>LLAP WS</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4 Property, Plant, and Equipment, net Property, plant, and equipment, net is stated at historical cost less accumulated depreciation. Cost for company-owned satellite assets includes amounts related to design, construction, launch, and commission. Cost for ground stations includes amounts related to construction and testing. Interest is capitalized on certain qualifying assets that take a substantial period of time to develop for their intended use. 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 The determination of the estimated useful life of company-owned satellites involves an analysis that considers design life, random part failure probabilities, expected component degradation and cycle life, predicted fuel consumption and experience with satellite parts, vendors and similar assets. Depreciation expense is included in cost of sales and selling, general, and administrative expenses in the consolidated statements of operations and comprehensive loss based on whether the underlying asset is used as part of manufacturing overheard or administrative overhead, respectively. Additionally, a portion of depreciation and amortization expense may be capitalized to inventory as part of manufacturing overhead. Depreciation expense was $ 7.8 million and $ 4.0 million during 2023 and 2022, respectively. Repairs and maintenance expenditures are expensed when incurred. The gross carrying amount, accumulated depreciation, and net carrying amount of property, plant, and equipment, net as of the dates presented were as follows:
December 31,
(in thousands) 2023 2022
Machinery and equipment $ 28,321 $ 13,066
Satellites 2,209 2,209
Ground station equipment 2,095 1,944
Office equipment and furniture 4,621 2,958
Software 1,582 240
Leasehold improvements 21,800 9,734
Construction-in-process 9,210 9,467
Property, plant, and equipment, gross 69,838 39,618
Accumulated depreciation ( 23,389 ) ( 14,875 )
Property, plant, and equipment, net $ 46,449 $ 24,743 Construction-in-process primarily includes machinery, leasehold improvements, and ground station equipment not yet placed into service. The Company capitalized $ 2.0 million of interest to construction-in-process during 2022 . There was no interest capitalized to construction-in-process during 2023. The Company reviews property, plant, and equipment, net for impairment whenever events or changes in business circumstances indicate that the net carrying amount of an asset or asset group may not be fully recoverable. The Company groups assets at the lowest level for which cash flows are separately identified. Recoverability is measured by a comparison of the net carrying amount of the asset group to its expected future undiscounted cash flows. If the expected future undiscounted cash flows of the asset group are less than its net carrying amount, an impairment loss is recognized based on the amount by which the net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Loss on Impairment There were no material impairments of property, plant and equipment during 2023. During 2022, the Company recorded a loss on impairment of $ 22.4 million related to costs previously capitalized as construction-in-process associated with the development and construction of its company-owned Earth observation satellites. The resulting adjusted carrying amount represented the material, sub-assemblies, and other items which can be utilized for customer programs or other purposes. Accordingly, the Company reclassified previously capitalized costs from construction-in-process of approximately $ 3.7 million to inventory and approximately $ 2.5 million to prepaid expenses and other current assets. In addition, the Company recorded a loss on impairment of $ 1.3 million related to costs previously capitalized as construction-in-process associated with its former plans of constructing a facility in Florida’s Space Coa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5 Debt Long-term debt (including accrued interest paid-in-kind) as of the presented periods was comprised of the following:
(in thousands) December 31,
Description Issued Maturity Interest Rate Interest Payable 2023 2022
Francisco Partners Facility November 2021 April 2026 9.25 % Quarterly $ 120,023 $ 120,023
Lockheed Martin Rollover Debt March 2021 April 2026 9.25 % Quarterly 25,000 25,000
Beach Point Rollover Debt March 2021 April 2026 11.25 % Quarterly 32,380 31,741
Convertible Notes due 2027 October 2022 October 2027 10.00 % Quarterly 112,251 101,699
PIPE Investment Obligation March 2022 December 2025 N/A N/A 16,875 22,500
Equipment financings (1) 2,287 859
Finance leases (2) 4,988 411
Unamortized deferred issuance costs ( 2,664 ) ( 3,073 )
Unamortized discount on debt ( 128,367 ) ( 148,801 )
Total debt 182,773 150,359
Current portion of long-term debt 11,740 7,739
Long-term debt $ 171,033 $ 142,620 (1) - Consists of equipment financing debt agreements with maturities through September 2030 , annual interest rates ranging from 6.25 % to 20.05 %, and requiring monthly payments of interest and principal. (2) - Refer to Note 15 “Leases” for further discussion. Francisco Partners Facility On November 24, 2021 (the “FP NPA Closing Date”), the Company entered into a note purchase agreement (the “FP Note Purchase Agreement”) for the issuance and sale of senior secured notes with an aggregate principal amount of up to $ 150 million due on November 24, 2026 to Francisco Partners (the “Francisco Partners Facility”). The Francisco Partners Facility originally consisted of (i) $ 30 million of senior secured notes, which were drawn on the FP NPA Closing Date (the “Pre-Combination Notes”), (ii) $ 20 million of senior secured notes drawable at the closing of the Tailwind Two Merger (the "Delayed Draw Notes"), and (iii) up to an additional $ 100 million of senior secured notes drawable at the closing of the Tailwind Two Merger (the “Conditional Notes”). Deferred debt commitment costs related to the Francisco Partners Facility totaled $ 62.4 million and related to an original issue discount of $ 5 million, third-party legal fees of $ 864 thousand, warrants, and contingently issuable warrants and equity. Deferred debt commitment costs were reclassified to discount on debt and deferred issuance costs, as it relates to third-party legal fees, at the time the underlying debt is issued. On November 24, 2021, the Pre-Combination Notes were issued net of a $ 5 million original issue discount and resulted in proceeds received of $ 25 million, of which $ 10.8 million was allocated to proceeds from debt and $ 14.2 million was allocated to proceeds from warrants and derivatives in the consolidated statements of cash flows. The Company reclassified deferred debt commitment costs of $ 15.5 million to discount on debt and $ 218 thousand to deferred issuance costs related to the issuance of the Pre-Combination Notes. On March 9, 2022, the Company amended the FP Note Purchase Agreement to, among other things, (i) increase the total principal amount of senior secured notes that may be issued under the FP Note Purchase Agreement to up to $ 154 million, (ii) increase the principal amount of the Delayed Draw Notes to $ 24 million, and (iii) accelerate the funding of the Delayed Draw Notes. The Delayed Draw Notes were issued net of a $ 4 million original issue discount and resulted in proceeds received of $ 20 million, of which $ 8.6 million was allocated to proceeds from debt and $ 11.4 million was allocated to proceeds from warrants and derivatives in the consolidated statements of cash flows. The Company reclassified deferred debt commitment costs of $ 13.2 million to discount on debt and $ 137 thousand to deferred issuance costs related to the issuance of the Delayed Draw Notes. The Company incurred an incremental $ 208 thousand of deferred issuance costs related to the issuance of the Delayed Draw Notes. On March 25, 2022, the Company further amended the FP Note Purchase Agreement to, among other things, (i) decrease the principal amount of senior secured notes that may be issued under the FP Note Purchase Agreement to up to $ 119 million, (ii) amend certain existing covenants, as described above, (iii) add an additional covenant, as described above, (iv) revise the maturity date to April 1, 2026 , and (v) change the timing of quarterly interest payments, which were originally due on the last business day of each calendar quarter, to May 15, August 15, November 15 and February 15 of each calendar year, with the first such interest payment due on May 15, 2022. As consideration for the amendment on March 25, 2022, Francisco Partners received an additional 1.9 million shares of Terran Orbital Corporation's common stock in connection with the Tailwind Two Merger. Upon closing of the Tailwind Two Merger, the Company issued $ 65 million of Conditional Notes. The Conditional Notes were issued net of a $ 5 million original issue discount and resulted in proceeds received of $ 60 million, of which $ 14.4 million was allocated to proceeds from debt, $ 30.8 million was allocated to proceeds from warrants and derivatives, and $ 14.8 million was allocated to proceeds from the issuance of common stock in the consolidated statements of cash flows. The Company reclassified deferred debt commitment costs of $ 32.8 million to discount on debt and $ 509 thousand to deferred issuance costs upon the issuance of the Conditional Notes. The Company incurred an incremental $ 851 thousand of issuance costs related to the issuance of the Conditional Notes, of which $ 641 thousand was allocated to debt and $ 210 thousand was allocated to equity. In connection with the Convertible Note and Warrant Purchase Agreement (as defined below), the FP Note Purchase Agreement was amended to, to among other things, provide consent for the Company to enter into the Convertible Note and Warrant Purchase Agreement as well as a First Lien/Second Lien Intercreditor Agreement to govern the relative priorities of the security interests and certain other matters related to the Company’s outstanding debt. In addition, the amendment made certain changes to the FP Note Purchase Agreement to conform to the language of the Convertible Note and Warrant Purchase Agreement, including language in the financial covenants. Senior secured notes issued under the Francisco Partners Facility bear interest at a rate of 9.25 % per annum, which is due and payable quarterly in arrears, with a one-time interest payment due upon the closing date of the Tailwind Two Merger. However, in lieu of payment in cash of all or any portion of the interest amount due on or prior the first payment, such unpaid interest amount was added to the principal balance of the senior secured notes on such interest payment date. As of December 31, 2023 and 2022 , approximately $ 1 million of contractual interest was included in the outstanding principal balance of the Francisco Partners Facility. The Francisco Partners Facility requires certain mandatory prepayments with (i) 100 % of net cash proceeds of all non-ordinary course asset sales or other dispositions of property and any extraordinary receipts, subject to the ability to reinvest such proceeds and certain other exceptions and (ii) 100 % of the net cash proceeds of any debt incurrence, other than debt permitted by the FP Note Purchase Agreement. The Company may prepay senior secured notes issued under the Francisco Partners Facility at any time subject to a call premium of (i) 3.0 % on or prior to the second anniversary of the FP NPA Closing Date, (ii) 2.00 % after the second anniversary of the FP NPA Closing Date but on or prior to the third anniversary of the FP NPA Closing Date, and (iii) at par thereafter. Lockheed Martin Rollover Debt and Beach Point Rollover Debt On March 8, 2021, the Company issued $ 87 million aggregate principal amount of senior secured notes due April 1, 2026 (the “Senior Secured Notes due 2026”) which resulted in gross proceeds of $ 50 million from Lockheed Martin and the exchange and extinguishment of $ 37 million then outstanding. On November 24, 2021, the Senior Secured Notes due 2026 note purchase agreement was amended to provide consent to the issuance of the Pre-Combination Notes and to align the terms of cash interest payments with those of the FP Note Purchase Agreement. In addition, Lockheed Martin and Beach Point Capital (“Beach Point”) each agreed to, at their option, (a) exchange up to $ 25 million (in the case of Lockheed Martin) and $ 25 million (in the case of Beach Point) of aggregate principal amount of Senior Secured Notes due 2026 for the same principal amount of debt to be issued under a new agreement, or (b) keep outstanding such principal amounts under the existing note purchase agreement (in either case, the “Rollover Debt”). The Rollover Debt has substantially similar terms as the terms of the Francisco Partners Facility, except that the Rollover Debt does not have call protection or original issue discount and became available at the closing of the Tailwind Two Merger. The Company issued warrants and contingently issuable warrants and equity to each of Lockheed Martin and Beach Point in connection with the November 2021 amendment, which resulted in the extinguishment and re-issuance of the Senior Secured Notes due 2026 for each of Lockheed Martin and Beach Point for accounting purposes. On March 25, 2022, two holders of the Senior Secured Notes due 2026 agreed to, in substance, exchange the outstanding amount of principal and interest for common stock of Terran Orbital Corporation with any residual amounts settled in cash, resulting in a loss on extinguishment of debt of $ 727 thousand related to $ 4.6 million of the carrying amount of Senior Secured Notes due 2026 on March 25, 2022. The consideration transferred as part of the extinguishment included common stock with a fair value of $ 4.6 million and a cash payment of $ 703 thousand, of which $ 293 thousand represents the repayment of debt and $ 410 thousand represents the payment of interest in the consolidated statements of cash flows. On March 25, 2022, the Senior Secured Notes due 2026 note purchase agreement was amended to, among other things, (i) set the Rollover Debt for Lockheed Martin to $ 25 million (the “Lockheed Martin Rollover Debt”), (ii) increase and set the Rollover Debt for Beach Point to $ 31.3 million (the “Beach Point Rollover Debt”), (iii) set the terms of the Lockheed Martin Rollover Debt and Beach Point Rollover Debt to have substantially similar terms as the terms in the Francisco Partners Facility, excluding call protection and the Beach Point Rollover Debt bearing interest at 11.25 % ( 9.25 % of which is payable in cash and 2.0 % of which is payable in kind), and (iv) cause the Beach Point Rollover Debt to be subordinated in right of payment to the Francisco Partners Facility. The Company partially extinguished Lockheed Martin's portion of the Senior Secured Notes due 2026, resulting in a gain on extinguishment of debt of $ 1.8 million related to $ 32.6 million of the carrying amount, inclusive of an unamortized premium, of Senior Secured Notes due 2026. The consideration transferred as part of the partial extinguishment included a cash payment of $ 30.8 million, of which $ 25 million represents the repayment of debt and $ 5.8 million represents the payment of interest in the consolidated statements of cash flows. In addition, the Lockheed Martin Rollover Debt represents a modification of Lockheed Martin’s portion of the Senior Secured Notes due 2026. The Company expensed $ 323 thousand of third-party expenses related to the modification. In connection with the PIPE Investment and the amendment on March 25, 2022, Beach Point agreed to, in substance, exchange a portion of its outstanding amount of principal and interest for common stock of Terran Orbital Corporation with the remainder representing the Beach Point Rollover Debt. As consideration for the amendment on March 25, 2022, Beach Point received an additional 2.4 million shares of Terran Orbital Corporation’s common stock as part of the Tailwind Two Merger. Accordingly, Beach Point’s portion of the Senior Secured Notes due 2026 was deemed to have been extinguished for the issuance of the Beach Point Rollover Debt and common stock of Terran Orbital Corporation, resulting in a loss on extinguishment of debt of $ 24.2 million related to $ 38.6 million carrying amount of Senior Secured Notes due 2026 on March 25, 2022. The consideration transferred as part of the extinguishment included common stock with a fair value of $ 31.8 million and the Beach Point Rollover Debt with a fair value of $ 31 million. The Company incurred $ 328 thousand of third-party expenses related to the Beach Point Rollover Debt, of which $ 178 thousand was allocated to debt and $ 151 thousand was allocated to equity. In connection with the Convertible Note and Warrant Purchase Agreement, the Lockheed Martin Rollover Debt and Beach Point Rollover Debt agreements were amended to, to among other things, provide consent for the Company to enter into the Convertible Note and Warrant Purchase Agreement as well as a First Lien/Second Lien Intercreditor Agreement to govern the relative priorities of the security interests and certain other matters related to the Company’s outstanding debt. In addition, the amendment made certain changes to the Lockheed Martin Rollover Debt and Beach Point Rollover Debt to conform to the language of the Convertible Note and Warrant Purchase Agreement, including language in the financial covenants. Prior to the March 25, 2022 amendment, the Senior Secured Notes due 2026 bore interest at the rate of 11 % per annum, payable quarterly, and the Company had the option to pay the interest in-kind in lieu of cash prior to March 8, 2024. The Senior Secured Notes due 2026, as amended, bear interest due and payable quarterly in arrears at a rate of 9.25 % per annum in the case of the Lockheed Martin Rollover Debt and at 11.25 % in the case of the Beach Point Rollover Debt ( 9.25 % of which is payable in cash and 2.0 % of which is payable in kind). Interest payments are due on May 15, August 15, November 15 and February 15 of each calendar year. As of December 31, 2023 and 2022 , the amount of contractual paid-in-kind interest that was included in the outstanding principal balance of the Beach Point Rollover Debt was approximately $ 1.1 million and $ 484 thousand, respectively. Convertible Notes due 2027 On October 31, 2022, the Company issued and sold second lien secured convertible notes in an aggregate principal amount of $ 100 million due on October 31, 2027 to Lockheed Martin (the “Convertible Notes due 2027”) pursuant to a convertible note and warrant purchase agreement (the “Convertible Note and Warrant Purchase Agreement”). The Convertible Notes due 2027 resulted in proceeds received of $ 100 million, of which $ 40.5 million was allocated to proceeds from debt and $ 59.5 million was allocated to proceeds from warrants and derivatives in the consolidated statements of cash flows. The Company recorded approximately $ 1.2 million of deferred issuance costs related to the issuance of the Convertible Notes due 2027. The Convertible Notes due 2027 bears interest at 10 % per annum and is payable quarterly on May 15, August 15, November 15 and February 15 of each calendar year, with the first such interest payment due on February 15, 2023, and may be paid in cash or in kind at the election of the Company subject to certain conditions. As of December 31, 2023 and 2022, the amount of contractual paid-in-kind interest that was included in the outstanding principal balance of the Convertible Notes due 2027 was approximately $ 12.3 million and $ 1.7 million, respectively. The Convertible Notes due 2027 are convertible by their holders at any time prior to maturity into the number of shares of the Company’s common stock on the date of conversion obtained by dividing (i) the outstanding principal amount of the Convertible Notes due 2027, plus any accrued but unpaid interest, by (ii) a conversion price equal to $ 2.898 per share, representing the average of the closing price of the Company’s common stock from October 24, 2022 through October 28, 2022 plus a 15 % premium. The conversion price is subject to anti-dilution adjustments customary for convertible debt securities. The Company has agreed to use reasonable best efforts to obtain shareholder approval for the issuance of shares of common stock issuable upon conversion of the Convertible Notes due 2027 and the exercise of the related 2027 Warrants (as defined below) by the holders that would exceed 30 % of the common stock then outstanding at its next annual meeting; provided that, if such approval is not obtained and the holders seek to convert Convertible Notes due 2027 or exercise any related 2027 Warrants, the Company may settle the excess above any limit on said conversion and exercise of the warrants set by applicable stock exchange rules in cash, as permitted by the Company’s Existing Debt Agreements (as defined below). Shares of common stock issuable upon conversion of the Convertible Notes due 2027 are subject to customary registration rights. On or after May 1, 2024, the Company may redeem, at its option, for cash, all or any portion of the Convertible Notes due 2027, at a redemption price equal to 100 % of the applicable principal amount to be redeemed, plus accrued and unpaid interest, subject to certain conditions. Upon the occurrence of a fundamental change, including certain change of control transactions of the Company, holders may require the Company to repurchase all or a portion of their Convertible Notes due 2027 at a repurchase price equal to 100 % of the applicable principal amount to be repurchased, plus accrued and unpaid interest, subject to the satisfaction of certain conditions. The agreement relating to the Convertible Notes due 2027 (and the agreements relating to the Francisco Partners Facility, Lockheed Martin Rollover Debt, and Beach Point Rollover Debt, collectively with the agreement relating to the Convertible Notes due 2027, the “Debt Agreements”) include financial covenants that require that as of the last day of each fiscal quarter, the Company must have an aggregate amount of unrestricted cash and cash equivalents of the greater of $ 20 million or 15 % of certain aggregated funded indebtedness. In addition, the Debt Agreements have a financial covenant related to the EBITDA Financial Covenant. In connection with the Convertible Note and Warrant Purchase Agreement, the Company entered a First Lien/Second Lien Intercreditor Agreement to govern the relative priorities of the security interests and certain other matters related to the Company’s outstanding debt. The Convertible Notes due 2027 are secured by a second lien on substantially all of the Company’s assets. PIPE Investment Obligation An affiliate of a director and shareholder of the Company invested $ 30 million as part of the PIPE Investment (the "Insider PIPE Investment"). The subscription agreement for the Insider PIPE Investment included a provision that obligates the Company to pay the affiliate a quarterly fee of $ 1.875 million for sixteen quarters beginning with the period ending March 31, 2022 (the “PIPE Investment Obligation”). The first four quarterly payments were to be paid in cash and the remaining payments are to be paid, at the Company's option, in cash or common stock of the Company, subject to subordination to and compliance with the Company's debt facilities and other contractual obligations. The PIPE Investment Obligation represents a liability within scope of ASC 480, Distinguishing Liabilities from Equity , (“ASC 480”) with subsequent measurement within scope of ASC 835, Interest (“ASC 835”). The Insider PIPE Investment resulted in proceeds received of $ 30 million, of which $ 13 million was allocated to proceeds from debt and $ 17 million was allocated to proceeds from the PIPE Investment in the consolidated statements of cash flows based on relative fair value. The Company incurred $ 259 thousand of issuance costs related to the Insider PIPE Investment, of which $ 112 thousand was allocated to debt and $ 147 thousand was allocated to equity. In January 2024, the Company paid $ 1.875 million of principal related to the PIPE Investment Obligation, which was outstanding as of December 31, 2023. Other Interest on the Company's long-term debt was $ 27.7 million and $ 17.5 million in 2023 and 2022, respectively, of which $ 0 and $ 2.0 million was capitalized to construction-in-process during 2023 and 2022, respectively. In addition, interest expense included $ 409 thousand and $ 229 thousand related to the amortization of deferred issuance costs during 2023 and 2022, respectively, as well as $ 20.4 million and $ 11.1 million related to the amortization of discount on debt during 2023 and 2022, respectively. As of December 31, 2023, the aggregate annual maturities of debt, excluding finance leases, were as follows:
(in thousands)
2024 $ 9,811
2025 7,981
2026 177,893
2027 112,714
2028 264
Thereafter 153
Total debt maturities 308,816
Less: Unamortized deferred issuance costs ( 2,664 )
Less: Unamortized discount on debt ( 128,367 )
Plus: Finance leases 4,988
Total debt 182,773
Less: Current maturities of long-term debt 11,740
Long-term debt $ 171,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and Derivatives</t>
        </is>
      </c>
      <c r="B1" s="2" t="inlineStr">
        <is>
          <t>12 Months Ended</t>
        </is>
      </c>
    </row>
    <row r="2">
      <c r="B2" s="2" t="inlineStr">
        <is>
          <t>Dec. 31, 2023</t>
        </is>
      </c>
    </row>
    <row r="3">
      <c r="A3" s="3" t="inlineStr">
        <is>
          <t>Disclosure of Warrants and Derivatives [Abstract]</t>
        </is>
      </c>
      <c r="B3" s="4" t="inlineStr">
        <is>
          <t xml:space="preserve"> </t>
        </is>
      </c>
    </row>
    <row r="4">
      <c r="A4" s="4" t="inlineStr">
        <is>
          <t>Warrants and Derivatives</t>
        </is>
      </c>
      <c r="B4" s="4" t="inlineStr">
        <is>
          <t>Note 6 Warrants and Derivatives The Company’s warrants and derivatives consist of freestanding financial instruments and embedded derivatives requiring bifurcation issued in connection with the Company’s debt and equity financing transactions. The Company does not have any derivatives designated as hedging instruments. The Company evaluates whether each warrant or derivative represents a liability-classified financial instrument within the scope of ASC 480 , or either a liability-classified or equity-classified financial instrument within the scope of ASC 815, Derivatives and Hedging . Warrants and derivatives classified as liabilities are recognized at fair value in the consolidated balance sheets and are remeasured at fair value as of each reporting period with changes in fair value recorded in the consolidated statements of operations and comprehensive loss. Warrants and derivatives classified as equity are recognized at fair value, or relative fair value if issued with other financial instruments, in additional paid-in capital in the consolidated balance sheets and are not subsequently remeasured. Liability-classified Warrants and Derivatives The fair values of liability-classified warrants and derivatives recorded in warrant and derivative liabilities on the consolidated balance sheets as of the presented periods were as follows:
December 31,
(in thousands, except share and per share amounts) Number of Issuable Shares as of Issuance Maturity Exercise/Conversion Price 2023 2022
Public Warrants 19,221,960 March 2021 March 2027 $ 11.50 $ 1,346 $ 1,922
Private Placement Warrants 78,000 March 2021 March 2027 11.50 5 8
FP Combination Warrants 8,291,704 March 2022 March 2027 10.00 21,476 18,573
2027 Warrants 17,253,279 October 2022 October 2027 2.898 9,842 13,707
Conversion Option Derivative 38,733,878 October 2022 October 2027 2.898 1,793 5,740
Warrant and derivative liabilities 83,578,821 $ 34,462 $ 39,950 The changes in fair value of liability-classified warrants and derivatives during the periods presented were as follows:
(in thousands) Current Warrant Warrant and Derivative Total
Balance as of December 31, 2021 $ 68,518 $ 5,631 $ 74,149
Initial recognition from Tailwind Two Merger - 13,124 13,124
Initial recognition as discount on debt - 59,487 59,487
Change in fair value of warrant and derivative liabilities 13,342 ( 56,642 ) ( 43,300 )
Reclassification of current warrant and derivative liabilities to warrant and derivative liabilities ( 25,966 ) 25,966 -
Reclassification of liability-classified warrants and derivatives to equity-classified ( 11,007 ) - ( 11,007 )
Net settlement of liability-classified warrants into common stock - ( 7,616 ) ( 7,616 )
Issuance of contingently issuable shares ( 44,887 ) - ( 44,887 )
Balance as of December 31, 2022 $ - $ 39,950 $ 39,950
Change in fair value of warrant and derivative liabilities - ( 5,488 ) ( 5,488 )
Balance as of December 31, 2023 $ - $ 34,462 $ 34,462 Inducement Warrants In connection with the issuance of the Senior Secured Notes due 2026, the Company issued warrants to the note holders to purchase 0.34744 % of Legacy Terran Orbital's common stock for $ 0.01 per share (prior to the reverse recapitalization) or to receive a cash payment of approximately $ 7 million if the warrants were not exercised prior to maturity or repayment of the Senior Secured Notes due 2026 (the “Inducement Warrants”). In connection with the Tailwind Two Merger, holders of the Inducement Warrants were entitled to receive an additional 0.18708 % of Legacy Terran Orbital’s common stock immediately prior to the Tailwind Two Merger in exchange for waiving their cash redemption rights. Accordingly, all of the Inducement Warrants were net settled into 695 thousand shares of the Company’s common stock as part of the Tailwind Two Merger. As a result of the net settlement of the Inducement Warrants, the Company reclassified the $ 7.6 million fair value of the Inducement Warrants as of the date of the Tailwind Two Merger to additional paid-in capital. The Company recorded a loss on change in fair value of the Inducement Warrants of $ 2.0 million during 2022. Francisco Partners Warrants and Derivatives As part of the Francisco Partners Facility, the Company issued warrants to Francisco Partners to purchase 1.5 % of the fully diluted shares of Legacy Terran Orbital’s common stock for $ 0.01 per share (prior to the reverse recapitalization) exercisable in the event the Tailwind Two Merger did not occur (the “FP Pre-Combination Warrants”). The FP Pre-Combination Warrants terminated unexercised upon consummation of the Tailwind Two Merger pursuant to their contractual provisions. The Company recorded a gain on change in fair value of the FP Pre-Combination Warrants of $ 2.5 million in 2022. As additional consideration for the Francisco Partners Facility, the Company committed to the issuance of (i) an equity grant package equal to 1.5 % of the fully diluted shares of the Company’s common stock outstanding as of immediately following the closing of the Tailwind Two Merger, plus an additional 1.0 million shares of common stock (the “FP Combination Equity”), and (ii) warrants to purchase 5.0 % of the Company's common stock on a fully diluted basis as of immediately following the closing of the Tailwind Two Merger at a strike price of $ 10.00 per share, redeemable at the option of Francisco Partners for $ 25 million on the third anniversary of the closing of the Tailwind Two Merger (the “FP Combination Warrants”). The FP Combination Equity and the FP Combination Warrants were contingently issuable upon closing of the Tailwind Two Merger. Upon consummation of the Tailwind Two Merger, approximately 3.3 million shares of the Company's common stock were issued related to the FP Combination Equity, which resulted in the reclassification of the fair value of the FP Combination Equity as of the Tailwind Two Merger of $ 36.4 million to additional paid-in capital. The Company recorded a loss on change in fair value of the FP Combination Equity of $ 12.3 million in 2022. In addition, upon consummation of the Tailwind Two Merger, approximately 8.3 million warrants were issued related to the FP Combination Warrants, resulting in the reclassification of the FP Combination Warrants to warrant and derivative liabilities on the consolidated balance sheets. The Company recorded a loss on change in fair value of the FP Combination Warrants of $ 2.9 million and a gain of $ 9.1 million in 2023 and 2022, respectively. Pre-Combination and Combination Warrants and Derivatives Upon funding of the Pre-Combination Notes, and in connection with the amendment to the Senior Secured Notes due 2026 note purchase agreement, the Company issued warrants to each of Lockheed Martin and Beach Point to purchase 0.25 % of the fully diluted shares of Legacy Terran Orbital ’s common stock for $ 0.01 per share (prior to the reverse recapitalization) on the same valuation and terms and conditions as the FP Pre-Combination Warrants (the “Pre-Combination Warrants”). The Pre-Combination Warrants terminated unexercised upon consummation of the Tailwind Two Merger pursuant to contractual provisions. The Company recorded a gain on change in fair value of the Pre-Combination Warrants of $ 849 thousand in 2022. In connection with the amendment to the Senior Secured Notes due 2026 in 2021 , the Company committed to issue to each of Lockheed Martin and Beach Point (i) an equity grant package equal to 0.25 % of the fully diluted shares of the Company’s common stock outstanding as of immediately following the closing of the Tailwind Two Merger (the “Combination Equity”), and (ii) warrants to purchase 0.83333 % of the Company's common stock on a fully diluted basis as of immediately following the closing of the Tailwind Two Merger at a strike price of $ 10.00 per share with a term of 5 years (the “Combination Warrants”). The Combination Equity and the Combination Warrants were contingently issuable upon closing of the Tailwind Two Merger. Upon consummation of the Tailwind Two Merger, approximately 774 thousand shares of the Company's common stock were issued related to the Combination Equity, which resulted in the reclassification of the fair value of the Combination Equity as of the Tailwind Two Merger of $ 8.5 million to additional paid-in capital. The Company recorded a loss on change in fair value of the Combination Equity of $ 2.8 million in 2022. In addition, upon consummation of the Tailwind Two Merger, approximately 2.8 million warrants were issued related to the Combination Warrants, resulting in the reclassification of the fair value of the Combination Warrants as of the Tailwind Two Merger of $ 11 million to additional paid-in capital as the Combination Warrants now represent equity-classified financial instruments. The Company recorded a loss on change in fair value of the Combination Warrants of $ 3.4 million in 2022. Public Warrants and Private Placement Warrants As part of the Tailwind Two Merger, the Company assumed outstanding warrants giving the holders the right to purchase an aggregate of 11.5 million shares of the Company's common stock for $ 11.50 per share (the “Public Warrants”). The Public Warrants became exercisable on April 24, 2022, 30 days after the completion of the Tailwind Two Merger, and will expire five years from the completion of the Tailwind Two Merger. The Company may redeem the outstanding Public Warrants when the price per share of the Company’s common stock equals or exceeds $ 18.00 as follows: • in whole and not in part; • at a price of $ 0.01 per warrant; • upon not less than 30 days’ prior written notice of redemption to each warrant holder; and • if, and only if, the closing price of the Company’s shares of common stock equals or exceeds $ 18.00 per share (as adjusted) for any 20 trading days within a 30-trading day period ending three trading days before the Company sends the notice of redemption to the warrant holders. In addition, the Company may redeem the outstanding Public Warrants when the price per share of the Company’s common stock equals or exceeds $ 10.00 as follows: • in whole and not in part; • at $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ompany’s shares of common stock; • if, and only if, the closing price of the Company’s shares of common stock equals or exceeds $ 10.00 per share (as adjusted) for any 20 trading days within the 30-trading day period ending three trading days before the Company sends the notice of redemption of the warrant holders; and • if the closing price of the Company’s shares of common stock for any 20 trading days within a 30-trading day period ending on the third trading day prior to the date on which the Company sends the notice of redemption to the warrant holders is less than $ 18.00 per share (as adjusted), the Private Placement Warrants must also be concurrently called for redemption on the same terms as the outstanding Public Warrants, as described above. In addition, as part of the Tailwind Two Merger, the Company assumed outstanding warrants that were previously issued in a private placement and that give their holders the right to purchase an aggregate of 7.8 million shares of the Company's common stock for $ 11.50 per share (the “Private Placement Warrants”). The Private Placement Warrants are substantially similar to the Public Warrants, except that the Private Placement Warrants will be exercisable on a cashless basis and be non-redeemable, except as described above, so long as they are held by the initial purchasers or their permitted transferees. Private Placement Warrants that are held by someone other than the initial purchasers or their permitted transferees will be redeemable by the Company and exercisable by such holders on the same basis as the Public Warrants. During 2022, the initial purchasers of 7,722,000 Private Placement Warrants transferred their Private Placement Warrants to other than permitted transferees. Accordingly, the transferred Private Placement Warrants became identical to and are considered to be Public Warrants at the time of transfer. The Company recorded gains on change in fair value of the Public Warrants and Private Placement Warrants of $ 579 thousand and $ 11.2 million in 2023 and 2022, respectively. 2027 Warrants In connection with the Convertible Note and Warrant Purchase Agreement, the Company issued warrants to Lockheed Martin to purchase 17.3 million shares of the Company’s common stock at an exercise price of $ 2.898 per share, representing the average of the closing price of the Company’s common stock from October 24, 2022 through October 28, 2022 plus a 15 % premium, and expiring five years after the issuance date (the “2027 Warrants”). The 2027 Warrants were recognized at a fair value of $ 28.0 million as a discount on debt in the consolidated balance sheets. The issuance costs related to the 2027 Warrants totaled approximately $ 801 thousand and were recorded in other expense in the consolidated statements of operations and comprehensive loss and as operating cash flows in the consolidated statements of cash flows . The Company recorded a gain on change in fair value of the 2027 Warrants of $ 3.9 million and $ 14.3 million in 2023 and 2022, respectively. Conversion Option Derivative The Company determined that the conversion option of the Convertible Note due 2027 represented an embedded derivative requiring bifurcation as a liability-classified derivative (the "Conversion Option Derivative"). Accordingly, the Conversion Option Derivative was bifurcated from the Convertible Notes due 2027 and recognized at a fair value of $ 31.5 million as a discount on debt in the consolidated balance sheets. The issuance costs related to the Conversion Option Derivative totaled approximately $ 900 thousand and were recorded in other expense in the consolidated statements of operations and comprehensive loss and as operating cash flows in the consolidated statements of cash flows. The Company recorded a gain on change in fair value of the Conversion Option Derivative of $ 3.9 million and $ 25.7 million in 2023 and 2022, respectively. Equity-classified Warrants and Derivatives As of December 31, 2023, the Company’s equity-classified warrants and derivatives were comprised of the following:
(in thousands, except share and per share amounts) Number of Issuable Shares Issuance Maturity Exercise Price
Combination Warrants 2,763,902 March 2022 March 2027 $ 10.00
RDO Warrants 29,000,000 May 2023 November 2028 1.43
Placement Agent Warrants 2,030,000 May 2023 May 2028 1.60
CMPO Warrants 23,214,290 September 2023 September 2028 1.50
CMPO Placement Agent Warrants 1,625,000 September 2023 September 2028 1.75
Total equity-classified warrants and derivatives 58,633,192 Detachable Warrants In March 2021, Legacy Terran Orbital issued warrants in connection with the extinguishment of certain convertible notes (the “Detachable Warrants”). As part of the Tailwind Two Merger, all of the Detachable Warrants were ultimately net settled into approximately 22.3 million shares of the Company’s common stock. Registered Direct Offering On May 30, 2023, the Company completed a registered direct offering (the “Registered Direct Offering”) with an institutional investor in which the Company received proceeds of approximately $ 37.1 million for the sale and issuance of (i) 16 million shares of the Company’s common stock, (ii) 13 million warrants to purchase shares of the Company’s common stock at an exercise price of $ 0.0001 (the “Pre-Funded Warrants”), and (iii) 29 million warrants to purchase shares of the Company’s common stock at an exercise price of $ 1.43 (the “RDO Warrants”). In connection with the Registered Direct Offering, the Company incurred third-party issuance costs of $ 4.5 million, inclusive of the $ 1.5 million fair value recognized associated with 2 million warrants issued to purchase shares of the Company’s common stock at an exercise price of $ 1.60 (the “Placement Agent Warrants”). The Company allocated the $ 37.1 million proceeds received and the $ 4.5 million of third-party issuance costs between the issued common stock, the Pre-Funded Warrants, and the RDO Warrants based on relative fair value. Accordingly, the Company allocated proceeds of $ 12.2 million and issuance costs of $ 1.5 million to common stock and proceeds of $ 24.9 million and issuance costs of $ 3.0 million to equity-classified warrants and derivatives. The proceeds and issuance costs were recognized as additional paid-in capital in the consolidated balance sheet and as financing cash flows in the consolidated statement of cash flows. The fair values of the common stock and Pre-Funded Warrants were estimated based on the market price of the Company’s common stock while the fair values of the RDO Warrants and Placement Agent Warrants were estimated using the Black-Scholes option-pricing model. During 2023, all of the Pre-Funded Warrants were exercised. Confidentially Marketed Public Offering On September 21, 2023, the Company completed a confidentially marketed public offering (the “CMPO”) in which the Company received proceeds of approximately $ 32.5 million for the sale and issuance of approximately (i) 11.7 million shares of the Company’s common stock, (ii) 11.5 million warrants to purchase shares of the Company’s common stock at an exercise price of $ 0.0001 (the “CMPO Pre-Funded Warrants”), and (iii) 23.2 million warrants to purchase shares of the Company’s common stock at an exercise price of $ 1.50 per share (the “CMPO Warrants”). In connection with the CMPO, the Company incurred third-party issuance costs of $ 4 million, inclusive of the $ 1.1 million fair value recognized associated with 1.6 million warrants issued to purchase shares of the Company’s common stock at an exercise price of $ 1.75 (the “CMPO Placement Agent Warrants”). The Company allocated the $ 32.5 million proceeds received and the $ 4.0 million of third-party issuance costs between the issued common stock, the CMPO Pre-Funded Warrants, and the CMPO Warrants based on relative fair value. Accordingly, the Company allocated proceeds of $ 10.0 million and issuance costs of $ 1.2 million to common stock and proceeds of $ 22.5 million and issuance costs of $ 2.8 million to equity-classified warrants and derivatives. The proceeds and issuance costs were recognized as additional paid-in capital in the consolidated balance sheet and as financing cash flows in the consolidated statement of cash flows. The fair values of the common stock and CMPO Pre-Funded Warrants were estimated based on the market price of the Company’s common stock while the fair values of the CMPO Warrants and CMPO Placement Agent Warrants were estimated using the Black-Scholes option-pricing model. During 2023, all of the CMPO Pre-Funded Warrants wer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7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A fair value measurement is assigned a level within the fair value hierarchy, depending on the source of the inputs utilized in estimating the fair value measurement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of cash and cash equivalents, accounts receivable, contract assets, contract liabilities, and accounts payable approximate their fair values due to the short-term maturities of these financial instruments. Fair Value of Common Stock Prior to the Tailwind Two Merger, there was no public market for Legacy Terran Orbital’s common stock. As such, the fair value of Legacy Terran Orbital’s common stock was estimated using an option pricing model, which allocated the total enterprise value of the Company to the different classes of equity as of the valuation date and represented a Level 3 fair value measurement. There were no estimates of the fair value of Legacy Terran Orbital’s common stock performed during 2022 prior to the Tailwind Two Merger. Following the Tailwind Two Merger, there is a public market for Terran Orbital Corporation’s common stock. Accordingly, the fair value of Terran Orbital Corporation’s common stock is based on the closing price on the relevant valuation date as reported on the NYSE. Warrants and Derivatives The fair values of certain warrants and derivatives were estimated using the Black-Scholes option-pricing model, which uses the following significant inputs and assumptions for each security as of the valuation date: (i) the price per share of common stock, (ii) the exercise price, (iii) the risk-free interest rate, (iv) the dividend yield, (v) the contractual term, and (vi) the estimated volatility. The resulting fair values represent Level 3 fair value measurements. The fair values of certain warrant and derivative were estimated using models similar to that of the Black-Scholes option-pricing model and included additional assumptions such as the estimated counterparty credit spread based on an estimated credit rating of CCC and below. The final fair values of certain warrants and derivatives were based on the number of shares of Terran Orbital Corporation common stock issued as part of the Tailwind Two Merger and the price per share of Terran Orbital Corporation's common stock as of the Tailwind Two Merger and represent Level 1 fair value measurements. The fair value of the Public Warrants was based on their quoted market price as of each valuation date and represents a Level 1 fair value measurement. As the Private Placement Warrants are substantially similar to the Public Warrants, their fair value was based on the quoted market price of the Public Warrants as of each valuation date and represents a Level 2 fair value measurement. The fair value of the Conversion Option Derivative was estimated as the difference in the fair value of the Convertible Notes due 2027 inclusive of the conversion option and the fair value of the Convertible Notes due 2027 exclusive of the conversion option. The fair value inclusive of the conversion option was estimated using a lattice model with the following significant inputs and assumptions: (i) time to maturity, (ii) coupon rate, (iii) discount rate based on an estimated credit rating of CCC and below, (iv) risk-free interest rate, (v) contractual features such as prepayment options, call premiums and default provisions, (vi) price per share of common stock, (vii) dividend yield, and (viii) estimated volatility. The fair value exclusive of the conversion option was estimated using a discounted cash flow method using a discount rate based on an estimated credit rating of CCC and below plus a risk-free interest rate. The resulting fair values represent Level 3 fair value measurements. The assumptions underlying the above valuations represented the Company’s best estimate, which involved inherent uncertainties and the application of judgment. If the Company had used different assumptions or estimates, the fair values above could have been materially different. Long-term Debt The following table presents the total net carrying amount and estimated fair value of the Company’s long-term debt instruments, excluding finance leases, as of the dates presented:
December 31, 2023 December 31, 2022
(in thousands) Carrying Amount Fair Value Carrying Amount Fair Value
$ 177,785 $ 285,918 $ 149,948 $ 257,810 As of December 31, 2023 and 2022, the fair value of the Company's long-term debt, except as otherwise described, was estimated using a lattice model with the following significant inputs and assumptions: (i) time to maturity, (ii) coupon rate, (iii) discount rate based on an estimated credit rating of CCC and below, (iv) risk-free interest rate, and (v) contractual features such as prepayment options, call premiums and default provisions. The fair value related to Convertible Notes due 2027 was exclusive of the conversion option and estimated as described above. The fair value of long-term debt related to the PIPE Investment Obligation was estimated using a discounted cash flow method applied to the remaining quarterly payments using a discount rate based on a risk-free rate derived from constant maturity yields plus a credit risk derived from an estimated credit rating of CCC and below. The resulting fair values represent Level 3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t</t>
        </is>
      </c>
      <c r="B4" s="4" t="inlineStr">
        <is>
          <t>Note 8 Shareholders’ Deficit Common Stock Subsequent to the Tailwind Two Merger, the Company was authorized to issue up to 300 million shares of common stock with a par value of $ 0.0001 per share. Each share of common stock entitles the shareholder to one vote. In May 2023, the Company amended its certificate of incorporation to increase the number of authorized shares of common stock from 300,000,000 to 600,000,000 . Registered Direct Offering In connection with the Registered Direct Offering, the Company issued 16 million shares of common stock with allocated proceeds of $ 12.2 million and allocated issuance costs of $ 1.5 million. Confidentially Marketed Public Offering In connection with the CMPO, the Company issued 11.7 million shares of common stock with allocated proceeds of $ 10.0 million and allocated issuance costs of $ 1.2 million. Tailwind Two Merger In March 2022, the Company issued 11 million shares of common stock in exchange for the net assets of Tailwind Two, which were recognized at historical cost, in connection with the Tailwind Two Merger and issued 5.1 million shares of common stock in connection with the PIPE Investment. The Tailwind Two Merger and PIPE Investment resulted in allocated cash proceeds of $ 58.4 million with aggregate allocated third-party issuance costs of $ 48.4 million and the assumption of the Public Warrants and Private Placement Warrants with an aggregate fair value of $ 13.1 million. In addition, the Company issued 4.3 million shares of common stock as consideration for certain financing transactions in connection with the Tailwind Two Merger. Committed Equity Facility On July 5, 2022, the Company entered into a common stock purchase agreement (the “Committed Equity Facility”) with an institutional investor giving the Company the right, but not the obligation to sell to the investor over a 24-month period up to the lesser of (i) $ 100 million of newly issued shares of the Company’s common stock and (ii) 27,500,000 shares of the Company’s common stock. The price per share of common stock sold is determined by reference to the volume weighted average price of the Company’s common stock as defined within the Committed Equity Facility less a 3 % discount, subject to certain limitations and conditions. The Committed Equity Facility represented a derivative instrument with a fair value of $ 0 . Upon the sale and issuance of common stock under the Committed Equity Facility, the Company recorded the fair value of the common stock in additional paid-in capital and the difference in relation to the proceeds received to other expense in the consolidated statements of operations and comprehensive loss as well as other non-cash operating cash flows in the consolidated statements of cash flows. In addition, third-party costs incurred in connection with the Committed Equity Facility were expensed as incurred and included in other expense in the consolidated statements of operations and comprehensive loss. During 2023, the Company did no t sell any shares of common stock under the Committed Equity Facility. During 2022, the Company sold and issued 637,487 shares of common stock under the Committed Equity Facility, including 214,791 shares issued on July 5, 2022 as consideration for the investor’s commitment to enter into the Committed Equity Facility, resulting in proceeds received of $ 1.8 million and $ 1 million of other expense in the consolidated statements of operations and comprehensive loss. In addition, the Company expensed third-party costs associated with the Committed Equity Facility of approximately $ 773 thousand in 2022. As of December 31, 2023 , the remaining availability under the Committed Equity Facility was the lesser of 27,077,304 shares of common stock or $ 98.2 million of proceeds from the sale and issuance of common stock. In connection with the CMPO, the Company was restricted from selling common stock under the Committed Equity Facility until after its expiration. The Company terminated the Committed Equity Facility in March 2024. Preferred Stock As of December 31, 2023 and 2022, the Company was authorized to issue up to 50 million shares of preferred stock with a par value of $ 0.0001 per share. There were no shares of preferred stock issued and outstanding as of December 31, 2023 and 2022. As part of the Tailwind Two Merger, all of the convertible preferred stock of Legacy Terran Orbital, which was presented as mezzanine equity outside of shareholders’ deficit, was converted into approximately 10.9 million shares of Terran Orbital Corporation’s common stock. As a result of the conversion, the Company reclassified the amount of convertible preferred stock to additional paid-in capital. Subsequent Event: Rights Agreement On March 4, 2024, the Company entered into a Rights Agreement (the “Rights Agreement”) in order to protect the Company and its shareholders from coercive or otherwise unfair takeover tactics. The Rights Agreement imposes a significant penalty upon any person or group (including a group of persons that are acting in concert with each other) that acquires 15 % or more of the Company’s outstanding common stock, including through derivatives agreements, without the approval of the Company. The Rights Agreement should not interfere with any merger or other business combination approved by the Company. In connection with the Rights Agreement, the Company declared a dividend of one preferred share purchase right (“Right”) for each outstanding share of the Company’s common stock. The dividend is payable to shareholders of record on March 14, 2024. In addition, one Right will automatically attach to each share of the Company’s common stock until the date in which the Rights become exercisable, redeemed, or expired. The Rights will initially trade with, and will be inseparable from, the Company’s common stock. Each Right will allow its holder to purchase from the Company one one-thousandth of a share of Series A Junior Participating Preferred Stock, par value $ 0.0001 per share (“Preferred Shares”), for $ 5.35 , subject to adjustment under certain conditions, once the Rights become exercisable. This portion of a share of Preferred Stock would give the holder thereof approximately the same dividend, voting, and liquidation rights as would one share of the Company’s common stock. Prior to exercise, the Right does not give its holder any dividend, voting, or liquidation rights. The Rights will expire in one year but may be extended for an additional two years, subject to shareholder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9 Share-Based Compensation Prior to the Tailwind Two Merger, Legacy Terran Orbital maintained the Amended and Restated Terran Orbital Corporation 2014 Equity Incentive Plan (the “2014 Plan”). In connection with the Tailwind Two Merger, the Company terminated the 2014 Plan and adopted the Terran Orbital Corporation 2021 Omnibus Incentive Plan (the “2021 Plan”), under which the Company grants share-based compensation awards to certain employees, officers, directors, and consultants. All of the outstanding share-based compensation awards granted under the 2014 Plan were cancelled and substituted for share-based compensation awards under the 2021 Plan in the same form and on substantially the same terms and conditions. Share-based compensation expense for service-based awards is recognized on a straight-line basis over the requisite service period. For awards that include a performance condition, share-based compensation expense is recognized only if it is probable that the performance condition will be met. Share-based compensation expense is included in cost of sales and selling, general, and administrative expenses in the consolidated statements of operations and comprehensive loss. Additionally, certain costs related to share-based compensation awards may be capitalized based on the activities performed by employees. The Company accounts for forfeitures as they occur. Share-based compensation awards are classified as equity awards and are settled through the issuance of authorized but previously unissued shares of common stock. Share-based compensation, inclusive of amounts capitalized, for the periods presented was as follows:
Years Ended December 31,
(in thousands) 2023 2022
Restricted stock units $ 15,285 $ 26,046
Retention restricted stock units 6,020 24,763
Stock options 162 273
Share-based compensation expense $ 21,467 $ 51,082 There was no income tax benefit associated with the Company’s share-based compensation during 2023 and 2022 as a result of a full valuation allowance on the Company’s deferred tax assets. 2021 Plan The 2021 Plan initially authorized the issuance of no more than 13,729,546 shares of Terran Orbital Corporation's common stock pursuant to share-based compensation awards under the 2021 Plan. Beginning on January 1, 2022, the number of authorized shares issuable under the 2021 Plan is subject to an annual increase on the first day of each calendar year during its term of the 2021 Plan, equal to the lesser of (i) 3 % of the aggregate number of shares of Terran Orbital Corporation’s common stock outstanding on the final day of the immediately preceding calendar year and (ii) such smaller number of shares of Terran Orbital Corporation’s common stock as determined by the Company’s board of directors. Further, under the 2021 Plan, the number of authorized shares issuable under the 2021 Plan may be adjusted in case of changes to capitalization or other corporate events. As of December 31, 2023, the 2021 Plan is authorized to issue no more than 19,298,409 share-based compensation awards. As of December 31, 2023 , there were approximately 7.6 million shares of Terran Orbital’s common stock underlying outstanding share-based compensation awards which were cancelled under the 2014 Plan and substituted for share-based compensation awards under the 2021 Plan or granted as market-based awards pursuant to the merger agreement governing the Tailwind Two Merger. The shares underlying such share-based compensation awards are incremental to, and do not count against, the authorized share pool of the 2021 Plan. Restricted Stock Units The Company’s restricted stock units (”RSUs”) are service-based awards that vest over a one - to four-year period from the date of grant and have a fair value based on the fair value of the Company’s common stock on the date of grant. Prior to the Tailwind Two Merger, the grant date fair value of RSUs was based on the fair value of Legacy Terran Orbital’s common stock using an option pricing model. As a result of the Tailwind Two Merger, these estimates are no longer necessary as there is a public market for the Company’s common stock. There were no grants requiring estimates of the fair value of Legacy Terran Orbital’s common stock performed during 2022 prior to the Tailwind Two Merger. The weighted-average grant-date fair value of RSUs granted during 2023 and 2022 was $ 1.52 and $ 3.46 , respectively. Prior to the closing of the Tailwind Two Merger, all outstanding RSUs included a performance condition that required a liquidity event to occur in order to vest. Accordingly, the Company previously did not recognize share-based compensation expense associated with the RSUs as the performance condition was not probable of being met until such an event occurred. Upon closing of the Tailwind Two Merger, the Company recorded a cumulative catch-up of approximately $ 17.2 million in order to begin recognition of share-based compensation expense associated with these RSUs as the performance condition was met, of which $ 2.1 million was recorded to cost of sales and $ 15.1 million was recorded to selling, general, and administrative expenses in the consolidated statements of operations and comprehensive loss based on the classification of each employee's compensation expense. The following table summarizes activity related to RSUs during 2023:
Number of RSUs Weighted-
Unvested as of December 31, 2022 15,982,694 $ 3.29
Granted 9,131,298 1.52
Vested ( 5,099,399 ) 3.27
Forfeited ( 2,310,123 ) 2.86
Unvested as of December 31, 2023 17,704,470 $ 2.44 The fair value at the date of vest for RSUs that vested during 2023 and 2022 was $ 8.8 million and $ 57.3 million, respectively. As of December 31, 2023, unrecognized compensation cost related to RSUs was $ 34.5 million, which is expected to be recognized over a weighted-average period of 1.4 years. Retention Restricted Stock Units The merger agreement governing the Tailwind Two Merger authorized the issuance of no more than 5,440,438 shares of Terran Orbital Corporation's common stock pursuant to market-based RSUs (”Retention RSUs”) that will generally vest on the later to occur of: (i) the first anniversary of the consummation of the Tailwind Two Merger and (ii) the trading price of the Company’s common stock equaling or exceeding $11.00 or $13.00, as applicable, for any 20 trading days within any consecutive 30-trading day period. The Retention RSUs expire five years from the Tailwind Two Merger if unvested. The derived service period for the majority of the Retention RSUs was estimated to be less than one year from the date of the Tailwind Two Merger based on the median weighted-average triggering event period determined using the Monte Carlo simulation model. As such, the share-based compensation expense associated with the Retention RSUs is generally recognized over a one-year period beginning from the consummation of the Tailwind Two Merger. In addition, the grant date fair value of the Retention RSUs was determined using the Monte Carlo simulation model using the following significant inputs and assumptions as of the valuation date: (i) the price per share of Terran Orbital Corporation’s common stock, (ii) a risk-free interest rate ranging from 1.61 % to 2.88 %, (iii) a dividend yield of 0 %, (iv) an estimated volatility of 40 %, and (v) a discount for lack of marketability ranging from 4.50 % to 6.50 % for Retention RSUs granted prior to the Tailwind Two Merger. The weighted-average grant-date fair value of Retention RSUs granted during 2022 was $ 7.98 . The following table summarizes activity related to Retention RSUs during 2023:
Number of RSUs Weighted-
Unvested as of December 31, 2022 4,135,052 $ 7.89
Granted — —
Vested — —
Forfeited ( 796,594 ) 7.65
Unvested as of December 31, 2023 3,338,458 $ 7.95 As of December 31, 2023, unrecognized compensation cost related to Retention RSUs was $ 155 thousand, which is expected to be recognized over a weighted-average period of 0.8 years. Stock Options Stock options are primarily service-based awards that vest over a two - or four-year period from the date of grant, have an exercise price based on the estimated fair value of the Company’s common stock on the date of grant, and have a contractual term of up to ten year s from the date of grant. There were no stock options granted during 2023 or 2022. The following table summarizes activity related to stock options during 2023:
Number of Weighted- Aggregate Weighted-
Outstanding as of December 31, 2022 1,673,042 $ 0.94 $ 1,079 4.22
Granted — —
Exercised ( 653,299 ) 0.70
Forfeited ( 13,794 ) 0.08
Outstanding as of December 31, 2023 1,005,949 $ 1.10 $ 235 4.33
Exercisable as of December 31, 2023 951,635 $ 1.08 $ 235 4.20 The intrinsic value of stock options exercised during 2023 and 2022 was $ 781 thousand and $ 1.5 million, respectively. As of December 31, 2023 , unrecognized compensation cost related to stock options was $ 94 thousand, which is expected to be recognized over a weighted-average period of 0 .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0 Net Loss Per Share Basic net loss per share is computed by dividing net loss by the weighted-average number of shares of common stock outstanding during the period. Equity-classified warrants that are exercisable for nominal consideration are included in basic weighted-average shares outstanding at the time of issuance. Diluted net loss per share gives effect to all securities having a dilutive effect on net loss, weighted-average shares of common stock outstanding, or both. The effect from potential dilutive securities included, but was not limited to: (i) incremental shares of common stock calculated using the if-converted method for the Convertible Notes due 2027 and Conversion Option Derivative, the PIPE Investment Obligation, and the Series A Preferred Stock; (ii) incremental shares of common stock calculated using the treasury stock method for warrants and share-based compensation awards; (iii) incremental shares and potential shares of common stock that were contingently issuable upon closing of the Tailwind Two Merger; and (iv) the corresponding impact to net loss associated with the preceding considerations. The RDO Warrants and CMPO Warrants each meet the definition of a participating security because they are entitled to participate in distributions by the Company while in the form of a warrant; however, the RDO Warrants and CMPO Warrants are not required to share in the net losses of the Company. Accordingly, these participating securities do not have an impact on basic net loss per share in periods of net loss and with no distributions. For purposes of the diluted net loss per share computation, all potentially dilutive securities, except as otherwise noted, were excluded because their (i) effect would be anti-dilutive, (ii) exercise price was “out-of-the-money,” or (iii) contingent issuance conditions were unsatisfied. However, the application of the if-converted method related to the Convertible Notes due 2027 and Conversion Option Derivative resulted in a dilutive impact to net loss per share as a result of the gain on change in fair value of the Conversion Option Derivative during 2022. Accordingly, the computation of diluted net loss per share includes the dilutive impact associated with the Convertible Notes due 2027 and the Conversion Option Derivative for 2022. The table below represents the anti-dilutive securities that could potentially be dilutive in the future for the periods presented:
As of December 31,
(in shares of common stock) 2023 2022
Stock options 1,005,949 1,673,042
Restricted stock units 21,042,928 20,117,746
FP Combination Warrants 8,291,704 8,291,704
Combination Warrants 2,763,902 2,763,902
Public Warrants 19,221,960 19,221,960
Private Placement Warrants 78,000 78,000
2027 Warrants 17,253,279 17,253,279
RDO Warrants 29,000,000 —
Placement Agent Warrants 2,030,000 —
CMPO Warrants 23,214,290 —
CMPO Placement Agent Warrants 1,625,000 —
PIPE Investment Obligation 9,868,421 14,240,506
Conversion Option Derivative 38,733,878 — The computations of basic and diluted net loss per share for the periods presented were as follows:
Years Ended December 31,
(in thousands, except per share and share amounts) 2023 2022
Net loss - basic $ ( 151,843 ) $ ( 163,980 )
Effect of dilutive potential shares - ( 23,771 )
Net loss - diluted $ ( 151,843 ) $ ( 187,751 )
Weighted-average shares outstanding - basic 170,076,500 128,261,443
Dilutive potential shares - 5,861,388
Weighted-average shares outstanding - diluted 170,076,500 134,122,831
Net loss per share - basic $ ( 0.89 ) $ ( 1.28 )
Net loss per share - diluted $ ( 0.89 ) $ ( 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The Company accounts for income taxes using the asset and liability method. Under the asset and liability method, deferred tax assets and liabilities are recognized for the temporary differences between the financial statement carrying amounts of existing assets and liabilities and their respective tax basis. The effect on deferred tax assets and liabilities of a change in tax laws is recognized in the results of operations in the period the new laws are enacted. A valuation allowance is recorded to reduce the carrying amount of deferred tax assets to the estimated realization amount.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includes interest and penalties associated with unrecognized tax benefits as income tax expense and as a component of the recorded balance of unrecognized tax benefits, which are reflected in other liabilities or net of related tax loss carryforwards in the consolidated balance sheets. The Company did no t have any unrecognized tax benefits as of December 31, 2023 and 2022. Significant components of loss before income taxes for the periods presented were as follows:
Years Ended December 31,
(in thousands) 2023 2022
United States $ ( 151,263 ) $ ( 164,786 )
Foreign ( 546 ) 966
Loss before income taxes $ ( 151,809 ) $ ( 163,820 ) Significant components of provision for income taxes for the periods presented were as follows:
Years Ended December 31,
(in thousands) 2023 2022
Current:
Federal $ — $ —
State 3 13
Foreign 31 147
Current provision for income taxes 34 160
Deferred:
Federal — —
State — —
Foreign — —
Deferred provision for income taxes — —
Provision for income taxes $ 34 $ 160 The reconciliation between the provision for income taxes and the amount computed at the statutory U.S. federal income tax rate for the periods presented was as follows:
Years Ended December 31,
(in thousands) 2023 2022
Income taxes computed at the U.S. federal statutory rate $ ( 31,880 ) $ ( 34,402 )
State and local income taxes, net of federal benefit ( 10,586 ) ( 14,472 )
Permanent differences 588 ( 957 )
Change in valuation allowance 38,536 44,256
Other, net 3,376 5,735
Provision for income taxes $ 34 $ 160 The components of the Company's net deferred tax assets for the periods presented were as follows:
December 31,
(in thousands) 2023 2022
Deferred tax assets:
Tax loss and credit carryforwards $ 71,880 $ 47,783
Disallowed interest 17,341 7,946
Share-based compensation 8,480 6,667
Impairment loss 6,694 6,678
Research and development 4,901 2,331
Operating leases 2,080 2,275
Other 2,009 2,365
Total deferred tax assets 113,385 76,045
Valuation allowance ( 112,838 ) ( 74,302 )
Deferred tax assets, net of valuation allowance $ 547 $ 1,743
Deferred tax liabilities:
Property, plant, and equipment $ ( 547 ) $ ( 1,743 )
Total deferred tax liabilities ( 547 ) ( 1,743 )
Net deferred tax assets $ — $ — The valuation allowance for deferred tax assets relates to the uncertainty of the utilization of U.S. federal, state and foreign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not generate sufficient future taxable income to realize its deferred tax assets. Accordingly, the Company has recorded a full valuation allowance as of December 31, 2023 and 2022. The change in the valuation allowance for deferred tax assets for the periods presented was as follows:
Years Ended December 31,
(in thousands) 2023 2022
Beginning balance $ ( 74,302 ) $ ( 30,046 )
Change in valuation allowance ( 38,536 ) ( 44,256 )
Ending balance $ ( 112,838 ) $ ( 74,302 ) As of December 31, 2023 and 2022 , the Company had federal net operating losses (“NOL”) carryforwards of $ 236 million and $ 165 million, respectively. The majority of the Company’s federal NOL carryforwards were generated beginning in 2018 and can be carried forward indefinitely and used to offset up to 80 % of future taxable income for future tax years. Internal Revenue Code Section 382 generally limits NOL and tax credit carryforwards following an ownership change, which occurs when one or more five percent shareholder increases its ownership, in aggregate, by more than 50 percentage points over the lowest percentage of stock owned by such shareholder at any time during the “testing period” (generally three years ). Accordingly, the Company’s ability to utilize remaining NOL and tax credit carryforwards may be significantly restricted as a result of the Tailwind Two Merger. As of December 31, 2023 and 2022 , the Company had state NOL carryforwards of $ 322 million and $ 178 million, respectively. The state NOL carryforwards begin to expire in 2038 . As of December 31, 2023 and 2022, the Company’s foreign NOL carryforwards were not material. The foreign NOL carryforwards can be carried forward indefinitely and used to off set up to 80 % of future t axable income for future tax years. The Company files income tax returns for U.S. federal and various state jurisdictions and in Italy for its foreign subsidiary. The income tax returns are subject to audit by the taxing authorities. These audits may culminate in proposed assessments which may ultimately result in a change to the estimated income taxes. The following is a summary of open tax years by jurisdiction:
Jurisdiction Years Open to Audit
Federal 2020 - 2022
State 2019 - 2022
Italy 2018 -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and Other Legal Matters From time to time, the Company is subject to claims and lawsuits in the ordinary course of business, such as contractual disputes and employment matters. The Company is also subject to regulatory and governmental examinations, information requests and subpoenas, inquiries, investigations, and threatened legal actions and proceedings. The Company records accruals for losses that are probable and reasonably estimable. These accruals are based on a variety of factors such as judgment, probability of loss, and opinions of internal and external legal counsel. Legal costs in connection with claims and lawsuits in the ordinary course of business are expensed as incurred. Class Action In February 2023, a putative class action complaint was filed in the United States District Court for the Southern District of New York (the “Court”), Case No. 1:23-cv-01394. The litigation was instituted by Jeffrey Mullen on behalf of himself and all others similarly situated. In July 2023, an amended complaint was filed by Jeffrey Mullen, Robert Irwin, Justin Carnahan and Thomas Bennett, each on behalf of himself and all others similarly situated, naming the Company, its Chief Executive Officer, and the members of Legacy Terran Orbital’s Board of Directors as defendants. The amended class action complaint (as amended, the “Complaint”) asserts claims for violations of Section 11(A) of the Securities Exchange Act of 1933 and Section 158 of the Delaware General Corporation Law, and breach of fiduciary duties, resulting from the Company’s alleged failure to timely transfer shares of common stock to current and former employee shareholders after the consummation of the Tailwind Two Merger and alleges materially false and misleading statements made in the Company’s Form S-4 Registration Statement and Proxy Prospectus primarily relating to the process for exchanging shares in connection with the Tailwind Two Merger. The Complaint seeks an award of damages, an award of reasonable costs and expenses at trial, including counsel and expert fees, and an award of such other relief as deemed appropriate by the Court. The Company intends to defend this action vigorously and filed a motion to dismiss with the Court on December 18, 2023. On February 2, 2024, the Company filed a response brief to the plaintiff’s opposition to the motion to dismiss. The motion to dismiss is currently pending with the court. Stockholder Rights Agreement On March 6, 2024, Andrew Jones filed a putative class action complaint against the Company and its Board of Directors in the Delaware Court of Chancery. The complaint objects to the Company’s implementation of the Rights Agreement, specifically a provision in the Rights Agreement which aggregates share ownership in situations where parties are “acting in concert.” The plaintiff alleges breaches of fiduciary duty and seeks to have the acting in concert provision enjoined and declared unenforceable. Commercial Agreements In connection with the Tailwind Two Merger, the Company entered into commercial agreements to purchase an aggregate amount of $ 20 million of goods and services over three years from two affiliates of a PIPE investor, which became effective upon the closing of the Tailwind Two Merger. As of December 31, 2023 , approximately $ 12.1 million of the purchase obligations remained outstanding under these commercial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3 Related Party Transactions Lockheed Martin Lockheed Martin, directly and through its wholly-owned subsidiary Astrolink International, LLC (“Astrolink”), is a significant holder of debt and equity instruments of the Company. Refer to Note 5 “Debt” and Note 6 “Warrants and Derivatives” for further discussion regarding debt and equity transactions with Lockheed Martin. Strategic Cooperation Agreement On June 26, 2017, the Company entered into a strategic cooperation agreement with Lockheed Martin (the “Strategic Cooperation Agreement”), as amended, pursuant to which the parties agreed to (i) collaborate on the development, production and sale of satellites for use in U.S. Government spacecraft and spacecraft procurements and (ii) establish a cooperation framework to enable the parties to enter into projects, research and development agreements and other collaborative business arrangements and “teaming activities.” On October 31, 2022, in connection with the Convertible Note and Warrant Purchase Agreement, the Company and Lockheed Martin terminated the Strategic Cooperation Agreement, as amended, and entered into a new Strategic Cooperation Agreement (the “2022 SCA”), pursuant to which the parties have agreed to continue to share business development opportunities and work collaboratively on small satellite and other aerospace and defense opportunities and ventures. Unless earlier terminated, the 2022 SCA has a term of 13 years and will terminate in 2035 . During the term of the 2022 SCA, Lockheed Martin will be entitled to appoint a director to the Company’s board of directors and to appoint a separate board observer. As part of the 2022 SCA, the Company has also agreed that it will not make any public announcement with respect to, or seek approval by the board of directors of, any sale transaction or Fundamental Change (as defined in the Convertible Note and Warrant Purchase Agreement) with respect to the Company, or any other extraordinary transaction involving the Company, with any other person regarding any of the foregoing, without giving prior notice to Lockheed Martin and to include Lockheed Martin in any such sale process, in each case, subject to the fiduciary duties of the board of directors and management of the Company. Revenue The Company recognized revenue from Lockheed Martin of $ 110.2 million and $ 71.6 million in 2023 and 2022, respectively. In addition, the Company had accounts receivable due from Lockheed Martin of $ 9.6 million and $ 687 thousand as of December 31, 2023 and 2022 , respectively, and contract assets from contracts with Lockheed Martin of $ 20.1 million and $ 4.1 million as of December 31, 2023 and 2022 , respectively. The Company had contract liabilities from contracts with Lockheed Martin of $ 89.1 million and $ 22.5 million as of December 31, 2023 and 2022, respectively. As of December 31, 2023 and 2022, programs associated with Lockheed Martin represented approximately 8 % and 81 % of the Company's remaining performance obligations, respectively. Expenses During 2023, the Company incurred approximately $ 4.3 million of expenses in connection with engineering and research and development support provided by Lockheed Martin. GeoOptics, Inc. The Company owns a non-controlling equity interest in GeoOptics, Inc. (“GeoOptics”), a privately held company engaged in the acquisition and sale of Earth observation data and a purchaser of products and services from the Company. Additionally, one of the Company’s executive officers formerly served as a member of the GeoOptics board of directors. As of December 31, 2023 and 2022 , the Company’s $ 1.7 million investment in GeoOptics represented less than a 3 % ownership interest and was fully impaired. The Company did no t recognize revenue from GeoOptics during 2023 and had no accounts receivable or contract assets due from GeoOptics as of December 31, 2023 and 2022. The Company recognized revenue from GeoOptics of $ 1.7 million during 2022. Transactions with Chairman and CEO The Company leases office space in a building beneficially owned by its Chairman and CEO with a lease term of April 1, 2021 to March 31, 2026 . The Company has a one-time right to extend the lease for a period of five additional years. The lease payments under this lease were approximately $ 241 thousand and $ 234 thousand in 2023 and 2022, respectively. PIPE Investment Obligation The PIPE Investment Obligation is considered a related party transaction. Refer to Note 5 “Debt”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71663</v>
      </c>
      <c r="C3" s="7" t="n">
        <v>93561</v>
      </c>
    </row>
    <row r="4">
      <c r="A4" s="4" t="inlineStr">
        <is>
          <t>Accounts receivable, net of allowance for credit losses of $182 and $764 as of December 31, 2023 and 2022, respectively</t>
        </is>
      </c>
      <c r="B4" s="6" t="n">
        <v>14735</v>
      </c>
      <c r="C4" s="6" t="n">
        <v>4754</v>
      </c>
    </row>
    <row r="5">
      <c r="A5" s="4" t="inlineStr">
        <is>
          <t>Contract assets, net</t>
        </is>
      </c>
      <c r="B5" s="6" t="n">
        <v>21390</v>
      </c>
      <c r="C5" s="6" t="n">
        <v>6763</v>
      </c>
    </row>
    <row r="6">
      <c r="A6" s="4" t="inlineStr">
        <is>
          <t>Inventory</t>
        </is>
      </c>
      <c r="B6" s="6" t="n">
        <v>33348</v>
      </c>
      <c r="C6" s="6" t="n">
        <v>24133</v>
      </c>
    </row>
    <row r="7">
      <c r="A7" s="4" t="inlineStr">
        <is>
          <t>Prepaid expenses and other current assets</t>
        </is>
      </c>
      <c r="B7" s="6" t="n">
        <v>14843</v>
      </c>
      <c r="C7" s="6" t="n">
        <v>9710</v>
      </c>
    </row>
    <row r="8">
      <c r="A8" s="4" t="inlineStr">
        <is>
          <t>Total current assets</t>
        </is>
      </c>
      <c r="B8" s="6" t="n">
        <v>155979</v>
      </c>
      <c r="C8" s="6" t="n">
        <v>138921</v>
      </c>
    </row>
    <row r="9">
      <c r="A9" s="4" t="inlineStr">
        <is>
          <t>Property, plant, and equipment, net</t>
        </is>
      </c>
      <c r="B9" s="6" t="n">
        <v>46449</v>
      </c>
      <c r="C9" s="6" t="n">
        <v>24743</v>
      </c>
    </row>
    <row r="10">
      <c r="A10" s="4" t="inlineStr">
        <is>
          <t>Other assets</t>
        </is>
      </c>
      <c r="B10" s="6" t="n">
        <v>17885</v>
      </c>
      <c r="C10" s="6" t="n">
        <v>18990</v>
      </c>
    </row>
    <row r="11">
      <c r="A11" s="4" t="inlineStr">
        <is>
          <t>Total assets</t>
        </is>
      </c>
      <c r="B11" s="6" t="n">
        <v>220313</v>
      </c>
      <c r="C11" s="6" t="n">
        <v>182654</v>
      </c>
    </row>
    <row r="12">
      <c r="A12" s="3" t="inlineStr">
        <is>
          <t>Liabilities and shareholders' deficit:</t>
        </is>
      </c>
      <c r="B12" s="4" t="inlineStr">
        <is>
          <t xml:space="preserve"> </t>
        </is>
      </c>
      <c r="C12" s="4" t="inlineStr">
        <is>
          <t xml:space="preserve"> </t>
        </is>
      </c>
    </row>
    <row r="13">
      <c r="A13" s="4" t="inlineStr">
        <is>
          <t>Current portion of long-term debt</t>
        </is>
      </c>
      <c r="B13" s="6" t="n">
        <v>11740</v>
      </c>
      <c r="C13" s="6" t="n">
        <v>7739</v>
      </c>
    </row>
    <row r="14">
      <c r="A14" s="4" t="inlineStr">
        <is>
          <t>Accounts payable</t>
        </is>
      </c>
      <c r="B14" s="6" t="n">
        <v>22850</v>
      </c>
      <c r="C14" s="6" t="n">
        <v>21188</v>
      </c>
    </row>
    <row r="15">
      <c r="A15" s="4" t="inlineStr">
        <is>
          <t>Contract liabilities</t>
        </is>
      </c>
      <c r="B15" s="6" t="n">
        <v>103924</v>
      </c>
      <c r="C15" s="6" t="n">
        <v>27228</v>
      </c>
    </row>
    <row r="16">
      <c r="A16" s="4" t="inlineStr">
        <is>
          <t>Reserve for anticipated losses on contracts</t>
        </is>
      </c>
      <c r="B16" s="6" t="n">
        <v>977</v>
      </c>
      <c r="C16" s="6" t="n">
        <v>2860</v>
      </c>
    </row>
    <row r="17">
      <c r="A17" s="4" t="inlineStr">
        <is>
          <t>Accrued expenses and other current liabilities</t>
        </is>
      </c>
      <c r="B17" s="6" t="n">
        <v>14408</v>
      </c>
      <c r="C17" s="6" t="n">
        <v>11721</v>
      </c>
    </row>
    <row r="18">
      <c r="A18" s="4" t="inlineStr">
        <is>
          <t>Total current liabilities</t>
        </is>
      </c>
      <c r="B18" s="6" t="n">
        <v>153899</v>
      </c>
      <c r="C18" s="6" t="n">
        <v>70736</v>
      </c>
    </row>
    <row r="19">
      <c r="A19" s="4" t="inlineStr">
        <is>
          <t>Long-term debt</t>
        </is>
      </c>
      <c r="B19" s="6" t="n">
        <v>171033</v>
      </c>
      <c r="C19" s="6" t="n">
        <v>142620</v>
      </c>
    </row>
    <row r="20">
      <c r="A20" s="4" t="inlineStr">
        <is>
          <t>Warrant and derivative liabilities</t>
        </is>
      </c>
      <c r="B20" s="6" t="n">
        <v>34462</v>
      </c>
      <c r="C20" s="6" t="n">
        <v>39950</v>
      </c>
    </row>
    <row r="21">
      <c r="A21" s="4" t="inlineStr">
        <is>
          <t>Other liabilities</t>
        </is>
      </c>
      <c r="B21" s="6" t="n">
        <v>18555</v>
      </c>
      <c r="C21" s="6" t="n">
        <v>20769</v>
      </c>
    </row>
    <row r="22">
      <c r="A22" s="4" t="inlineStr">
        <is>
          <t>Total liabilities</t>
        </is>
      </c>
      <c r="B22" s="6" t="n">
        <v>377949</v>
      </c>
      <c r="C22" s="6" t="n">
        <v>274075</v>
      </c>
    </row>
    <row r="23">
      <c r="A23" s="4" t="inlineStr">
        <is>
          <t>Commitments and contingencies (Note 12)</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Preferred stock - authorized 50,000,000 shares of $0.0001 par value as of December 31, 2023 and 2022; zero issued and outstanding</t>
        </is>
      </c>
      <c r="B25" s="4" t="inlineStr">
        <is>
          <t xml:space="preserve"> </t>
        </is>
      </c>
      <c r="C25" s="4" t="inlineStr">
        <is>
          <t xml:space="preserve"> </t>
        </is>
      </c>
    </row>
    <row r="26">
      <c r="A26" s="4" t="inlineStr">
        <is>
          <t>Common stock - authorized 600,000,000 and 300,000,000 shares of $0.0001 par value as of December 31, 2023 and 2022, respectively; issued and outstanding shares of 199,413,917 and 142,503,771 as of December 31, 2023 and 2022, respectively</t>
        </is>
      </c>
      <c r="B26" s="6" t="n">
        <v>20</v>
      </c>
      <c r="C26" s="6" t="n">
        <v>14</v>
      </c>
    </row>
    <row r="27">
      <c r="A27" s="4" t="inlineStr">
        <is>
          <t>Additional paid-in capital</t>
        </is>
      </c>
      <c r="B27" s="6" t="n">
        <v>355144</v>
      </c>
      <c r="C27" s="6" t="n">
        <v>269574</v>
      </c>
    </row>
    <row r="28">
      <c r="A28" s="4" t="inlineStr">
        <is>
          <t>Accumulated deficit</t>
        </is>
      </c>
      <c r="B28" s="6" t="n">
        <v>-513011</v>
      </c>
      <c r="C28" s="6" t="n">
        <v>-361168</v>
      </c>
    </row>
    <row r="29">
      <c r="A29" s="4" t="inlineStr">
        <is>
          <t>Accumulated other comprehensive income</t>
        </is>
      </c>
      <c r="B29" s="6" t="n">
        <v>211</v>
      </c>
      <c r="C29" s="6" t="n">
        <v>159</v>
      </c>
    </row>
    <row r="30">
      <c r="A30" s="4" t="inlineStr">
        <is>
          <t>Total shareholders' deficit</t>
        </is>
      </c>
      <c r="B30" s="6" t="n">
        <v>-157636</v>
      </c>
      <c r="C30" s="6" t="n">
        <v>-91421</v>
      </c>
    </row>
    <row r="31">
      <c r="A31" s="4" t="inlineStr">
        <is>
          <t>Total liabilities and shareholders' deficit</t>
        </is>
      </c>
      <c r="B31" s="7" t="n">
        <v>220313</v>
      </c>
      <c r="C31" s="7" t="n">
        <v>182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Geographic Information</t>
        </is>
      </c>
      <c r="B4" s="4" t="inlineStr">
        <is>
          <t>Note 14 Geographic Information The following table presents revenue by geography and a reconciliation to consolidated revenue for the periods presented:
Years Ended December 31,
(in thousands) 2023 2022
United States $ 127,677 $ 82,270
Europe 8,238 11,967
Revenue $ 135,915 $ 94,237 Revenue is classified geographically based on the location of the operating entity that records the transaction. The following table presents property, plant and equipment, net by geography and a reconciliation to consolidated property, plant and equipment, net for the periods presented:
December 31,
(in thousands) 2023 2022
United States $ 45,598 $ 24,137
Europe 851 606
Property, plant, and equipment, net $ 46,449 $ 24,743 Property, plant and equipment, net is classified geographically based on the location of the underlying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5 Leases As part of normal operations, the Company leases real estate and equipment from various counterparties with lease terms and maturities extending through 2032 . The Company applies the practical expedient to not separate the lease and non-lease components and accounts for the combined component as a lease. Additionally, the Company’s right-of-use assets and lease liabilities include leases with lease terms of 12 months or less. The Company’s right-of-use assets and lease liabilities primarily represent lease payments that are fixed at the commencement of a lease and variable lease payments that depend on an index or rate. Lease incentives that are probable and within the Company’s control are estimated and included in lease payments at the commencement of a leas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the Company's recent financing transactions. Lease payments that are neither fixed nor dependent on an index or rate and vary because of changes in usage or other factors are included in variable lease costs. Variable lease costs are recorded in the period in which the obligation is incurred and primarily relate to utilities, maintenance, and repair costs. The Company’s leases do not contain material residual value guarantees or restrictive covenants. The Company is not a lessor in any leases and does not sublease. The following table presents the amounts reported in the Company’s consolidated balance sheets related to operating and finance leases as of the dates presented:
December 31,
(in thousands) Classification 2023 2022
Right-of-use assets:
Operating Other assets $ 12,098 $ 12,736
Finance Property, plant, and equipment, net 5,873 420
Total right-of-use assets $ 17,971 $ 13,156
Lease liabilities
Operating Accrued expenses and other current liabilities $ 1,505 $ 971
Finance Current portion of long-term debt 1,929 90
Operating Other liabilities 17,964 19,426
Finance Long-term debt 3,059 321
Total lease liabilities $ 24,457 $ 20,808 The following is a summary of the Company’s lease cost for the presented period:
Years Ended December 31,
Lease cost ( in thousands ) 2023 2022
Operating lease cost $ 7,157 $ 6,463
Finance lease cost
Amortization of right-of-use assets 1,468 49
Interest on lease liabilities 389 16
Variable lease costs 1,575 915
Total lease cost $ 10,589 $ 7,443 The following is a summary of the cash flows and supplemental information associated with the Company’s leases for the period presented:
Years Ended December 31,
Other information ( in thousands ) 2023 2022
Cash paid for amounts included in the measurement of lease liabilities
Operating cash flows from operating leases $ 7,442 $ 391
Operating cash flows from finance leases 389 16
Financing cash flows from finance leases 1,070 44
Right-of-use assets obtained in exchange for lease liabilities:
Operating leases 363 6,614
Finance leases 5,647 402 Lease payments prior to lease commencement are classified in the consolidated statements of cash flows based on the expected classification of the lease upon commencement and are excluded from the table above. During 2023, lease payments prior to the commencement of finance leases totaled $ 1.8 million. The following is a summary of the weighted-average lease term and discount rate for operating and finance leases as of the date presented:
Years Ended December 31,
Lease term and discount rate 2023 2022
Weighted-average remaining lease term (years)
Operating leases 6.0 6.8
Finance leases 2.5 4.4
Weighted-average discount rate
Operating leases 30.07 % 30.27 %
Finance leases 12.42 % 6.61 % The following is a maturity analysis related to the Company’s operating and finance leases as of December 31, 2023:
Maturity of lease liabilities ( in thousands ) Operating Leases Finance Leases
2024 $ 6,935 $ 2,418
2025 7,217 2,285
2026 7,252 984
2027 7,260 54
2028 3,392 -
Thereafter 12,415 -
Total lease payments 44,471 5,741
Less interest 25,002 753
Total lease liabilities $ 19,469 $ 4,988 In February 2023, the Company executed an operating lease for manufacturing and assembly space with an original lease term of 124 months, which is expected to commence in the second quarter of 2024. The total future minimum lease payments under this lease are approximately $ 3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Terran Orbital Corporation, formerly known as Tailwind Two Acquisition Corp. (“Tailwind Two”), together with its wholly-owned subsidiaries (the “Company”), is a leading manufacturer of satellite products primarily serving the aerospace and defense industries. The Company provides end-to-end satellite solutions by combining satellite design, production, launch planning, mission operations, and on-orbit support to meet the needs of its military, civil, and commercial customers. The Company has a foreign subsidiary based in Torino, Italy.</t>
        </is>
      </c>
    </row>
    <row r="5">
      <c r="A5" s="4" t="inlineStr">
        <is>
          <t>Tailwind Two Merger</t>
        </is>
      </c>
      <c r="B5" s="4" t="inlineStr">
        <is>
          <t>Tailwind Two Merger Prior to March 25, 2022 , Tailwind Two was a publicly listed special purpose acquisition company incorporated as a Cayman Islands exempted company. On March 25, 2022,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solidated financial statements have been retrospe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t>
        </is>
      </c>
    </row>
    <row r="6">
      <c r="A6" s="4" t="inlineStr">
        <is>
          <t>Basis of Presentation and Significant Accounting Policies</t>
        </is>
      </c>
      <c r="B6" s="4" t="inlineStr">
        <is>
          <t>Basis of Presentation and Significant Accounting Policies The preparation of the consolidated financial statements in accordance with generally accepted accounting principles in the United States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nsolidated financial statements have been prepared in United States (“U.S.”) dollars in accordance with GAAP and include the accounts of Terran Orbital Corporation and its subsidiaries. All intercompany transactions have been eliminated. Certain prior period amounts have been reclassified to conform with current period presentation. Information on select accounting policies and methods not discussed below are included in the respective footnotes that follow.</t>
        </is>
      </c>
    </row>
    <row r="7">
      <c r="A7" s="4" t="inlineStr">
        <is>
          <t>Going Concern</t>
        </is>
      </c>
      <c r="B7" s="4" t="inlineStr">
        <is>
          <t>Going Concern The consolidated financial statements have been prepared in accordance with GAAP assuming the Company will continue as a going concern. The going concern assumption contemplates the realization of assets and the satisfaction of liabilities in the normal course of business. However, substantial doubt about the Company’s ability to continue as a going concern exists. As disclosed in Note 5 “Debt,” the Company’s primary corporate debt agreements contain a covenant requiring the Company’s Consolidated Adjusted EBITDA (as defined in the underlying note agreements), on a trailing twelve month basis, to not be less than $ 0 by December 31, 2024, which date is the result of the original determination date on June 30, 2024 being extended by two fiscal quarters pursuant to contractual terms (the “EBITDA Financial Covenant”) . The commencement of the EBITDA Financial Covenant may be further delayed by one quarter for every additional $ 25.0 million of net cash proceeds received from qualified equity issuances. If the Company is unable to comply with these financial covenants, the Company’s creditors may accelerate the principal and interest on the Company’s primary corporate indebtedness to be immediately due and payable. As of December 31, 2023, cash and cash equivalents totaled $ 71.7 million and debt subject to the EBITDA Financial Covenant totaled $ 289.7 million with related accrued but unpaid interest of $ 2.1 million. There is uncertainty regarding the Company’s ability to comply with the EBITDA Financial Covenant for at least twelve months from the issuance of these consolidated financial statements. To address the potential future breach of the EBITDA Financial Covenant, the Company is executing on its business plan to improve operating results. Additionally, the Company is in active discussions with funding sources to have access to additional sources of qualified equity issuances in the event needed to extend the EBITDA Financial Covenant beyond December 31, 2024. Furthermore, the Company could request waivers from existing creditors to waive the EBITDA Financial Covenant to the extent necessary. The Company cannot provide assurances that it will be successful in improving operating results, obtaining new financing, and/or receiving waivers to the EBITDA Financial Covenant. The Company’s inability to improve operating results, raise capital through qualified equity issuances, or receive waivers may negatively impact its compliance with the EBITDA Financial Covenant, which may have a material adverse impact on the Company’s financial condition. The consolidated financial statements do not include any adjustments to the amount and classification of assets and liabilities that may be necessary should the Company not continue as a going concern.</t>
        </is>
      </c>
    </row>
    <row r="8">
      <c r="A8" s="4" t="inlineStr">
        <is>
          <t>Segments</t>
        </is>
      </c>
      <c r="B8" s="4" t="inlineStr">
        <is>
          <t>Segments The Company evaluates and reports its segment information based on the manner in which its Chief Executive Officer, who is the chief operating decision maker (the “CODM”), evaluates performance and allocates resources. Accordingly, the Company reports its results as a single operating and reportable segment on a consolidated basis.</t>
        </is>
      </c>
    </row>
    <row r="9">
      <c r="A9" s="4" t="inlineStr">
        <is>
          <t>Foreign Currency Translation and Transaction Gains and Losses</t>
        </is>
      </c>
      <c r="B9" s="4" t="inlineStr">
        <is>
          <t>Foreign Currency Translation and Transaction Gains and Losses The Company’s reporting currency is the U.S. dollar. The financial statements of the Company’s foreign subsidiary are translated from its functional currency, which is the Euro,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foreign currency translation adjustments are reported as a component of accumulated other comprehensive income (loss) (“AOCI”) in the consolidated balance sheets. For any transaction that is denominated in a currency different from the entity’s functional currency, a gain or loss is recognized in other (income) expense in the consolidated statements of operations and comprehensive loss based on the difference between the foreign exchange rate at the transaction date and the foreign exchange rate at the transaction settlement date or end-of-period rate, if unsettled.</t>
        </is>
      </c>
    </row>
    <row r="10">
      <c r="A10" s="4" t="inlineStr">
        <is>
          <t>Cash and Cash Equivalents</t>
        </is>
      </c>
      <c r="B10" s="4" t="inlineStr">
        <is>
          <t xml:space="preserve">Cash and Cash Equivalents Cash and cash equivalents consist of cash on hand and highly liquid investments with original maturities of three months or less from the time of purchase. </t>
        </is>
      </c>
    </row>
    <row r="11">
      <c r="A11" s="4" t="inlineStr">
        <is>
          <t>Prepaid Expenses and Other Current Assets</t>
        </is>
      </c>
      <c r="B11" s="4" t="inlineStr">
        <is>
          <t xml:space="preserve">Prepaid Expenses and Other Current Assets Prepaid expenses and other current assets consisted of the following as of the dates presented:
December 31,
(in thousands) 2023 2022
Deferred equity issuance costs $ 245 $ -
Deferred cost of sales 73 2,482
Other current assets 14,525 7,228
Prepaid expenses and other current assets $ 14,843 $ 9,710 </t>
        </is>
      </c>
    </row>
    <row r="12">
      <c r="A12" s="4" t="inlineStr">
        <is>
          <t>Accrued Expenses and Other Current Liabilities</t>
        </is>
      </c>
      <c r="B12" s="4" t="inlineStr">
        <is>
          <t xml:space="preserve">Accrued Expenses and Other Current Liabilities Accrued expenses and other current liabilities consisted of the following as of the dates presented:
December 31,
(in thousands) 2023 2022
Payroll-related accruals $ 8,248 $ 5,671
Current operating lease liabilities 1,505 971
Accrued interest 2,116 2,107
Other current liabilities 2,539 2,972
Accrued expenses and other current liabilities $ 14,408 $ 11,721 </t>
        </is>
      </c>
    </row>
    <row r="13">
      <c r="A13" s="4" t="inlineStr">
        <is>
          <t>Research and Development</t>
        </is>
      </c>
      <c r="B13" s="4" t="inlineStr">
        <is>
          <t>Research and Development Research and development includes materials, labor, and overhead attributable to the development of new products and solutions and significant improvements to existing products and solutions. Research and development costs are expensed as incurred and recognized in selling, general, and administrative expenses in the consolidated statements of operations and comprehensive loss. Research and development expense was $ 21.3 million and $ 14.5 million during 2023 and 2022, respectively.</t>
        </is>
      </c>
    </row>
    <row r="14">
      <c r="A14" s="4" t="inlineStr">
        <is>
          <t>Retirement Plans</t>
        </is>
      </c>
      <c r="B14" s="4" t="inlineStr">
        <is>
          <t>Retirement Plans The Company maintains a qualified defined contribution plan for U.S. employees in the form of a 401(k) plan. Employee participants are permitted to make contributions on a before-tax or after-tax basis. The Company’s contributions to the plan totaled approximately $ 2.1 million and $ 1.3 million during 2023 and 2022, respectively. In addition, the Company maintains a defined contribution plan for international employees. The Company’s contributions to the plan were not material during 2023 and 2022.</t>
        </is>
      </c>
    </row>
    <row r="15">
      <c r="A15" s="4" t="inlineStr">
        <is>
          <t>Concentration of Credit Risks</t>
        </is>
      </c>
      <c r="B15" s="4" t="inlineStr">
        <is>
          <t>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81 % and 76 % of consolidated revenue during 2023 and 2022, respectively. There were no other individual customers who accounted for more than 10% of the Company’s revenue in 2023 or 2022. The table below presents individual customers who accounted for more than 10% of the Company’s combined accounts receivable, net of allowance for credit losses, and contract assets, net of allowance for credit losses, as of the dates presented:
December 31,
2023 2022
Customer A 82 % 42 %
Customer B 12 % 0 %
Customer C 0 % 12 %
Customer D 0 % 11 %
Total 94 % 65 %</t>
        </is>
      </c>
    </row>
    <row r="16">
      <c r="A16" s="4" t="inlineStr">
        <is>
          <t>Recently Issued Accounting Pronouncements</t>
        </is>
      </c>
      <c r="B16" s="4" t="inlineStr">
        <is>
          <t>Recently Issued Accounting Pronouncements Financial Accounting Standards Board (“FASB”) Accounting Standards Update (“ASU”) 2023-07, Segment Reporting (Topic 280): Improvements to Reportable Segment Disclosures , improves reportable segment disclosure requirements primarily by enhancing disclosures about significant segment expenses. The guidance, among other requirements, also enhances interim disclosures, clarifies circumstances in which an entity can disclose multiple segment measures of profit or loss, and provides new segment disclosure requirements for entities with a single reportable segment. The guidance is effective for annual periods beginning after December 15, 2023 and interim periods within annual periods beginning after December 15, 2024. This guidance should be applied retrospectively to all periods presented. Early adoption is permitted. The Company is currently evaluating the impact of this guidance. ASU 2023-09, Income Taxes (Topic 740): Improvements to Income Tax Disclosures , focuses on improvements to income tax disclosures, primarily related to the rate reconciliation and income tax paid information. The guidance also includes certain other amendments to improve the effectiveness of income tax disclosures. The guidance is effective for annual periods beginning after December 15, 2024 and interim periods within annual periods beginning after December 15, 2025. This guidance should be applied prospectively, with retrospective application also a permitted option. Early adoption is permitted. The Company is currently evaluating the impact of this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as of the dates presented:
December 31,
(in thousands) 2023 2022
Deferred equity issuance costs $ 245 $ -
Deferred cost of sales 73 2,482
Other current assets 14,525 7,228
Prepaid expenses and other current assets $ 14,843 $ 9,710 </t>
        </is>
      </c>
    </row>
    <row r="5">
      <c r="A5" s="4" t="inlineStr">
        <is>
          <t>Accrued Expenses and Other Current Liabilities</t>
        </is>
      </c>
      <c r="B5" s="4" t="inlineStr">
        <is>
          <t xml:space="preserve">Accrued expenses and other current liabilities consisted of the following as of the dates presented:
December 31,
(in thousands) 2023 2022
Payroll-related accruals $ 8,248 $ 5,671
Current operating lease liabilities 1,505 971
Accrued interest 2,116 2,107
Other current liabilities 2,539 2,972
Accrued expenses and other current liabilities $ 14,408 $ 11,721 </t>
        </is>
      </c>
    </row>
    <row r="6">
      <c r="A6" s="4" t="inlineStr">
        <is>
          <t>Summary of Individual Customers</t>
        </is>
      </c>
      <c r="B6" s="4" t="inlineStr">
        <is>
          <t>The table below presents individual customers who accounted for more than 10% of the Company’s combined accounts receivable, net of allowance for credit losses, and contract assets, net of allowance for credit losses, as of the dates presented:
December 31,
2023 2022
Customer A 82 % 42 %
Customer B 12 % 0 %
Customer C 0 % 12 %
Customer D 0 % 11 %
Total 94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ceivables (Tables)</t>
        </is>
      </c>
      <c r="B1" s="2" t="inlineStr">
        <is>
          <t>12 Months Ended</t>
        </is>
      </c>
    </row>
    <row r="2">
      <c r="B2" s="2" t="inlineStr">
        <is>
          <t>Dec. 31, 2023</t>
        </is>
      </c>
    </row>
    <row r="3">
      <c r="A3" s="3" t="inlineStr">
        <is>
          <t>RevenueFromContractWithCustomerAndReceivables [Abstract]</t>
        </is>
      </c>
      <c r="B3" s="4" t="inlineStr">
        <is>
          <t xml:space="preserve"> </t>
        </is>
      </c>
    </row>
    <row r="4">
      <c r="A4" s="4" t="inlineStr">
        <is>
          <t>Summary of Disaggregated of Revenue</t>
        </is>
      </c>
      <c r="B4" s="4" t="inlineStr">
        <is>
          <t xml:space="preserve">The following tables present the Company’s disaggregated revenue by offering and customer type for the periods presented:
Years Ended December 31,
(in thousands) 2023 2022
Mission support $ 130,584 $ 87,542
Launch support 1,332 3,047
Operations 1,102 1,999
Studies, design and other 2,897 1,649
Revenue $ 135,915 $ 94,237
Years Ended December 31,
(in thousands) 2023 2022
U.S. Government contracts
Fixed price $ 107,755 $ 59,716
Cost-plus fee and other 6,709 8,667
114,464 68,383
Foreign government contracts
Fixed price 6,924 4,500
Commercial contracts
Fixed price, U.S. 3,078 12,742
Fixed price, International 4,325 8,435
Cost-plus fee and other, U.S. 187 177
Cost-plus fee and other, International 6,937 -
14,527 21,354
Revenue $ 135,915 $ 94,237 </t>
        </is>
      </c>
    </row>
    <row r="5">
      <c r="A5" s="4" t="inlineStr">
        <is>
          <t>Summary of Contract Assets Net, Recognized in Condensed Consolidated Balance Sheets</t>
        </is>
      </c>
      <c r="B5" s="4" t="inlineStr">
        <is>
          <t xml:space="preserve">The following is a summary of contract assets, net, recognized in the consolidated balance sheets as of the dates presented:
December 31,
(in thousands) 2023 2022
Contract assets, gross $ 21,444 $ 6,840
Allowance for credit losses ( 54 ) ( 77 )
Contract assets, net $ 21,390 $ 6,763 </t>
        </is>
      </c>
    </row>
    <row r="6">
      <c r="A6" s="4" t="inlineStr">
        <is>
          <t>Summary of Accounts Receivable, Allowance for Credit Loss</t>
        </is>
      </c>
      <c r="B6" s="4" t="inlineStr">
        <is>
          <t xml:space="preserve">The following table presents changes in the allowance for credit losses for the periods presented:
Years Ended December 31,
(in thousands) 2023 2022
Beginning balance $ 764 $ 945
Adoption of CECL - 39
Provision for credit losses 118 538
Write-offs ( 700 ) ( 758 )
Ending balance $ 182 $ 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The components of inventory as of the dates presented were as follows:
December 31,
(in thousands) 2023 2022
Raw materials $ 18,284 $ 19,194
Work-in-process 15,064 4,939
Total inventory $ 33,348 $ 24,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Estimated Useful Lives of Assets</t>
        </is>
      </c>
      <c r="B4" s="4" t="inlineStr">
        <is>
          <t>Depreciation expense is calculated using the sum-of-the-years’ digits or straight-line method over the estimated useful lives of the related assets as follows:
Machinery and equipment 5 - 7 years
Satellites 3 - 5 years
Ground station equipment 5 - 7 years
Office equipment and furniture 5 - 7 years
Computer equipment and software 3 - 5 years
Leasehold improvements Shorter of the estimated useful life or remaining lease term</t>
        </is>
      </c>
    </row>
    <row r="5">
      <c r="A5" s="4" t="inlineStr">
        <is>
          <t>Schedule of Property, Plant, and Equipment, net</t>
        </is>
      </c>
      <c r="B5" s="4" t="inlineStr">
        <is>
          <t xml:space="preserve">The gross carrying amount, accumulated depreciation, and net carrying amount of property, plant, and equipment, net as of the dates presented were as follows:
December 31,
(in thousands) 2023 2022
Machinery and equipment $ 28,321 $ 13,066
Satellites 2,209 2,209
Ground station equipment 2,095 1,944
Office equipment and furniture 4,621 2,958
Software 1,582 240
Leasehold improvements 21,800 9,734
Construction-in-process 9,210 9,467
Property, plant, and equipment, gross 69,838 39,618
Accumulated depreciation ( 23,389 ) ( 14,875 )
Property, plant, and equipment, net $ 46,449 $ 24,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including accrued interest paid-in-kind) as of the presented periods was comprised of the following:
(in thousands) December 31,
Description Issued Maturity Interest Rate Interest Payable 2023 2022
Francisco Partners Facility November 2021 April 2026 9.25 % Quarterly $ 120,023 $ 120,023
Lockheed Martin Rollover Debt March 2021 April 2026 9.25 % Quarterly 25,000 25,000
Beach Point Rollover Debt March 2021 April 2026 11.25 % Quarterly 32,380 31,741
Convertible Notes due 2027 October 2022 October 2027 10.00 % Quarterly 112,251 101,699
PIPE Investment Obligation March 2022 December 2025 N/A N/A 16,875 22,500
Equipment financings (1) 2,287 859
Finance leases (2) 4,988 411
Unamortized deferred issuance costs ( 2,664 ) ( 3,073 )
Unamortized discount on debt ( 128,367 ) ( 148,801 )
Total debt 182,773 150,359
Current portion of long-term debt 11,740 7,739
Long-term debt $ 171,033 $ 142,620 (1) - Consists of equipment financing debt agreements with maturities through September 2030 , annual interest rates ranging from 6.25 % to 20.05 %, and requiring monthly payments of interest and principal. (2) - Refer to Note 15 “Leases” for further discussion.</t>
        </is>
      </c>
    </row>
    <row r="5">
      <c r="A5" s="4" t="inlineStr">
        <is>
          <t>Summary of Aggregate Annual Maturities of Debt</t>
        </is>
      </c>
      <c r="B5" s="4" t="inlineStr">
        <is>
          <t xml:space="preserve">As of December 31, 2023, the aggregate annual maturities of debt, excluding finance leases, were as follows:
(in thousands)
2024 $ 9,811
2025 7,981
2026 177,893
2027 112,714
2028 264
Thereafter 153
Total debt maturities 308,816
Less: Unamortized deferred issuance costs ( 2,664 )
Less: Unamortized discount on debt ( 128,367 )
Plus: Finance leases 4,988
Total debt 182,773
Less: Current maturities of long-term debt 11,740
Long-term debt $ 171,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s (Tables)</t>
        </is>
      </c>
      <c r="B1" s="2" t="inlineStr">
        <is>
          <t>12 Months Ended</t>
        </is>
      </c>
    </row>
    <row r="2">
      <c r="B2" s="2" t="inlineStr">
        <is>
          <t>Dec. 31, 2023</t>
        </is>
      </c>
    </row>
    <row r="3">
      <c r="A3" s="3" t="inlineStr">
        <is>
          <t>Disclosure of Warrants and Derivatives [Abstract]</t>
        </is>
      </c>
      <c r="B3" s="4" t="inlineStr">
        <is>
          <t xml:space="preserve"> </t>
        </is>
      </c>
    </row>
    <row r="4">
      <c r="A4" s="4" t="inlineStr">
        <is>
          <t>Schedule of Fair Value of Liability Classified Warrants And Derivatives Recorded In Warrant Liabilities</t>
        </is>
      </c>
      <c r="B4" s="4" t="inlineStr">
        <is>
          <t xml:space="preserve">The fair values of liability-classified warrants and derivatives recorded in warrant and derivative liabilities on the consolidated balance sheets as of the presented periods were as follows:
December 31,
(in thousands, except share and per share amounts) Number of Issuable Shares as of Issuance Maturity Exercise/Conversion Price 2023 2022
Public Warrants 19,221,960 March 2021 March 2027 $ 11.50 $ 1,346 $ 1,922
Private Placement Warrants 78,000 March 2021 March 2027 11.50 5 8
FP Combination Warrants 8,291,704 March 2022 March 2027 10.00 21,476 18,573
2027 Warrants 17,253,279 October 2022 October 2027 2.898 9,842 13,707
Conversion Option Derivative 38,733,878 October 2022 October 2027 2.898 1,793 5,740
Warrant and derivative liabilities 83,578,821 $ 34,462 $ 39,950 </t>
        </is>
      </c>
    </row>
    <row r="5">
      <c r="A5" s="4" t="inlineStr">
        <is>
          <t>Schedule of Liability-Classified Warrants and Derivatives</t>
        </is>
      </c>
      <c r="B5" s="4" t="inlineStr">
        <is>
          <t xml:space="preserve">The changes in fair value of liability-classified warrants and derivatives during the periods presented were as follows:
(in thousands) Current Warrant Warrant and Derivative Total
Balance as of December 31, 2021 $ 68,518 $ 5,631 $ 74,149
Initial recognition from Tailwind Two Merger - 13,124 13,124
Initial recognition as discount on debt - 59,487 59,487
Change in fair value of warrant and derivative liabilities 13,342 ( 56,642 ) ( 43,300 )
Reclassification of current warrant and derivative liabilities to warrant and derivative liabilities ( 25,966 ) 25,966 -
Reclassification of liability-classified warrants and derivatives to equity-classified ( 11,007 ) - ( 11,007 )
Net settlement of liability-classified warrants into common stock - ( 7,616 ) ( 7,616 )
Issuance of contingently issuable shares ( 44,887 ) - ( 44,887 )
Balance as of December 31, 2022 $ - $ 39,950 $ 39,950
Change in fair value of warrant and derivative liabilities - ( 5,488 ) ( 5,488 )
Balance as of December 31, 2023 $ - $ 34,462 $ 34,462 </t>
        </is>
      </c>
    </row>
    <row r="6">
      <c r="A6" s="4" t="inlineStr">
        <is>
          <t>Schedule of Equity Classified Warrants and Derivatives</t>
        </is>
      </c>
      <c r="B6" s="4" t="inlineStr">
        <is>
          <t xml:space="preserve">As of December 31, 2023, the Company’s equity-classified warrants and derivatives were comprised of the following:
(in thousands, except share and per share amounts) Number of Issuable Shares Issuance Maturity Exercise Price
Combination Warrants 2,763,902 March 2022 March 2027 $ 10.00
RDO Warrants 29,000,000 May 2023 November 2028 1.43
Placement Agent Warrants 2,030,000 May 2023 May 2028 1.60
CMPO Warrants 23,214,290 September 2023 September 2028 1.50
CMPO Placement Agent Warrants 1,625,000 September 2023 September 2028 1.75
Total equity-classified warrants and derivatives 58,633,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Net Carrying Amount and Estimated Fair Value of Long-Term Debt Instruments</t>
        </is>
      </c>
      <c r="B4" s="4" t="inlineStr">
        <is>
          <t xml:space="preserve">The following table presents the total net carrying amount and estimated fair value of the Company’s long-term debt instruments, excluding finance leases, as of the dates presented:
December 31, 2023 December 31, 2022
(in thousands) Carrying Amount Fair Value Carrying Amount Fair Value
$ 177,785 $ 285,918 $ 149,948 $ 257,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7" t="n">
        <v>182</v>
      </c>
      <c r="C3" s="7" t="n">
        <v>764</v>
      </c>
    </row>
    <row r="4">
      <c r="A4" s="4" t="inlineStr">
        <is>
          <t>Preferred stock, shares authorized</t>
        </is>
      </c>
      <c r="B4" s="6" t="n">
        <v>50000000</v>
      </c>
      <c r="C4" s="6" t="n">
        <v>50000000</v>
      </c>
    </row>
    <row r="5">
      <c r="A5" s="4" t="inlineStr">
        <is>
          <t>Preferred stock, par value</t>
        </is>
      </c>
      <c r="B5" s="8" t="n">
        <v>0.0001</v>
      </c>
      <c r="C5" s="8"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600000000</v>
      </c>
      <c r="C8" s="6" t="n">
        <v>300000000</v>
      </c>
    </row>
    <row r="9">
      <c r="A9" s="4" t="inlineStr">
        <is>
          <t>Common stock, par value</t>
        </is>
      </c>
      <c r="B9" s="8" t="n">
        <v>0.0001</v>
      </c>
      <c r="C9" s="8" t="n">
        <v>0.0001</v>
      </c>
    </row>
    <row r="10">
      <c r="A10" s="4" t="inlineStr">
        <is>
          <t>Common stock, shares issued</t>
        </is>
      </c>
      <c r="B10" s="6" t="n">
        <v>199413917</v>
      </c>
      <c r="C10" s="6" t="n">
        <v>142503771</v>
      </c>
    </row>
    <row r="11">
      <c r="A11" s="4" t="inlineStr">
        <is>
          <t>Common stock, shares outstanding</t>
        </is>
      </c>
      <c r="B11" s="6" t="n">
        <v>199413917</v>
      </c>
      <c r="C11" s="6" t="n">
        <v>142503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based Compensation</t>
        </is>
      </c>
      <c r="B4" s="4" t="inlineStr">
        <is>
          <t xml:space="preserve">Share-based compensation, inclusive of amounts capitalized, for the periods presented was as follows:
Years Ended December 31,
(in thousands) 2023 2022
Restricted stock units $ 15,285 $ 26,046
Retention restricted stock units 6,020 24,763
Stock options 162 273
Share-based compensation expense $ 21,467 $ 51,082 </t>
        </is>
      </c>
    </row>
    <row r="5">
      <c r="A5" s="4" t="inlineStr">
        <is>
          <t>Summary of Activity Related to RSUs</t>
        </is>
      </c>
      <c r="B5" s="4" t="inlineStr">
        <is>
          <t xml:space="preserve">The following table summarizes activity related to RSUs during 2023:
Number of RSUs Weighted-
Unvested as of December 31, 2022 15,982,694 $ 3.29
Granted 9,131,298 1.52
Vested ( 5,099,399 ) 3.27
Forfeited ( 2,310,123 ) 2.86
Unvested as of December 31, 2023 17,704,470 $ 2.44 </t>
        </is>
      </c>
    </row>
    <row r="6">
      <c r="A6" s="4" t="inlineStr">
        <is>
          <t>Summary of Activity Related to Stock Options</t>
        </is>
      </c>
      <c r="B6" s="4" t="inlineStr">
        <is>
          <t xml:space="preserve">The following table summarizes activity related to stock options during 2023:
Number of Weighted- Aggregate Weighted-
Outstanding as of December 31, 2022 1,673,042 $ 0.94 $ 1,079 4.22
Granted — —
Exercised ( 653,299 ) 0.70
Forfeited ( 13,794 ) 0.08
Outstanding as of December 31, 2023 1,005,949 $ 1.10 $ 235 4.33
Exercisable as of December 31, 2023 951,635 $ 1.08 $ 235 4.20 </t>
        </is>
      </c>
    </row>
    <row r="7">
      <c r="A7" s="4" t="inlineStr">
        <is>
          <t>Retention Restricted Stock Units</t>
        </is>
      </c>
      <c r="B7" s="4" t="inlineStr">
        <is>
          <t xml:space="preserve"> </t>
        </is>
      </c>
    </row>
    <row r="8">
      <c r="A8" s="3" t="inlineStr">
        <is>
          <t>Share-Based Compensation Arrangement by Share-Based Payment Award [Line Items]</t>
        </is>
      </c>
      <c r="B8" s="4" t="inlineStr">
        <is>
          <t xml:space="preserve"> </t>
        </is>
      </c>
    </row>
    <row r="9">
      <c r="A9" s="4" t="inlineStr">
        <is>
          <t>Summary of Activity Related to RSUs</t>
        </is>
      </c>
      <c r="B9" s="4" t="inlineStr">
        <is>
          <t xml:space="preserve">The following table summarizes activity related to Retention RSUs during 2023:
Number of RSUs Weighted-
Unvested as of December 31, 2022 4,135,052 $ 7.89
Granted — —
Vested — —
Forfeited ( 796,594 ) 7.65
Unvested as of December 31, 2023 3,338,458 $ 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that Could Potentially be Dilutive in Future</t>
        </is>
      </c>
      <c r="B4" s="4" t="inlineStr">
        <is>
          <t xml:space="preserve">The table below represents the anti-dilutive securities that could potentially be dilutive in the future for the periods presented:
As of December 31,
(in shares of common stock) 2023 2022
Stock options 1,005,949 1,673,042
Restricted stock units 21,042,928 20,117,746
FP Combination Warrants 8,291,704 8,291,704
Combination Warrants 2,763,902 2,763,902
Public Warrants 19,221,960 19,221,960
Private Placement Warrants 78,000 78,000
2027 Warrants 17,253,279 17,253,279
RDO Warrants 29,000,000 —
Placement Agent Warrants 2,030,000 —
CMPO Warrants 23,214,290 —
CMPO Placement Agent Warrants 1,625,000 —
PIPE Investment Obligation 9,868,421 14,240,506
Conversion Option Derivative 38,733,878 — </t>
        </is>
      </c>
    </row>
    <row r="5">
      <c r="A5" s="4" t="inlineStr">
        <is>
          <t>Schedule of Computations of Basic and Diluted Net Loss Per Share</t>
        </is>
      </c>
      <c r="B5" s="4" t="inlineStr">
        <is>
          <t>The computations of basic and diluted net loss per share for the periods presented were as follows:
Years Ended December 31,
(in thousands, except per share and share amounts) 2023 2022
Net loss - basic $ ( 151,843 ) $ ( 163,980 )
Effect of dilutive potential shares - ( 23,771 )
Net loss - diluted $ ( 151,843 ) $ ( 187,751 )
Weighted-average shares outstanding - basic 170,076,500 128,261,443
Dilutive potential shares - 5,861,388
Weighted-average shares outstanding - diluted 170,076,500 134,122,831
Net loss per share - basic $ ( 0.89 ) $ ( 1.28 )
Net loss per share - diluted $ ( 0.89 ) $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Significant components of loss before income taxes for the periods presented were as follows:
Years Ended December 31,
(in thousands) 2023 2022
United States $ ( 151,263 ) $ ( 164,786 )
Foreign ( 546 ) 966
Loss before income taxes $ ( 151,809 ) $ ( 163,820 )</t>
        </is>
      </c>
    </row>
    <row r="5">
      <c r="A5" s="4" t="inlineStr">
        <is>
          <t>Components of Provision for Income Taxes</t>
        </is>
      </c>
      <c r="B5" s="4" t="inlineStr">
        <is>
          <t xml:space="preserve">Significant components of provision for income taxes for the periods presented were as follows:
Years Ended December 31,
(in thousands) 2023 2022
Current:
Federal $ — $ —
State 3 13
Foreign 31 147
Current provision for income taxes 34 160
Deferred:
Federal — —
State — —
Foreign — —
Deferred provision for income taxes — —
Provision for income taxes $ 34 $ 160 </t>
        </is>
      </c>
    </row>
    <row r="6">
      <c r="A6" s="4" t="inlineStr">
        <is>
          <t>Reconciliation Between the Provision for Income Taxes and the Amount Computed at the Statutory U.S. Federal income Tax Rate</t>
        </is>
      </c>
      <c r="B6" s="4" t="inlineStr">
        <is>
          <t xml:space="preserve">The reconciliation between the provision for income taxes and the amount computed at the statutory U.S. federal income tax rate for the periods presented was as follows:
Years Ended December 31,
(in thousands) 2023 2022
Income taxes computed at the U.S. federal statutory rate $ ( 31,880 ) $ ( 34,402 )
State and local income taxes, net of federal benefit ( 10,586 ) ( 14,472 )
Permanent differences 588 ( 957 )
Change in valuation allowance 38,536 44,256
Other, net 3,376 5,735
Provision for income taxes $ 34 $ 160 </t>
        </is>
      </c>
    </row>
    <row r="7">
      <c r="A7" s="4" t="inlineStr">
        <is>
          <t>Components of Company's Net Deferred Tax Assets</t>
        </is>
      </c>
      <c r="B7" s="4" t="inlineStr">
        <is>
          <t xml:space="preserve">The components of the Company's net deferred tax assets for the periods presented were as follows:
December 31,
(in thousands) 2023 2022
Deferred tax assets:
Tax loss and credit carryforwards $ 71,880 $ 47,783
Disallowed interest 17,341 7,946
Share-based compensation 8,480 6,667
Impairment loss 6,694 6,678
Research and development 4,901 2,331
Operating leases 2,080 2,275
Other 2,009 2,365
Total deferred tax assets 113,385 76,045
Valuation allowance ( 112,838 ) ( 74,302 )
Deferred tax assets, net of valuation allowance $ 547 $ 1,743
Deferred tax liabilities:
Property, plant, and equipment $ ( 547 ) $ ( 1,743 )
Total deferred tax liabilities ( 547 ) ( 1,743 )
Net deferred tax assets $ — $ — </t>
        </is>
      </c>
    </row>
    <row r="8">
      <c r="A8" s="4" t="inlineStr">
        <is>
          <t>Change in Valuation Allowance for Deferred Tax Assets</t>
        </is>
      </c>
      <c r="B8" s="4" t="inlineStr">
        <is>
          <t>The change in the valuation allowance for deferred tax assets for the periods presented was as follows:
Years Ended December 31,
(in thousands) 2023 2022
Beginning balance $ ( 74,302 ) $ ( 30,046 )
Change in valuation allowance ( 38,536 ) ( 44,256 )
Ending balance $ ( 112,838 ) $ ( 74,302 )</t>
        </is>
      </c>
    </row>
    <row r="9">
      <c r="A9" s="4" t="inlineStr">
        <is>
          <t>Summary of Open Tax Years by Jurisdiction</t>
        </is>
      </c>
      <c r="B9" s="4" t="inlineStr">
        <is>
          <t>The Company files income tax returns for U.S. federal and various state jurisdictions and in Italy for its foreign subsidiary. The income tax returns are subject to audit by the taxing authorities. These audits may culminate in proposed assessments which may ultimately result in a change to the estimated income taxes. The following is a summary of open tax years by jurisdiction:
Jurisdiction Years Open to Audit
Federal 2020 - 2022
State 2019 - 2022
Italy 2018 -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Geography and Reconciliation of Revenue and Property, Plant, and Equipment</t>
        </is>
      </c>
      <c r="B4" s="4" t="inlineStr">
        <is>
          <t>The following table presents revenue by geography and a reconciliation to consolidated revenue for the periods presented:
Years Ended December 31,
(in thousands) 2023 2022
United States $ 127,677 $ 82,270
Europe 8,238 11,967
Revenue $ 135,915 $ 94,237 Revenue is classified geographically based on the location of the operating entity that records the transaction. The following table presents property, plant and equipment, net by geography and a reconciliation to consolidated property, plant and equipment, net for the periods presented:
December 31,
(in thousands) 2023 2022
United States $ 45,598 $ 24,137
Europe 851 606
Property, plant, and equipment, net $ 46,449 $ 24,743 Property, plant and equipment, net is classified geographically based on the location of the underlying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Summary of Geography and Reconciliation of Revenue and Property, Plant, and Equipment</t>
        </is>
      </c>
      <c r="B4" s="4" t="inlineStr">
        <is>
          <t>The following table presents revenue by geography and a reconciliation to consolidated revenue for the periods presented:
Years Ended December 31,
(in thousands) 2023 2022
United States $ 127,677 $ 82,270
Europe 8,238 11,967
Revenue $ 135,915 $ 94,237 Revenue is classified geographically based on the location of the operating entity that records the transaction. The following table presents property, plant and equipment, net by geography and a reconciliation to consolidated property, plant and equipment, net for the periods presented:
December 31,
(in thousands) 2023 2022
United States $ 45,598 $ 24,137
Europe 851 606
Property, plant, and equipment, net $ 46,449 $ 24,743 Property, plant and equipment, net is classified geographically based on the location of the underlying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densed Consolidated Balance Sheets Related to Operating and Finance Leases</t>
        </is>
      </c>
      <c r="B4" s="4" t="inlineStr">
        <is>
          <t xml:space="preserve">The following table presents the amounts reported in the Company’s consolidated balance sheets related to operating and finance leases as of the dates presented:
December 31,
(in thousands) Classification 2023 2022
Right-of-use assets:
Operating Other assets $ 12,098 $ 12,736
Finance Property, plant, and equipment, net 5,873 420
Total right-of-use assets $ 17,971 $ 13,156
Lease liabilities
Operating Accrued expenses and other current liabilities $ 1,505 $ 971
Finance Current portion of long-term debt 1,929 90
Operating Other liabilities 17,964 19,426
Finance Long-term debt 3,059 321
Total lease liabilities $ 24,457 $ 20,808 </t>
        </is>
      </c>
    </row>
    <row r="5">
      <c r="A5" s="4" t="inlineStr">
        <is>
          <t>Schedule of Lease Cost</t>
        </is>
      </c>
      <c r="B5" s="4" t="inlineStr">
        <is>
          <t xml:space="preserve">The following is a summary of the Company’s lease cost for the presented period:
Years Ended December 31,
Lease cost ( in thousands ) 2023 2022
Operating lease cost $ 7,157 $ 6,463
Finance lease cost
Amortization of right-of-use assets 1,468 49
Interest on lease liabilities 389 16
Variable lease costs 1,575 915
Total lease cost $ 10,589 $ 7,443 </t>
        </is>
      </c>
    </row>
    <row r="6">
      <c r="A6" s="4" t="inlineStr">
        <is>
          <t>Schedule of Cash Flows and Supplemental Information</t>
        </is>
      </c>
      <c r="B6" s="4" t="inlineStr">
        <is>
          <t>The following is a summary of the cash flows and supplemental information associated with the Company’s leases for the period presented:
Years Ended December 31,
Other information ( in thousands ) 2023 2022
Cash paid for amounts included in the measurement of lease liabilities
Operating cash flows from operating leases $ 7,442 $ 391
Operating cash flows from finance leases 389 16
Financing cash flows from finance leases 1,070 44
Right-of-use assets obtained in exchange for lease liabilities:
Operating leases 363 6,614
Finance leases 5,647 402 Lease payments prior to lease commencement are classified in the consolidated statements of cash flows based on the expected classification of the lease upon commencement and are excluded from the table above. During 2023, lease payments prior to the commencement of finance leases totaled $ 1.8 million.</t>
        </is>
      </c>
    </row>
    <row r="7">
      <c r="A7" s="4" t="inlineStr">
        <is>
          <t>Schedule of Weighted-average Lease Term and Discount Rate for Operating and Finance Leases</t>
        </is>
      </c>
      <c r="B7" s="4" t="inlineStr">
        <is>
          <t>The following is a summary of the weighted-average lease term and discount rate for operating and finance leases as of the date presented:
Years Ended December 31,
Lease term and discount rate 2023 2022
Weighted-average remaining lease term (years)
Operating leases 6.0 6.8
Finance leases 2.5 4.4
Weighted-average discount rate
Operating leases 30.07 % 30.27 %
Finance leases 12.42 % 6.61 %</t>
        </is>
      </c>
    </row>
    <row r="8">
      <c r="A8" s="4" t="inlineStr">
        <is>
          <t>Schedule of Maturity Analysis Related to Operating and Finance Leases</t>
        </is>
      </c>
      <c r="B8" s="4" t="inlineStr">
        <is>
          <t xml:space="preserve">The following is a maturity analysis related to the Company’s operating and finance leases as of December 31, 2023:
Maturity of lease liabilities ( in thousands ) Operating Leases Finance Leases
2024 $ 6,935 $ 2,418
2025 7,217 2,285
2026 7,252 984
2027 7,260 54
2028 3,392 -
Thereafter 12,415 -
Total lease payments 44,471 5,741
Less interest 25,002 753
Total lease liabilities $ 19,469 $ 4,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and Summary of Significant Accounting Policies - Additional Information (Detail)</t>
        </is>
      </c>
      <c r="C1" s="2" t="inlineStr">
        <is>
          <t>12 Months Ended</t>
        </is>
      </c>
    </row>
    <row r="2">
      <c r="B2" s="2" t="inlineStr">
        <is>
          <t>Mar. 25, 2022 USD ($)</t>
        </is>
      </c>
      <c r="C2" s="2" t="inlineStr">
        <is>
          <t>Dec. 31, 2023 USD ($) Segment</t>
        </is>
      </c>
      <c r="D2" s="2" t="inlineStr">
        <is>
          <t>Dec. 31, 2022 USD ($)</t>
        </is>
      </c>
    </row>
    <row r="3">
      <c r="A3" s="3" t="inlineStr">
        <is>
          <t>Schedule of Organization and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umber of reportable segments | Segment</t>
        </is>
      </c>
      <c r="B5" s="4" t="inlineStr">
        <is>
          <t xml:space="preserve"> </t>
        </is>
      </c>
      <c r="C5" s="6" t="n">
        <v>1</v>
      </c>
      <c r="D5" s="4" t="inlineStr">
        <is>
          <t xml:space="preserve"> </t>
        </is>
      </c>
    </row>
    <row r="6">
      <c r="A6" s="4" t="inlineStr">
        <is>
          <t>Proceeds from issuance of common stock</t>
        </is>
      </c>
      <c r="B6" s="4" t="inlineStr">
        <is>
          <t xml:space="preserve"> </t>
        </is>
      </c>
      <c r="C6" s="7" t="n">
        <v>22172000</v>
      </c>
      <c r="D6" s="7" t="n">
        <v>14791000</v>
      </c>
    </row>
    <row r="7">
      <c r="A7" s="4" t="inlineStr">
        <is>
          <t>Corporate debt agreements required consolidated adjusted EBITDA</t>
        </is>
      </c>
      <c r="B7" s="4" t="inlineStr">
        <is>
          <t xml:space="preserve"> </t>
        </is>
      </c>
      <c r="C7" s="7" t="n">
        <v>0</v>
      </c>
      <c r="D7" s="4" t="inlineStr">
        <is>
          <t xml:space="preserve"> </t>
        </is>
      </c>
    </row>
    <row r="8">
      <c r="A8" s="4" t="inlineStr">
        <is>
          <t>Debt agreement original determination date</t>
        </is>
      </c>
      <c r="B8" s="4" t="inlineStr">
        <is>
          <t xml:space="preserve"> </t>
        </is>
      </c>
      <c r="C8" s="4" t="inlineStr">
        <is>
          <t>Jun. 30,  2024</t>
        </is>
      </c>
      <c r="D8" s="4" t="inlineStr">
        <is>
          <t xml:space="preserve"> </t>
        </is>
      </c>
    </row>
    <row r="9">
      <c r="A9" s="4" t="inlineStr">
        <is>
          <t>Net cash proceeds received from qualified equity issuances</t>
        </is>
      </c>
      <c r="B9" s="4" t="inlineStr">
        <is>
          <t xml:space="preserve"> </t>
        </is>
      </c>
      <c r="C9" s="7" t="n">
        <v>25000000</v>
      </c>
      <c r="D9" s="4" t="inlineStr">
        <is>
          <t xml:space="preserve"> </t>
        </is>
      </c>
    </row>
    <row r="10">
      <c r="A10" s="4" t="inlineStr">
        <is>
          <t>Cash and cash equivalents</t>
        </is>
      </c>
      <c r="B10" s="4" t="inlineStr">
        <is>
          <t xml:space="preserve"> </t>
        </is>
      </c>
      <c r="C10" s="6" t="n">
        <v>71663000</v>
      </c>
      <c r="D10" s="6" t="n">
        <v>93561000</v>
      </c>
    </row>
    <row r="11">
      <c r="A11" s="4" t="inlineStr">
        <is>
          <t>Debt subject to the EBITDA Financial Covenant</t>
        </is>
      </c>
      <c r="B11" s="4" t="inlineStr">
        <is>
          <t xml:space="preserve"> </t>
        </is>
      </c>
      <c r="C11" s="6" t="n">
        <v>289700000</v>
      </c>
      <c r="D11" s="4" t="inlineStr">
        <is>
          <t xml:space="preserve"> </t>
        </is>
      </c>
    </row>
    <row r="12">
      <c r="A12" s="4" t="inlineStr">
        <is>
          <t>Accrued but unpaid interest</t>
        </is>
      </c>
      <c r="B12" s="4" t="inlineStr">
        <is>
          <t xml:space="preserve"> </t>
        </is>
      </c>
      <c r="C12" s="6" t="n">
        <v>2100000</v>
      </c>
      <c r="D12" s="4" t="inlineStr">
        <is>
          <t xml:space="preserve"> </t>
        </is>
      </c>
    </row>
    <row r="13">
      <c r="A13" s="4" t="inlineStr">
        <is>
          <t>Research and development expense</t>
        </is>
      </c>
      <c r="B13" s="4" t="inlineStr">
        <is>
          <t xml:space="preserve"> </t>
        </is>
      </c>
      <c r="C13" s="6" t="n">
        <v>21300000</v>
      </c>
      <c r="D13" s="6" t="n">
        <v>14500000</v>
      </c>
    </row>
    <row r="14">
      <c r="A14" s="4" t="inlineStr">
        <is>
          <t>Cash, FDIC insured amount</t>
        </is>
      </c>
      <c r="B14" s="4" t="inlineStr">
        <is>
          <t xml:space="preserve"> </t>
        </is>
      </c>
      <c r="C14" s="6" t="n">
        <v>250000</v>
      </c>
      <c r="D14" s="4" t="inlineStr">
        <is>
          <t xml:space="preserve"> </t>
        </is>
      </c>
    </row>
    <row r="15">
      <c r="A15" s="4" t="inlineStr">
        <is>
          <t>Employer Contribution</t>
        </is>
      </c>
      <c r="B15" s="4" t="inlineStr">
        <is>
          <t xml:space="preserve"> </t>
        </is>
      </c>
      <c r="C15" s="7" t="n">
        <v>2100000</v>
      </c>
      <c r="D15" s="7" t="n">
        <v>1300000</v>
      </c>
    </row>
    <row r="16">
      <c r="A16" s="4" t="inlineStr">
        <is>
          <t>Sales Revenue</t>
        </is>
      </c>
      <c r="B16" s="4" t="inlineStr">
        <is>
          <t xml:space="preserve"> </t>
        </is>
      </c>
      <c r="C16" s="4" t="inlineStr">
        <is>
          <t xml:space="preserve"> </t>
        </is>
      </c>
      <c r="D16" s="4" t="inlineStr">
        <is>
          <t xml:space="preserve"> </t>
        </is>
      </c>
    </row>
    <row r="17">
      <c r="A17" s="3" t="inlineStr">
        <is>
          <t>Schedule of Organization and Summary of Significant Accounting Policies [Line Items]</t>
        </is>
      </c>
      <c r="B17" s="4" t="inlineStr">
        <is>
          <t xml:space="preserve"> </t>
        </is>
      </c>
      <c r="C17" s="4" t="inlineStr">
        <is>
          <t xml:space="preserve"> </t>
        </is>
      </c>
      <c r="D17" s="4" t="inlineStr">
        <is>
          <t xml:space="preserve"> </t>
        </is>
      </c>
    </row>
    <row r="18">
      <c r="A18" s="4" t="inlineStr">
        <is>
          <t>Number of customers accounted more than 10% of revenue</t>
        </is>
      </c>
      <c r="B18" s="4" t="inlineStr">
        <is>
          <t xml:space="preserve"> </t>
        </is>
      </c>
      <c r="C18" s="4" t="inlineStr">
        <is>
          <t>0</t>
        </is>
      </c>
      <c r="D18" s="4" t="inlineStr">
        <is>
          <t>0</t>
        </is>
      </c>
    </row>
    <row r="19">
      <c r="A19" s="4" t="inlineStr">
        <is>
          <t>Tailwind Two Merger</t>
        </is>
      </c>
      <c r="B19" s="4" t="inlineStr">
        <is>
          <t xml:space="preserve"> </t>
        </is>
      </c>
      <c r="C19" s="4" t="inlineStr">
        <is>
          <t xml:space="preserve"> </t>
        </is>
      </c>
      <c r="D19" s="4" t="inlineStr">
        <is>
          <t xml:space="preserve"> </t>
        </is>
      </c>
    </row>
    <row r="20">
      <c r="A20" s="3" t="inlineStr">
        <is>
          <t>Schedule of Organization and Summary of Significant Accounting Policies [Line Items]</t>
        </is>
      </c>
      <c r="B20" s="4" t="inlineStr">
        <is>
          <t xml:space="preserve"> </t>
        </is>
      </c>
      <c r="C20" s="4" t="inlineStr">
        <is>
          <t xml:space="preserve"> </t>
        </is>
      </c>
      <c r="D20" s="4" t="inlineStr">
        <is>
          <t xml:space="preserve"> </t>
        </is>
      </c>
    </row>
    <row r="21">
      <c r="A21" s="4" t="inlineStr">
        <is>
          <t>Business Acquisition date</t>
        </is>
      </c>
      <c r="B21" s="4" t="inlineStr">
        <is>
          <t>Mar. 25,  2022</t>
        </is>
      </c>
      <c r="C21" s="4" t="inlineStr">
        <is>
          <t xml:space="preserve"> </t>
        </is>
      </c>
      <c r="D21" s="4" t="inlineStr">
        <is>
          <t xml:space="preserve"> </t>
        </is>
      </c>
    </row>
    <row r="22">
      <c r="A22" s="4" t="inlineStr">
        <is>
          <t>Cash and marketable securities held in trust</t>
        </is>
      </c>
      <c r="B22" s="7" t="n">
        <v>29000000</v>
      </c>
      <c r="C22" s="4" t="inlineStr">
        <is>
          <t xml:space="preserve"> </t>
        </is>
      </c>
      <c r="D22" s="4" t="inlineStr">
        <is>
          <t xml:space="preserve"> </t>
        </is>
      </c>
    </row>
    <row r="23">
      <c r="A23" s="4" t="inlineStr">
        <is>
          <t>Proceeds from issuance of common stock</t>
        </is>
      </c>
      <c r="B23" s="6" t="n">
        <v>51000000</v>
      </c>
      <c r="C23" s="4" t="inlineStr">
        <is>
          <t xml:space="preserve"> </t>
        </is>
      </c>
      <c r="D23" s="4" t="inlineStr">
        <is>
          <t xml:space="preserve"> </t>
        </is>
      </c>
    </row>
    <row r="24">
      <c r="A24" s="4" t="inlineStr">
        <is>
          <t>Intangible assets acquired</t>
        </is>
      </c>
      <c r="B24" s="7" t="n">
        <v>0</v>
      </c>
      <c r="C24" s="4" t="inlineStr">
        <is>
          <t xml:space="preserve"> </t>
        </is>
      </c>
      <c r="D24" s="4" t="inlineStr">
        <is>
          <t xml:space="preserve"> </t>
        </is>
      </c>
    </row>
    <row r="25">
      <c r="A25" s="4" t="inlineStr">
        <is>
          <t>Tailwind Two Merger | Common Stock</t>
        </is>
      </c>
      <c r="B25" s="4" t="inlineStr">
        <is>
          <t xml:space="preserve"> </t>
        </is>
      </c>
      <c r="C25" s="4" t="inlineStr">
        <is>
          <t xml:space="preserve"> </t>
        </is>
      </c>
      <c r="D25" s="4" t="inlineStr">
        <is>
          <t xml:space="preserve"> </t>
        </is>
      </c>
    </row>
    <row r="26">
      <c r="A26" s="3" t="inlineStr">
        <is>
          <t>Schedule of Organization and Summary of Significant Accounting Policies [Line Items]</t>
        </is>
      </c>
      <c r="B26" s="4" t="inlineStr">
        <is>
          <t xml:space="preserve"> </t>
        </is>
      </c>
      <c r="C26" s="4" t="inlineStr">
        <is>
          <t xml:space="preserve"> </t>
        </is>
      </c>
      <c r="D26" s="4" t="inlineStr">
        <is>
          <t xml:space="preserve"> </t>
        </is>
      </c>
    </row>
    <row r="27">
      <c r="A27" s="4" t="inlineStr">
        <is>
          <t>Exchange ratio</t>
        </is>
      </c>
      <c r="B27" s="10" t="n">
        <v>0.27585</v>
      </c>
      <c r="C27" s="4" t="inlineStr">
        <is>
          <t xml:space="preserve"> </t>
        </is>
      </c>
      <c r="D27" s="4" t="inlineStr">
        <is>
          <t xml:space="preserve"> </t>
        </is>
      </c>
    </row>
    <row r="28">
      <c r="A28" s="4" t="inlineStr">
        <is>
          <t>Lockheed Martin | Customer Concentration Risk | Sales Revenue</t>
        </is>
      </c>
      <c r="B28" s="4" t="inlineStr">
        <is>
          <t xml:space="preserve"> </t>
        </is>
      </c>
      <c r="C28" s="4" t="inlineStr">
        <is>
          <t xml:space="preserve"> </t>
        </is>
      </c>
      <c r="D28" s="4" t="inlineStr">
        <is>
          <t xml:space="preserve"> </t>
        </is>
      </c>
    </row>
    <row r="29">
      <c r="A29" s="3" t="inlineStr">
        <is>
          <t>Schedule of Organization and 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11" t="n">
        <v>0.8100000000000001</v>
      </c>
      <c r="D30" s="11" t="n">
        <v>0.7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Prepaid Expenses and Other Current Assets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equity issuance costs</t>
        </is>
      </c>
      <c r="B3" s="7" t="n">
        <v>245</v>
      </c>
      <c r="C3" s="7" t="n">
        <v>0</v>
      </c>
    </row>
    <row r="4">
      <c r="A4" s="4" t="inlineStr">
        <is>
          <t>Deferred cost of sales</t>
        </is>
      </c>
      <c r="B4" s="6" t="n">
        <v>73</v>
      </c>
      <c r="C4" s="6" t="n">
        <v>2482</v>
      </c>
    </row>
    <row r="5">
      <c r="A5" s="4" t="inlineStr">
        <is>
          <t>Other current assets</t>
        </is>
      </c>
      <c r="B5" s="6" t="n">
        <v>14525</v>
      </c>
      <c r="C5" s="6" t="n">
        <v>7228</v>
      </c>
    </row>
    <row r="6">
      <c r="A6" s="4" t="inlineStr">
        <is>
          <t>Prepaid expenses and other current assets</t>
        </is>
      </c>
      <c r="B6" s="7" t="n">
        <v>14843</v>
      </c>
      <c r="C6" s="7" t="n">
        <v>9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ccrued Expenses and Other Current Liabilities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related accruals</t>
        </is>
      </c>
      <c r="B3" s="7" t="n">
        <v>8248</v>
      </c>
      <c r="C3" s="7" t="n">
        <v>5671</v>
      </c>
    </row>
    <row r="4">
      <c r="A4" s="4" t="inlineStr">
        <is>
          <t>Current operating lease liabilities</t>
        </is>
      </c>
      <c r="B4" s="6" t="n">
        <v>1505</v>
      </c>
      <c r="C4" s="6" t="n">
        <v>971</v>
      </c>
    </row>
    <row r="5">
      <c r="A5" s="4" t="inlineStr">
        <is>
          <t>Accrued interest</t>
        </is>
      </c>
      <c r="B5" s="6" t="n">
        <v>2116</v>
      </c>
      <c r="C5" s="6" t="n">
        <v>2107</v>
      </c>
    </row>
    <row r="6">
      <c r="A6" s="4" t="inlineStr">
        <is>
          <t>Other current liabilities</t>
        </is>
      </c>
      <c r="B6" s="6" t="n">
        <v>2539</v>
      </c>
      <c r="C6" s="6" t="n">
        <v>2972</v>
      </c>
    </row>
    <row r="7">
      <c r="A7" s="4" t="inlineStr">
        <is>
          <t>Accrued expenses and other current liabilities</t>
        </is>
      </c>
      <c r="B7" s="7" t="n">
        <v>14408</v>
      </c>
      <c r="C7" s="7" t="n">
        <v>117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Individual Customers Accounted for Accounts Receivable and Contract Assets, Net of Allowance for Credit Losses (Detail) - Accounts Receivable and Contract Assets, Net of Allowance for Credit Losses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Schedule of Organization and Summary of Significant Accounting Policies [Line Items]</t>
        </is>
      </c>
      <c r="B4" s="4" t="inlineStr">
        <is>
          <t xml:space="preserve"> </t>
        </is>
      </c>
      <c r="C4" s="4" t="inlineStr">
        <is>
          <t xml:space="preserve"> </t>
        </is>
      </c>
    </row>
    <row r="5">
      <c r="A5" s="4" t="inlineStr">
        <is>
          <t>Concentration Risk Percentage</t>
        </is>
      </c>
      <c r="B5" s="11" t="n">
        <v>0.82</v>
      </c>
      <c r="C5" s="11" t="n">
        <v>0.42</v>
      </c>
    </row>
    <row r="6">
      <c r="A6" s="4" t="inlineStr">
        <is>
          <t>Customer B</t>
        </is>
      </c>
      <c r="B6" s="4" t="inlineStr">
        <is>
          <t xml:space="preserve"> </t>
        </is>
      </c>
      <c r="C6" s="4" t="inlineStr">
        <is>
          <t xml:space="preserve"> </t>
        </is>
      </c>
    </row>
    <row r="7">
      <c r="A7" s="3" t="inlineStr">
        <is>
          <t>Schedule of Organization and Summary of Significant Accounting Policies [Line Items]</t>
        </is>
      </c>
      <c r="B7" s="4" t="inlineStr">
        <is>
          <t xml:space="preserve"> </t>
        </is>
      </c>
      <c r="C7" s="4" t="inlineStr">
        <is>
          <t xml:space="preserve"> </t>
        </is>
      </c>
    </row>
    <row r="8">
      <c r="A8" s="4" t="inlineStr">
        <is>
          <t>Concentration Risk Percentage</t>
        </is>
      </c>
      <c r="B8" s="11" t="n">
        <v>0.12</v>
      </c>
      <c r="C8" s="11" t="n">
        <v>0</v>
      </c>
    </row>
    <row r="9">
      <c r="A9" s="4" t="inlineStr">
        <is>
          <t>Customer C</t>
        </is>
      </c>
      <c r="B9" s="4" t="inlineStr">
        <is>
          <t xml:space="preserve"> </t>
        </is>
      </c>
      <c r="C9" s="4" t="inlineStr">
        <is>
          <t xml:space="preserve"> </t>
        </is>
      </c>
    </row>
    <row r="10">
      <c r="A10" s="3" t="inlineStr">
        <is>
          <t>Schedule of Organization and Summary of Significant Accounting Policies [Line Items]</t>
        </is>
      </c>
      <c r="B10" s="4" t="inlineStr">
        <is>
          <t xml:space="preserve"> </t>
        </is>
      </c>
      <c r="C10" s="4" t="inlineStr">
        <is>
          <t xml:space="preserve"> </t>
        </is>
      </c>
    </row>
    <row r="11">
      <c r="A11" s="4" t="inlineStr">
        <is>
          <t>Concentration Risk Percentage</t>
        </is>
      </c>
      <c r="B11" s="11" t="n">
        <v>0</v>
      </c>
      <c r="C11" s="11" t="n">
        <v>0.12</v>
      </c>
    </row>
    <row r="12">
      <c r="A12" s="4" t="inlineStr">
        <is>
          <t>Customer D</t>
        </is>
      </c>
      <c r="B12" s="4" t="inlineStr">
        <is>
          <t xml:space="preserve"> </t>
        </is>
      </c>
      <c r="C12" s="4" t="inlineStr">
        <is>
          <t xml:space="preserve"> </t>
        </is>
      </c>
    </row>
    <row r="13">
      <c r="A13" s="3" t="inlineStr">
        <is>
          <t>Schedule of Organization and Summary of Significant Accounting Policies [Line Items]</t>
        </is>
      </c>
      <c r="B13" s="4" t="inlineStr">
        <is>
          <t xml:space="preserve"> </t>
        </is>
      </c>
      <c r="C13" s="4" t="inlineStr">
        <is>
          <t xml:space="preserve"> </t>
        </is>
      </c>
    </row>
    <row r="14">
      <c r="A14" s="4" t="inlineStr">
        <is>
          <t>Concentration Risk Percentage</t>
        </is>
      </c>
      <c r="B14" s="11" t="n">
        <v>0</v>
      </c>
      <c r="C14" s="11" t="n">
        <v>0.11</v>
      </c>
    </row>
    <row r="15">
      <c r="A15" s="4" t="inlineStr">
        <is>
          <t>Customer</t>
        </is>
      </c>
      <c r="B15" s="4" t="inlineStr">
        <is>
          <t xml:space="preserve"> </t>
        </is>
      </c>
      <c r="C15" s="4" t="inlineStr">
        <is>
          <t xml:space="preserve"> </t>
        </is>
      </c>
    </row>
    <row r="16">
      <c r="A16" s="3" t="inlineStr">
        <is>
          <t>Schedule of Organization and Summary of Significant Accounting Policies [Line Items]</t>
        </is>
      </c>
      <c r="B16" s="4" t="inlineStr">
        <is>
          <t xml:space="preserve"> </t>
        </is>
      </c>
      <c r="C16" s="4" t="inlineStr">
        <is>
          <t xml:space="preserve"> </t>
        </is>
      </c>
    </row>
    <row r="17">
      <c r="A17" s="4" t="inlineStr">
        <is>
          <t>Concentration Risk Percentage</t>
        </is>
      </c>
      <c r="B17" s="11" t="n">
        <v>0.9399999999999999</v>
      </c>
      <c r="C17" s="11" t="n">
        <v>0.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Revenue</t>
        </is>
      </c>
      <c r="B4" s="7" t="n">
        <v>135915</v>
      </c>
      <c r="C4" s="7" t="n">
        <v>94237</v>
      </c>
    </row>
    <row r="5">
      <c r="A5" s="4" t="inlineStr">
        <is>
          <t>Cost of sales</t>
        </is>
      </c>
      <c r="B5" s="6" t="n">
        <v>127355</v>
      </c>
      <c r="C5" s="6" t="n">
        <v>111494</v>
      </c>
    </row>
    <row r="6">
      <c r="A6" s="4" t="inlineStr">
        <is>
          <t>Gross profit (loss)</t>
        </is>
      </c>
      <c r="B6" s="6" t="n">
        <v>8560</v>
      </c>
      <c r="C6" s="6" t="n">
        <v>-17257</v>
      </c>
    </row>
    <row r="7">
      <c r="A7" s="4" t="inlineStr">
        <is>
          <t>Selling, general, and administrative expenses</t>
        </is>
      </c>
      <c r="B7" s="6" t="n">
        <v>117458</v>
      </c>
      <c r="C7" s="6" t="n">
        <v>111870</v>
      </c>
    </row>
    <row r="8">
      <c r="A8" s="4" t="inlineStr">
        <is>
          <t>Loss on impairment</t>
        </is>
      </c>
      <c r="B8" s="4" t="inlineStr">
        <is>
          <t xml:space="preserve"> </t>
        </is>
      </c>
      <c r="C8" s="6" t="n">
        <v>23694</v>
      </c>
    </row>
    <row r="9">
      <c r="A9" s="4" t="inlineStr">
        <is>
          <t>Loss from operations</t>
        </is>
      </c>
      <c r="B9" s="6" t="n">
        <v>-108898</v>
      </c>
      <c r="C9" s="6" t="n">
        <v>-152821</v>
      </c>
    </row>
    <row r="10">
      <c r="A10" s="4" t="inlineStr">
        <is>
          <t>Interest expense, net</t>
        </is>
      </c>
      <c r="B10" s="6" t="n">
        <v>48502</v>
      </c>
      <c r="C10" s="6" t="n">
        <v>26644</v>
      </c>
    </row>
    <row r="11">
      <c r="A11" s="4" t="inlineStr">
        <is>
          <t>Loss on extinguishment of debt</t>
        </is>
      </c>
      <c r="B11" s="6" t="n">
        <v>0</v>
      </c>
      <c r="C11" s="6" t="n">
        <v>23141</v>
      </c>
    </row>
    <row r="12">
      <c r="A12" s="4" t="inlineStr">
        <is>
          <t>Change in fair value of warrant and derivative liabilities</t>
        </is>
      </c>
      <c r="B12" s="6" t="n">
        <v>-5488</v>
      </c>
      <c r="C12" s="6" t="n">
        <v>-43300</v>
      </c>
    </row>
    <row r="13">
      <c r="A13" s="4" t="inlineStr">
        <is>
          <t>Other (income) expense</t>
        </is>
      </c>
      <c r="B13" s="6" t="n">
        <v>-103</v>
      </c>
      <c r="C13" s="6" t="n">
        <v>4514</v>
      </c>
    </row>
    <row r="14">
      <c r="A14" s="4" t="inlineStr">
        <is>
          <t>Loss before income taxes</t>
        </is>
      </c>
      <c r="B14" s="6" t="n">
        <v>-151809</v>
      </c>
      <c r="C14" s="6" t="n">
        <v>-163820</v>
      </c>
    </row>
    <row r="15">
      <c r="A15" s="4" t="inlineStr">
        <is>
          <t>Provision for income taxes</t>
        </is>
      </c>
      <c r="B15" s="6" t="n">
        <v>34</v>
      </c>
      <c r="C15" s="6" t="n">
        <v>160</v>
      </c>
    </row>
    <row r="16">
      <c r="A16" s="4" t="inlineStr">
        <is>
          <t>Net loss</t>
        </is>
      </c>
      <c r="B16" s="6" t="n">
        <v>-151843</v>
      </c>
      <c r="C16" s="6" t="n">
        <v>-163980</v>
      </c>
    </row>
    <row r="17">
      <c r="A17" s="3" t="inlineStr">
        <is>
          <t>Other comprehensive income, net of tax:</t>
        </is>
      </c>
      <c r="B17" s="4" t="inlineStr">
        <is>
          <t xml:space="preserve"> </t>
        </is>
      </c>
      <c r="C17" s="4" t="inlineStr">
        <is>
          <t xml:space="preserve"> </t>
        </is>
      </c>
    </row>
    <row r="18">
      <c r="A18" s="4" t="inlineStr">
        <is>
          <t>Foreign currency translation adjustments</t>
        </is>
      </c>
      <c r="B18" s="6" t="n">
        <v>52</v>
      </c>
      <c r="C18" s="6" t="n">
        <v>195</v>
      </c>
    </row>
    <row r="19">
      <c r="A19" s="4" t="inlineStr">
        <is>
          <t>Total comprehensive loss</t>
        </is>
      </c>
      <c r="B19" s="7" t="n">
        <v>-151791</v>
      </c>
      <c r="C19" s="7" t="n">
        <v>-163785</v>
      </c>
    </row>
    <row r="20">
      <c r="A20" s="4" t="inlineStr">
        <is>
          <t>Weighted-average shares outstanding - basic</t>
        </is>
      </c>
      <c r="B20" s="6" t="n">
        <v>170076500</v>
      </c>
      <c r="C20" s="6" t="n">
        <v>128261443</v>
      </c>
    </row>
    <row r="21">
      <c r="A21" s="4" t="inlineStr">
        <is>
          <t>Weighted-average shares outstanding - diluted</t>
        </is>
      </c>
      <c r="B21" s="6" t="n">
        <v>170076500</v>
      </c>
      <c r="C21" s="6" t="n">
        <v>134122831</v>
      </c>
    </row>
    <row r="22">
      <c r="A22" s="4" t="inlineStr">
        <is>
          <t>Net loss per share - basic</t>
        </is>
      </c>
      <c r="B22" s="9" t="n">
        <v>-0.89</v>
      </c>
      <c r="C22" s="9" t="n">
        <v>-1.28</v>
      </c>
    </row>
    <row r="23">
      <c r="A23" s="4" t="inlineStr">
        <is>
          <t>Net loss per share - diluted</t>
        </is>
      </c>
      <c r="B23" s="9" t="n">
        <v>-0.89</v>
      </c>
      <c r="C23" s="5"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Disaggregated Revenue by Offering and Customer Typ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135915</v>
      </c>
      <c r="C4" s="7" t="n">
        <v>9423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27677</v>
      </c>
      <c r="C7" s="6" t="n">
        <v>82270</v>
      </c>
    </row>
    <row r="8">
      <c r="A8" s="4" t="inlineStr">
        <is>
          <t>U.S Government Contra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14464</v>
      </c>
      <c r="C10" s="6" t="n">
        <v>68383</v>
      </c>
    </row>
    <row r="11">
      <c r="A11" s="4" t="inlineStr">
        <is>
          <t>U.S Government Contracts | Fixed 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07755</v>
      </c>
      <c r="C13" s="6" t="n">
        <v>59716</v>
      </c>
    </row>
    <row r="14">
      <c r="A14" s="4" t="inlineStr">
        <is>
          <t>U.S Government Contracts | Cost-plus fee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709</v>
      </c>
      <c r="C16" s="6" t="n">
        <v>8667</v>
      </c>
    </row>
    <row r="17">
      <c r="A17" s="4" t="inlineStr">
        <is>
          <t>Foreign Government Contracts | Fixed Pr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924</v>
      </c>
      <c r="C19" s="6" t="n">
        <v>4500</v>
      </c>
    </row>
    <row r="20">
      <c r="A20" s="4" t="inlineStr">
        <is>
          <t>Commercial Contra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4527</v>
      </c>
      <c r="C22" s="6" t="n">
        <v>21354</v>
      </c>
    </row>
    <row r="23">
      <c r="A23" s="4" t="inlineStr">
        <is>
          <t>Commercial Contracts | Fixed Price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3078</v>
      </c>
      <c r="C25" s="6" t="n">
        <v>12742</v>
      </c>
    </row>
    <row r="26">
      <c r="A26" s="4" t="inlineStr">
        <is>
          <t>Commercial Contracts | Fixed Price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4325</v>
      </c>
      <c r="C28" s="6" t="n">
        <v>8435</v>
      </c>
    </row>
    <row r="29">
      <c r="A29" s="4" t="inlineStr">
        <is>
          <t>Commercial Contracts | Cost-plus fee and other | United Stat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87</v>
      </c>
      <c r="C31" s="6" t="n">
        <v>177</v>
      </c>
    </row>
    <row r="32">
      <c r="A32" s="4" t="inlineStr">
        <is>
          <t>Commercial Contracts | Cost-plus fee and other | 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6937</v>
      </c>
      <c r="C34" s="4" t="inlineStr">
        <is>
          <t xml:space="preserve"> </t>
        </is>
      </c>
    </row>
    <row r="35">
      <c r="A35" s="4" t="inlineStr">
        <is>
          <t>Mission Suppor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130584</v>
      </c>
      <c r="C37" s="6" t="n">
        <v>87542</v>
      </c>
    </row>
    <row r="38">
      <c r="A38" s="4" t="inlineStr">
        <is>
          <t>Launch Suppor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332</v>
      </c>
      <c r="C40" s="6" t="n">
        <v>3047</v>
      </c>
    </row>
    <row r="41">
      <c r="A41" s="4" t="inlineStr">
        <is>
          <t>Opera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1102</v>
      </c>
      <c r="C43" s="6" t="n">
        <v>1999</v>
      </c>
    </row>
    <row r="44">
      <c r="A44" s="4" t="inlineStr">
        <is>
          <t>Studies Design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2897</v>
      </c>
      <c r="C46" s="7" t="n">
        <v>16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venue and Receivables - Additional Information (Details)</t>
        </is>
      </c>
      <c r="B1" s="2" t="inlineStr">
        <is>
          <t>1 Months Ended</t>
        </is>
      </c>
      <c r="C1" s="2" t="inlineStr">
        <is>
          <t>12 Months Ended</t>
        </is>
      </c>
    </row>
    <row r="2">
      <c r="B2" s="2" t="inlineStr">
        <is>
          <t>Feb. 28, 2023 USD ($) Satellite</t>
        </is>
      </c>
      <c r="C2" s="2" t="inlineStr">
        <is>
          <t>Dec. 31, 2023 USD ($)</t>
        </is>
      </c>
      <c r="D2" s="2" t="inlineStr">
        <is>
          <t>Dec. 31, 2022 USD ($)</t>
        </is>
      </c>
    </row>
    <row r="3">
      <c r="A3" s="3" t="inlineStr">
        <is>
          <t>RevenueFromContractWithCustomerAndReceivablesLineItems [Line Items]</t>
        </is>
      </c>
      <c r="B3" s="4" t="inlineStr">
        <is>
          <t xml:space="preserve"> </t>
        </is>
      </c>
      <c r="C3" s="4" t="inlineStr">
        <is>
          <t xml:space="preserve"> </t>
        </is>
      </c>
      <c r="D3" s="4" t="inlineStr">
        <is>
          <t xml:space="preserve"> </t>
        </is>
      </c>
    </row>
    <row r="4">
      <c r="A4" s="4" t="inlineStr">
        <is>
          <t>Revenue, Remaining performance obligation, Amount</t>
        </is>
      </c>
      <c r="B4" s="4" t="inlineStr">
        <is>
          <t xml:space="preserve"> </t>
        </is>
      </c>
      <c r="C4" s="7" t="n">
        <v>2700000000</v>
      </c>
      <c r="D4" s="4" t="inlineStr">
        <is>
          <t xml:space="preserve"> </t>
        </is>
      </c>
    </row>
    <row r="5">
      <c r="A5" s="4" t="inlineStr">
        <is>
          <t>Recognized revenue</t>
        </is>
      </c>
      <c r="B5" s="4" t="inlineStr">
        <is>
          <t xml:space="preserve"> </t>
        </is>
      </c>
      <c r="C5" s="6" t="n">
        <v>26900000</v>
      </c>
      <c r="D5" s="7" t="n">
        <v>17000000</v>
      </c>
    </row>
    <row r="6">
      <c r="A6" s="4" t="inlineStr">
        <is>
          <t>Impairments on contract with customer assets</t>
        </is>
      </c>
      <c r="B6" s="4" t="inlineStr">
        <is>
          <t xml:space="preserve"> </t>
        </is>
      </c>
      <c r="C6" s="6" t="n">
        <v>0</v>
      </c>
      <c r="D6" s="6" t="n">
        <v>0</v>
      </c>
    </row>
    <row r="7">
      <c r="A7" s="4" t="inlineStr">
        <is>
          <t>Accounts receivable net, Current</t>
        </is>
      </c>
      <c r="B7" s="4" t="inlineStr">
        <is>
          <t xml:space="preserve"> </t>
        </is>
      </c>
      <c r="C7" s="6" t="n">
        <v>14735000</v>
      </c>
      <c r="D7" s="6" t="n">
        <v>4754000</v>
      </c>
    </row>
    <row r="8">
      <c r="A8" s="4" t="inlineStr">
        <is>
          <t>Increase (decrease) in cost of sales related to reserve for anticipated losses on contracts</t>
        </is>
      </c>
      <c r="B8" s="4" t="inlineStr">
        <is>
          <t xml:space="preserve"> </t>
        </is>
      </c>
      <c r="C8" s="6" t="n">
        <v>-1900000</v>
      </c>
      <c r="D8" s="6" t="n">
        <v>2000000</v>
      </c>
    </row>
    <row r="9">
      <c r="A9" s="4" t="inlineStr">
        <is>
          <t>Rivada Space Networks</t>
        </is>
      </c>
      <c r="B9" s="4" t="inlineStr">
        <is>
          <t xml:space="preserve"> </t>
        </is>
      </c>
      <c r="C9" s="4" t="inlineStr">
        <is>
          <t xml:space="preserve"> </t>
        </is>
      </c>
      <c r="D9" s="4" t="inlineStr">
        <is>
          <t xml:space="preserve"> </t>
        </is>
      </c>
    </row>
    <row r="10">
      <c r="A10" s="3" t="inlineStr">
        <is>
          <t>RevenueFromContractWithCustomerAndReceivablesLineItems [Line Items]</t>
        </is>
      </c>
      <c r="B10" s="4" t="inlineStr">
        <is>
          <t xml:space="preserve"> </t>
        </is>
      </c>
      <c r="C10" s="4" t="inlineStr">
        <is>
          <t xml:space="preserve"> </t>
        </is>
      </c>
      <c r="D10" s="4" t="inlineStr">
        <is>
          <t xml:space="preserve"> </t>
        </is>
      </c>
    </row>
    <row r="11">
      <c r="A11" s="4" t="inlineStr">
        <is>
          <t>Revenue, Remaining performance obligation, Amount</t>
        </is>
      </c>
      <c r="B11" s="4" t="inlineStr">
        <is>
          <t xml:space="preserve"> </t>
        </is>
      </c>
      <c r="C11" s="6" t="n">
        <v>2400000000</v>
      </c>
      <c r="D11" s="4" t="inlineStr">
        <is>
          <t xml:space="preserve"> </t>
        </is>
      </c>
    </row>
    <row r="12">
      <c r="A12" s="4" t="inlineStr">
        <is>
          <t>Recognized revenue</t>
        </is>
      </c>
      <c r="B12" s="4" t="inlineStr">
        <is>
          <t xml:space="preserve"> </t>
        </is>
      </c>
      <c r="C12" s="6" t="n">
        <v>6900000</v>
      </c>
      <c r="D12" s="4" t="inlineStr">
        <is>
          <t xml:space="preserve"> </t>
        </is>
      </c>
    </row>
    <row r="13">
      <c r="A13" s="4" t="inlineStr">
        <is>
          <t>Number of Satellites | Satellite</t>
        </is>
      </c>
      <c r="B13" s="6" t="n">
        <v>300</v>
      </c>
      <c r="C13" s="4" t="inlineStr">
        <is>
          <t xml:space="preserve"> </t>
        </is>
      </c>
      <c r="D13" s="4" t="inlineStr">
        <is>
          <t xml:space="preserve"> </t>
        </is>
      </c>
    </row>
    <row r="14">
      <c r="A14" s="4" t="inlineStr">
        <is>
          <t>Purchase Price</t>
        </is>
      </c>
      <c r="B14" s="7" t="n">
        <v>2400000000</v>
      </c>
      <c r="C14" s="4" t="inlineStr">
        <is>
          <t xml:space="preserve"> </t>
        </is>
      </c>
      <c r="D14" s="4" t="inlineStr">
        <is>
          <t xml:space="preserve"> </t>
        </is>
      </c>
    </row>
    <row r="15">
      <c r="A15" s="4" t="inlineStr">
        <is>
          <t>Number of Satellites Purchased | Satellite</t>
        </is>
      </c>
      <c r="B15" s="6" t="n">
        <v>300</v>
      </c>
      <c r="C15" s="4" t="inlineStr">
        <is>
          <t xml:space="preserve"> </t>
        </is>
      </c>
      <c r="D15" s="4" t="inlineStr">
        <is>
          <t xml:space="preserve"> </t>
        </is>
      </c>
    </row>
    <row r="16">
      <c r="A16" s="4" t="inlineStr">
        <is>
          <t>U.S. Government | Government customers | Government Contract</t>
        </is>
      </c>
      <c r="B16" s="4" t="inlineStr">
        <is>
          <t xml:space="preserve"> </t>
        </is>
      </c>
      <c r="C16" s="4" t="inlineStr">
        <is>
          <t xml:space="preserve"> </t>
        </is>
      </c>
      <c r="D16" s="4" t="inlineStr">
        <is>
          <t xml:space="preserve"> </t>
        </is>
      </c>
    </row>
    <row r="17">
      <c r="A17" s="3" t="inlineStr">
        <is>
          <t>RevenueFromContractWithCustomerAndReceivablesLineItems [Line Items]</t>
        </is>
      </c>
      <c r="B17" s="4" t="inlineStr">
        <is>
          <t xml:space="preserve"> </t>
        </is>
      </c>
      <c r="C17" s="4" t="inlineStr">
        <is>
          <t xml:space="preserve"> </t>
        </is>
      </c>
      <c r="D17" s="4" t="inlineStr">
        <is>
          <t xml:space="preserve"> </t>
        </is>
      </c>
    </row>
    <row r="18">
      <c r="A18" s="4" t="inlineStr">
        <is>
          <t>Accounts receivable net, Current</t>
        </is>
      </c>
      <c r="B18" s="4" t="inlineStr">
        <is>
          <t xml:space="preserve"> </t>
        </is>
      </c>
      <c r="C18" s="6" t="n">
        <v>13300000</v>
      </c>
      <c r="D18" s="6" t="n">
        <v>1100000</v>
      </c>
    </row>
    <row r="19">
      <c r="A19" s="4" t="inlineStr">
        <is>
          <t>Contract asset</t>
        </is>
      </c>
      <c r="B19" s="4" t="inlineStr">
        <is>
          <t xml:space="preserve"> </t>
        </is>
      </c>
      <c r="C19" s="7" t="n">
        <v>19600000</v>
      </c>
      <c r="D19" s="7" t="n">
        <v>53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 Additional Information (Details 1) $ in Billions</t>
        </is>
      </c>
      <c r="B1" s="2" t="inlineStr">
        <is>
          <t>Dec. 31, 2023 USD ($)</t>
        </is>
      </c>
    </row>
    <row r="2">
      <c r="A2" s="3" t="inlineStr">
        <is>
          <t>Revenue, Remaining Performance Obligation, Expected Timing of Satisfaction [Line Items]</t>
        </is>
      </c>
      <c r="B2" s="4" t="inlineStr">
        <is>
          <t xml:space="preserve"> </t>
        </is>
      </c>
    </row>
    <row r="3">
      <c r="A3" s="4" t="inlineStr">
        <is>
          <t>Total remaining performance obligations</t>
        </is>
      </c>
      <c r="B3" s="5" t="n">
        <v>2.7</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11" t="n">
        <v>0.8</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2 years</t>
        </is>
      </c>
    </row>
    <row r="11">
      <c r="A11" s="4" t="inlineStr">
        <is>
          <t>Rivada Space Networks</t>
        </is>
      </c>
      <c r="B11" s="4" t="inlineStr">
        <is>
          <t xml:space="preserve"> </t>
        </is>
      </c>
    </row>
    <row r="12">
      <c r="A12" s="3" t="inlineStr">
        <is>
          <t>Revenue, Remaining Performance Obligation, Expected Timing of Satisfaction [Line Items]</t>
        </is>
      </c>
      <c r="B12" s="4" t="inlineStr">
        <is>
          <t xml:space="preserve"> </t>
        </is>
      </c>
    </row>
    <row r="13">
      <c r="A13" s="4" t="inlineStr">
        <is>
          <t>Total remaining performance obligations</t>
        </is>
      </c>
      <c r="B13" s="5"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 Assets Net, Recognized in Condensed Consolidated Balance Sheets (Details) - USD ($) $ in Thousands</t>
        </is>
      </c>
      <c r="B1" s="2" t="inlineStr">
        <is>
          <t>Dec. 31, 2023</t>
        </is>
      </c>
      <c r="C1" s="2" t="inlineStr">
        <is>
          <t>Dec. 31, 2022</t>
        </is>
      </c>
    </row>
    <row r="2">
      <c r="A2" s="3" t="inlineStr">
        <is>
          <t>RevenueFromContractWithCustomerAndReceivables [Abstract]</t>
        </is>
      </c>
      <c r="B2" s="4" t="inlineStr">
        <is>
          <t xml:space="preserve"> </t>
        </is>
      </c>
      <c r="C2" s="4" t="inlineStr">
        <is>
          <t xml:space="preserve"> </t>
        </is>
      </c>
    </row>
    <row r="3">
      <c r="A3" s="4" t="inlineStr">
        <is>
          <t>Contract assets, gross</t>
        </is>
      </c>
      <c r="B3" s="7" t="n">
        <v>21444</v>
      </c>
      <c r="C3" s="7" t="n">
        <v>6840</v>
      </c>
    </row>
    <row r="4">
      <c r="A4" s="4" t="inlineStr">
        <is>
          <t>Allowance for credit losses</t>
        </is>
      </c>
      <c r="B4" s="6" t="n">
        <v>-54</v>
      </c>
      <c r="C4" s="6" t="n">
        <v>-77</v>
      </c>
    </row>
    <row r="5">
      <c r="A5" s="4" t="inlineStr">
        <is>
          <t>Contract asset, net</t>
        </is>
      </c>
      <c r="B5" s="7" t="n">
        <v>21390</v>
      </c>
      <c r="C5" s="7" t="n">
        <v>6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Changes in Allowance for Credit Losses (Details) - USD ($) $ in Thousands</t>
        </is>
      </c>
      <c r="B1" s="2" t="inlineStr">
        <is>
          <t>12 Months Ended</t>
        </is>
      </c>
    </row>
    <row r="2">
      <c r="B2" s="2" t="inlineStr">
        <is>
          <t>Dec. 31, 2023</t>
        </is>
      </c>
      <c r="C2" s="2" t="inlineStr">
        <is>
          <t>Dec. 31, 2022</t>
        </is>
      </c>
    </row>
    <row r="3">
      <c r="A3" s="3" t="inlineStr">
        <is>
          <t>Allowance for Credit Loss [Abstract]</t>
        </is>
      </c>
      <c r="B3" s="4" t="inlineStr">
        <is>
          <t xml:space="preserve"> </t>
        </is>
      </c>
      <c r="C3" s="4" t="inlineStr">
        <is>
          <t xml:space="preserve"> </t>
        </is>
      </c>
    </row>
    <row r="4">
      <c r="A4" s="4" t="inlineStr">
        <is>
          <t>Beginning balance</t>
        </is>
      </c>
      <c r="B4" s="7" t="n">
        <v>764</v>
      </c>
      <c r="C4" s="7" t="n">
        <v>945</v>
      </c>
    </row>
    <row r="5">
      <c r="A5" s="4" t="inlineStr">
        <is>
          <t>Adoption of CECL</t>
        </is>
      </c>
      <c r="B5" s="4" t="inlineStr">
        <is>
          <t xml:space="preserve"> </t>
        </is>
      </c>
      <c r="C5" s="6" t="n">
        <v>39</v>
      </c>
    </row>
    <row r="6">
      <c r="A6" s="4" t="inlineStr">
        <is>
          <t>Provision for credit losses</t>
        </is>
      </c>
      <c r="B6" s="6" t="n">
        <v>118</v>
      </c>
      <c r="C6" s="6" t="n">
        <v>538</v>
      </c>
    </row>
    <row r="7">
      <c r="A7" s="4" t="inlineStr">
        <is>
          <t>Write-offs</t>
        </is>
      </c>
      <c r="B7" s="6" t="n">
        <v>-700</v>
      </c>
      <c r="C7" s="6" t="n">
        <v>-758</v>
      </c>
    </row>
    <row r="8">
      <c r="A8" s="4" t="inlineStr">
        <is>
          <t>Ending balance</t>
        </is>
      </c>
      <c r="B8" s="7" t="n">
        <v>182</v>
      </c>
      <c r="C8" s="7" t="n">
        <v>7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8284</v>
      </c>
      <c r="C3" s="7" t="n">
        <v>19194</v>
      </c>
    </row>
    <row r="4">
      <c r="A4" s="4" t="inlineStr">
        <is>
          <t>Work-in-process</t>
        </is>
      </c>
      <c r="B4" s="6" t="n">
        <v>15064</v>
      </c>
      <c r="C4" s="6" t="n">
        <v>4939</v>
      </c>
    </row>
    <row r="5">
      <c r="A5" s="4" t="inlineStr">
        <is>
          <t>Total inventory</t>
        </is>
      </c>
      <c r="B5" s="7" t="n">
        <v>33348</v>
      </c>
      <c r="C5" s="7" t="n">
        <v>24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1" customWidth="1" min="2" max="2"/>
  </cols>
  <sheetData>
    <row r="1">
      <c r="A1" s="1" t="inlineStr">
        <is>
          <t>Property, Plant, and Equipment, net - Summary of Estimated Useful Lives of Assets (Details)</t>
        </is>
      </c>
      <c r="B1" s="2" t="inlineStr">
        <is>
          <t>12 Months Ended</t>
        </is>
      </c>
    </row>
    <row r="2">
      <c r="B2" s="2" t="inlineStr">
        <is>
          <t>Dec. 31, 2023</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Satellit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atellit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Ground Station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Ground Station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Office Equipment and Furniture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and Furniture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row r="27">
      <c r="A27" s="4" t="inlineStr">
        <is>
          <t>Computer Equipment and Software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Plant And Equipment Useful Life Description</t>
        </is>
      </c>
      <c r="B35" s="4" t="inlineStr">
        <is>
          <t>Shorter of the estimated useful life or remaining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7800000</v>
      </c>
      <c r="C4" s="7" t="n">
        <v>4000000</v>
      </c>
    </row>
    <row r="5">
      <c r="A5" s="4" t="inlineStr">
        <is>
          <t>Material impairment of property, plant and equipment</t>
        </is>
      </c>
      <c r="B5" s="6" t="n">
        <v>0</v>
      </c>
      <c r="C5" s="4" t="inlineStr">
        <is>
          <t xml:space="preserve"> </t>
        </is>
      </c>
    </row>
    <row r="6">
      <c r="A6" s="4" t="inlineStr">
        <is>
          <t>Construction-in-Proc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ization of interest expense</t>
        </is>
      </c>
      <c r="B8" s="7" t="n">
        <v>0</v>
      </c>
      <c r="C8" s="6" t="n">
        <v>2000000</v>
      </c>
    </row>
    <row r="9">
      <c r="A9" s="4" t="inlineStr">
        <is>
          <t>Construction-in-process Associated with Development and Construc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ss on Impairment</t>
        </is>
      </c>
      <c r="B11" s="4" t="inlineStr">
        <is>
          <t xml:space="preserve"> </t>
        </is>
      </c>
      <c r="C11" s="6" t="n">
        <v>22400000</v>
      </c>
    </row>
    <row r="12">
      <c r="A12" s="4" t="inlineStr">
        <is>
          <t>Construction-in-process to Invento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charge on reclassified assets</t>
        </is>
      </c>
      <c r="B14" s="4" t="inlineStr">
        <is>
          <t xml:space="preserve"> </t>
        </is>
      </c>
      <c r="C14" s="6" t="n">
        <v>3700000</v>
      </c>
    </row>
    <row r="15">
      <c r="A15" s="4" t="inlineStr">
        <is>
          <t>Construction-in-process to Prepaid Expenses and Other Current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mpairment charge on reclassified assets</t>
        </is>
      </c>
      <c r="B17" s="4" t="inlineStr">
        <is>
          <t xml:space="preserve"> </t>
        </is>
      </c>
      <c r="C17" s="6" t="n">
        <v>2500000</v>
      </c>
    </row>
    <row r="18">
      <c r="A18" s="4" t="inlineStr">
        <is>
          <t>Construction-in-process Associated with its Former Pla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oss on Impairment</t>
        </is>
      </c>
      <c r="B20" s="4" t="inlineStr">
        <is>
          <t xml:space="preserve"> </t>
        </is>
      </c>
      <c r="C20" s="7" t="n">
        <v>13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69838</v>
      </c>
      <c r="C3" s="7" t="n">
        <v>39618</v>
      </c>
    </row>
    <row r="4">
      <c r="A4" s="4" t="inlineStr">
        <is>
          <t>Accumulated depreciation</t>
        </is>
      </c>
      <c r="B4" s="6" t="n">
        <v>-23389</v>
      </c>
      <c r="C4" s="6" t="n">
        <v>-14875</v>
      </c>
    </row>
    <row r="5">
      <c r="A5" s="4" t="inlineStr">
        <is>
          <t>Property, plant, and equipment, net</t>
        </is>
      </c>
      <c r="B5" s="6" t="n">
        <v>46449</v>
      </c>
      <c r="C5" s="6" t="n">
        <v>2474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8321</v>
      </c>
      <c r="C8" s="6" t="n">
        <v>13066</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09</v>
      </c>
      <c r="C11" s="6" t="n">
        <v>2209</v>
      </c>
    </row>
    <row r="12">
      <c r="A12" s="4" t="inlineStr">
        <is>
          <t>Ground S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095</v>
      </c>
      <c r="C14" s="6" t="n">
        <v>194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621</v>
      </c>
      <c r="C17" s="6" t="n">
        <v>295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582</v>
      </c>
      <c r="C20" s="6" t="n">
        <v>24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1800</v>
      </c>
      <c r="C23" s="6" t="n">
        <v>9734</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9210</v>
      </c>
      <c r="C26" s="7" t="n">
        <v>9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ummary of Long-term debt (Details)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Finance leases</t>
        </is>
      </c>
      <c r="B4" s="4" t="inlineStr">
        <is>
          <t>[1]</t>
        </is>
      </c>
      <c r="C4" s="7" t="n">
        <v>4988</v>
      </c>
      <c r="D4" s="7" t="n">
        <v>411</v>
      </c>
    </row>
    <row r="5">
      <c r="A5" s="4" t="inlineStr">
        <is>
          <t>Unamortized deferred issuance costs</t>
        </is>
      </c>
      <c r="C5" s="6" t="n">
        <v>-2664</v>
      </c>
      <c r="D5" s="6" t="n">
        <v>-3073</v>
      </c>
    </row>
    <row r="6">
      <c r="A6" s="4" t="inlineStr">
        <is>
          <t>Unamortized discount on debt</t>
        </is>
      </c>
      <c r="C6" s="6" t="n">
        <v>-128367</v>
      </c>
      <c r="D6" s="6" t="n">
        <v>-148801</v>
      </c>
    </row>
    <row r="7">
      <c r="A7" s="4" t="inlineStr">
        <is>
          <t>Total debt</t>
        </is>
      </c>
      <c r="C7" s="6" t="n">
        <v>182773</v>
      </c>
      <c r="D7" s="6" t="n">
        <v>150359</v>
      </c>
    </row>
    <row r="8">
      <c r="A8" s="4" t="inlineStr">
        <is>
          <t>Current portion of long-term debt</t>
        </is>
      </c>
      <c r="C8" s="6" t="n">
        <v>11740</v>
      </c>
      <c r="D8" s="6" t="n">
        <v>7739</v>
      </c>
    </row>
    <row r="9">
      <c r="A9" s="4" t="inlineStr">
        <is>
          <t>Long-term debt</t>
        </is>
      </c>
      <c r="C9" s="7" t="n">
        <v>171033</v>
      </c>
      <c r="D9" s="7" t="n">
        <v>142620</v>
      </c>
    </row>
    <row r="10">
      <c r="A10" s="4" t="inlineStr">
        <is>
          <t>Francisco Partners Note Purchase Agreemen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ssued</t>
        </is>
      </c>
      <c r="C12" s="4" t="inlineStr">
        <is>
          <t>November 2021</t>
        </is>
      </c>
      <c r="D12" s="4" t="inlineStr">
        <is>
          <t xml:space="preserve"> </t>
        </is>
      </c>
    </row>
    <row r="13">
      <c r="A13" s="4" t="inlineStr">
        <is>
          <t>Maturity</t>
        </is>
      </c>
      <c r="C13" s="4" t="inlineStr">
        <is>
          <t>April 2026</t>
        </is>
      </c>
      <c r="D13" s="4" t="inlineStr">
        <is>
          <t xml:space="preserve"> </t>
        </is>
      </c>
    </row>
    <row r="14">
      <c r="A14" s="4" t="inlineStr">
        <is>
          <t>Interest Rate</t>
        </is>
      </c>
      <c r="C14" s="12" t="n">
        <v>0.0925</v>
      </c>
      <c r="D14" s="12" t="n">
        <v>0.0925</v>
      </c>
    </row>
    <row r="15">
      <c r="A15" s="4" t="inlineStr">
        <is>
          <t>Interest Payable</t>
        </is>
      </c>
      <c r="C15" s="4" t="inlineStr">
        <is>
          <t>Quarterly</t>
        </is>
      </c>
      <c r="D15" s="4" t="inlineStr">
        <is>
          <t xml:space="preserve"> </t>
        </is>
      </c>
    </row>
    <row r="16">
      <c r="A16" s="4" t="inlineStr">
        <is>
          <t>Long-term debt, gross</t>
        </is>
      </c>
      <c r="C16" s="7" t="n">
        <v>120023</v>
      </c>
      <c r="D16" s="7" t="n">
        <v>120023</v>
      </c>
    </row>
    <row r="17">
      <c r="A17" s="4" t="inlineStr">
        <is>
          <t>PIPE Investment Obligatio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ssued</t>
        </is>
      </c>
      <c r="C19" s="4" t="inlineStr">
        <is>
          <t>March 2022</t>
        </is>
      </c>
      <c r="D19" s="4" t="inlineStr">
        <is>
          <t xml:space="preserve"> </t>
        </is>
      </c>
    </row>
    <row r="20">
      <c r="A20" s="4" t="inlineStr">
        <is>
          <t>Maturity</t>
        </is>
      </c>
      <c r="C20" s="4" t="inlineStr">
        <is>
          <t>December 2025</t>
        </is>
      </c>
      <c r="D20" s="4" t="inlineStr">
        <is>
          <t xml:space="preserve"> </t>
        </is>
      </c>
    </row>
    <row r="21">
      <c r="A21" s="4" t="inlineStr">
        <is>
          <t>Convertible Debt</t>
        </is>
      </c>
      <c r="C21" s="7" t="n">
        <v>16875</v>
      </c>
      <c r="D21" s="6" t="n">
        <v>22500</v>
      </c>
    </row>
    <row r="22">
      <c r="A22" s="4" t="inlineStr">
        <is>
          <t>Equipment Financings</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B24" s="4" t="inlineStr">
        <is>
          <t>[2]</t>
        </is>
      </c>
      <c r="C24" s="7" t="n">
        <v>2287</v>
      </c>
      <c r="D24" s="6" t="n">
        <v>859</v>
      </c>
    </row>
    <row r="25">
      <c r="A25" s="4" t="inlineStr">
        <is>
          <t>Equipment Financings | Minimum</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terest Rate</t>
        </is>
      </c>
      <c r="C27" s="12" t="n">
        <v>0.0625</v>
      </c>
      <c r="D27" s="4" t="inlineStr">
        <is>
          <t xml:space="preserve"> </t>
        </is>
      </c>
    </row>
    <row r="28">
      <c r="A28" s="4" t="inlineStr">
        <is>
          <t>Equipment Financings | Maximum</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12" t="n">
        <v>0.2005</v>
      </c>
      <c r="D30" s="4" t="inlineStr">
        <is>
          <t xml:space="preserve"> </t>
        </is>
      </c>
    </row>
    <row r="31">
      <c r="A31" s="4" t="inlineStr">
        <is>
          <t>Convertible Notes due 2027</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ssued</t>
        </is>
      </c>
      <c r="C33" s="4" t="inlineStr">
        <is>
          <t>October 2022</t>
        </is>
      </c>
      <c r="D33" s="4" t="inlineStr">
        <is>
          <t xml:space="preserve"> </t>
        </is>
      </c>
    </row>
    <row r="34">
      <c r="A34" s="4" t="inlineStr">
        <is>
          <t>Maturity</t>
        </is>
      </c>
      <c r="C34" s="4" t="inlineStr">
        <is>
          <t>October 2027</t>
        </is>
      </c>
      <c r="D34" s="4" t="inlineStr">
        <is>
          <t xml:space="preserve"> </t>
        </is>
      </c>
    </row>
    <row r="35">
      <c r="A35" s="4" t="inlineStr">
        <is>
          <t>Interest Rate</t>
        </is>
      </c>
      <c r="C35" s="11" t="n">
        <v>0.1</v>
      </c>
      <c r="D35" s="4" t="inlineStr">
        <is>
          <t xml:space="preserve"> </t>
        </is>
      </c>
    </row>
    <row r="36">
      <c r="A36" s="4" t="inlineStr">
        <is>
          <t>Interest Payable</t>
        </is>
      </c>
      <c r="C36" s="4" t="inlineStr">
        <is>
          <t>Quarterly</t>
        </is>
      </c>
      <c r="D36" s="4" t="inlineStr">
        <is>
          <t xml:space="preserve"> </t>
        </is>
      </c>
    </row>
    <row r="37">
      <c r="A37" s="4" t="inlineStr">
        <is>
          <t>Long-term debt, gross</t>
        </is>
      </c>
      <c r="C37" s="7" t="n">
        <v>112251</v>
      </c>
      <c r="D37" s="6" t="n">
        <v>101699</v>
      </c>
    </row>
    <row r="38">
      <c r="A38" s="4" t="inlineStr">
        <is>
          <t>Lockheed Martin Rollover Debt</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ssued</t>
        </is>
      </c>
      <c r="C40" s="4" t="inlineStr">
        <is>
          <t>March 2021</t>
        </is>
      </c>
      <c r="D40" s="4" t="inlineStr">
        <is>
          <t xml:space="preserve"> </t>
        </is>
      </c>
    </row>
    <row r="41">
      <c r="A41" s="4" t="inlineStr">
        <is>
          <t>Maturity</t>
        </is>
      </c>
      <c r="C41" s="4" t="inlineStr">
        <is>
          <t>April 2026</t>
        </is>
      </c>
      <c r="D41" s="4" t="inlineStr">
        <is>
          <t xml:space="preserve"> </t>
        </is>
      </c>
    </row>
    <row r="42">
      <c r="A42" s="4" t="inlineStr">
        <is>
          <t>Interest Rate</t>
        </is>
      </c>
      <c r="C42" s="12" t="n">
        <v>0.0925</v>
      </c>
      <c r="D42" s="4" t="inlineStr">
        <is>
          <t xml:space="preserve"> </t>
        </is>
      </c>
    </row>
    <row r="43">
      <c r="A43" s="4" t="inlineStr">
        <is>
          <t>Interest Payable</t>
        </is>
      </c>
      <c r="C43" s="4" t="inlineStr">
        <is>
          <t>Quarterly</t>
        </is>
      </c>
      <c r="D43" s="4" t="inlineStr">
        <is>
          <t xml:space="preserve"> </t>
        </is>
      </c>
    </row>
    <row r="44">
      <c r="A44" s="4" t="inlineStr">
        <is>
          <t>Long-term debt, gross</t>
        </is>
      </c>
      <c r="C44" s="7" t="n">
        <v>25000</v>
      </c>
      <c r="D44" s="6" t="n">
        <v>25000</v>
      </c>
    </row>
    <row r="45">
      <c r="A45" s="4" t="inlineStr">
        <is>
          <t>Beach Point Rollover Debt</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ssued</t>
        </is>
      </c>
      <c r="C47" s="4" t="inlineStr">
        <is>
          <t>March 2021</t>
        </is>
      </c>
      <c r="D47" s="4" t="inlineStr">
        <is>
          <t xml:space="preserve"> </t>
        </is>
      </c>
    </row>
    <row r="48">
      <c r="A48" s="4" t="inlineStr">
        <is>
          <t>Maturity</t>
        </is>
      </c>
      <c r="C48" s="4" t="inlineStr">
        <is>
          <t>April 2026</t>
        </is>
      </c>
      <c r="D48" s="4" t="inlineStr">
        <is>
          <t xml:space="preserve"> </t>
        </is>
      </c>
    </row>
    <row r="49">
      <c r="A49" s="4" t="inlineStr">
        <is>
          <t>Interest Rate</t>
        </is>
      </c>
      <c r="C49" s="12" t="n">
        <v>0.1125</v>
      </c>
      <c r="D49" s="4" t="inlineStr">
        <is>
          <t xml:space="preserve"> </t>
        </is>
      </c>
    </row>
    <row r="50">
      <c r="A50" s="4" t="inlineStr">
        <is>
          <t>Interest Payable</t>
        </is>
      </c>
      <c r="C50" s="4" t="inlineStr">
        <is>
          <t>Quarterly</t>
        </is>
      </c>
      <c r="D50" s="4" t="inlineStr">
        <is>
          <t xml:space="preserve"> </t>
        </is>
      </c>
    </row>
    <row r="51">
      <c r="A51" s="4" t="inlineStr">
        <is>
          <t>Long-term debt, gross</t>
        </is>
      </c>
      <c r="C51" s="7" t="n">
        <v>32380</v>
      </c>
      <c r="D51" s="7" t="n">
        <v>31741</v>
      </c>
    </row>
    <row r="52"/>
    <row r="53">
      <c r="A53" s="4" t="inlineStr">
        <is>
          <t>[1] Refer to Note 15 “Leases” for further discussion. Consists of equipment financing debt agreements with maturities through September 2030 , annual interest rates ranging from 6.25 % to 20.05 %, and requiring monthly payments of interest and principal.</t>
        </is>
      </c>
    </row>
  </sheetData>
  <mergeCells count="3">
    <mergeCell ref="A1:B2"/>
    <mergeCell ref="A52:C52"/>
    <mergeCell ref="A53:C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20" customWidth="1" min="3" max="3"/>
    <col width="39" customWidth="1" min="4" max="4"/>
    <col width="59" customWidth="1" min="5" max="5"/>
    <col width="80" customWidth="1" min="6" max="6"/>
    <col width="13" customWidth="1" min="7" max="7"/>
    <col width="33" customWidth="1" min="8" max="8"/>
    <col width="63" customWidth="1" min="9" max="9"/>
    <col width="27" customWidth="1" min="10" max="10"/>
    <col width="47" customWidth="1" min="11" max="11"/>
    <col width="77" customWidth="1" min="12" max="12"/>
    <col width="20" customWidth="1" min="13" max="13"/>
    <col width="40" customWidth="1" min="14" max="14"/>
    <col width="46" customWidth="1" min="15" max="15"/>
    <col width="66" customWidth="1" min="16" max="16"/>
  </cols>
  <sheetData>
    <row r="1">
      <c r="A1" s="1" t="inlineStr">
        <is>
          <t>Consolidated Statements of Shareholders' Deficit (Unaudited) - USD ($) $ in Thousands</t>
        </is>
      </c>
      <c r="B1" s="2" t="inlineStr">
        <is>
          <t>Total</t>
        </is>
      </c>
      <c r="C1" s="2" t="inlineStr">
        <is>
          <t>Previously Reported</t>
        </is>
      </c>
      <c r="D1" s="2" t="inlineStr">
        <is>
          <t>Redeemable Convertible Preferred Stock</t>
        </is>
      </c>
      <c r="E1" s="2" t="inlineStr">
        <is>
          <t>Redeemable Convertible Preferred Stock Previously Reported</t>
        </is>
      </c>
      <c r="F1" s="2" t="inlineStr">
        <is>
          <t>Redeemable Convertible Preferred Stock Retroactive Application of Reverse Capitalization</t>
        </is>
      </c>
      <c r="G1" s="2" t="inlineStr">
        <is>
          <t>Common Stock</t>
        </is>
      </c>
      <c r="H1" s="2" t="inlineStr">
        <is>
          <t>Common Stock Previously Reported</t>
        </is>
      </c>
      <c r="I1" s="2" t="inlineStr">
        <is>
          <t>Common Stock Retroactive Application of Reverse Capitalization</t>
        </is>
      </c>
      <c r="J1" s="2" t="inlineStr">
        <is>
          <t>Additional Paid-in Capital</t>
        </is>
      </c>
      <c r="K1" s="2" t="inlineStr">
        <is>
          <t>Additional Paid-in Capital Previously Reported</t>
        </is>
      </c>
      <c r="L1" s="2" t="inlineStr">
        <is>
          <t>Additional Paid-in Capital Retroactive Application of Reverse Capitalization</t>
        </is>
      </c>
      <c r="M1" s="2" t="inlineStr">
        <is>
          <t>Accumulated Deficit</t>
        </is>
      </c>
      <c r="N1" s="2" t="inlineStr">
        <is>
          <t>Accumulated Deficit Previously Reported</t>
        </is>
      </c>
      <c r="O1" s="2" t="inlineStr">
        <is>
          <t>Accumulated Other Comprehensive Income (Loss)</t>
        </is>
      </c>
      <c r="P1" s="2" t="inlineStr">
        <is>
          <t>Accumulated Other Comprehensive Income (Loss) Previously Reported</t>
        </is>
      </c>
    </row>
    <row r="2">
      <c r="A2" s="4" t="inlineStr">
        <is>
          <t>Beginning balance at Dec. 31, 2021</t>
        </is>
      </c>
      <c r="B2" s="7" t="n">
        <v>-99357</v>
      </c>
      <c r="C2" s="7" t="n">
        <v>-99357</v>
      </c>
      <c r="D2" s="4" t="inlineStr">
        <is>
          <t xml:space="preserve"> </t>
        </is>
      </c>
      <c r="E2" s="4" t="inlineStr">
        <is>
          <t xml:space="preserve"> </t>
        </is>
      </c>
      <c r="F2" s="4" t="inlineStr">
        <is>
          <t xml:space="preserve"> </t>
        </is>
      </c>
      <c r="G2" s="7" t="n">
        <v>8</v>
      </c>
      <c r="H2" s="4" t="inlineStr">
        <is>
          <t xml:space="preserve"> </t>
        </is>
      </c>
      <c r="I2" s="7" t="n">
        <v>8</v>
      </c>
      <c r="J2" s="7" t="n">
        <v>97737</v>
      </c>
      <c r="K2" s="7" t="n">
        <v>97745</v>
      </c>
      <c r="L2" s="7" t="n">
        <v>-8</v>
      </c>
      <c r="M2" s="7" t="n">
        <v>-197066</v>
      </c>
      <c r="N2" s="7" t="n">
        <v>-197066</v>
      </c>
      <c r="O2" s="7" t="n">
        <v>-36</v>
      </c>
      <c r="P2" s="7" t="n">
        <v>-36</v>
      </c>
    </row>
    <row r="3">
      <c r="A3" s="4" t="inlineStr">
        <is>
          <t>Beginning balance (ASU 2016-13) at Dec. 31, 2021</t>
        </is>
      </c>
      <c r="B3" s="6" t="n">
        <v>-1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22</v>
      </c>
      <c r="N3" s="4" t="inlineStr">
        <is>
          <t xml:space="preserve"> </t>
        </is>
      </c>
      <c r="O3" s="4" t="inlineStr">
        <is>
          <t xml:space="preserve"> </t>
        </is>
      </c>
      <c r="P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78601283</v>
      </c>
      <c r="H4" s="6" t="n">
        <v>2849414</v>
      </c>
      <c r="I4" s="6" t="n">
        <v>7575186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at Dec. 31, 2021</t>
        </is>
      </c>
      <c r="B5" s="4" t="inlineStr">
        <is>
          <t xml:space="preserve"> </t>
        </is>
      </c>
      <c r="C5" s="4" t="inlineStr">
        <is>
          <t xml:space="preserve"> </t>
        </is>
      </c>
      <c r="D5" s="7" t="n">
        <v>8000</v>
      </c>
      <c r="E5" s="7" t="n">
        <v>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Shares at Dec. 31, 2021</t>
        </is>
      </c>
      <c r="B6" s="4" t="inlineStr">
        <is>
          <t xml:space="preserve"> </t>
        </is>
      </c>
      <c r="C6" s="4" t="inlineStr">
        <is>
          <t xml:space="preserve"> </t>
        </is>
      </c>
      <c r="D6" s="6" t="n">
        <v>10947686</v>
      </c>
      <c r="E6" s="6" t="n">
        <v>396870</v>
      </c>
      <c r="F6" s="6" t="n">
        <v>1055081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6" t="n">
        <v>-1639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3980</v>
      </c>
      <c r="N7" s="4" t="inlineStr">
        <is>
          <t xml:space="preserve"> </t>
        </is>
      </c>
      <c r="O7" s="4" t="inlineStr">
        <is>
          <t xml:space="preserve"> </t>
        </is>
      </c>
      <c r="P7" s="4" t="inlineStr">
        <is>
          <t xml:space="preserve"> </t>
        </is>
      </c>
    </row>
    <row r="8">
      <c r="A8" s="4" t="inlineStr">
        <is>
          <t>Other comprehensive income (loss), net of tax</t>
        </is>
      </c>
      <c r="B8" s="6" t="n">
        <v>1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95</v>
      </c>
      <c r="P8" s="4" t="inlineStr">
        <is>
          <t xml:space="preserve"> </t>
        </is>
      </c>
    </row>
    <row r="9">
      <c r="A9" s="4" t="inlineStr">
        <is>
          <t>Conversion of redeemable convertible preferred stock into common stock</t>
        </is>
      </c>
      <c r="B9" s="6" t="n">
        <v>8000</v>
      </c>
      <c r="C9" s="4" t="inlineStr">
        <is>
          <t xml:space="preserve"> </t>
        </is>
      </c>
      <c r="D9" s="4" t="inlineStr">
        <is>
          <t xml:space="preserve"> </t>
        </is>
      </c>
      <c r="E9" s="4" t="inlineStr">
        <is>
          <t xml:space="preserve"> </t>
        </is>
      </c>
      <c r="F9" s="4" t="inlineStr">
        <is>
          <t xml:space="preserve"> </t>
        </is>
      </c>
      <c r="G9" s="7" t="n">
        <v>1</v>
      </c>
      <c r="H9" s="4" t="inlineStr">
        <is>
          <t xml:space="preserve"> </t>
        </is>
      </c>
      <c r="I9" s="4" t="inlineStr">
        <is>
          <t xml:space="preserve"> </t>
        </is>
      </c>
      <c r="J9" s="6" t="n">
        <v>799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redeemable convertible preferred stock into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94768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redeemable convertible preferred stock into common stock</t>
        </is>
      </c>
      <c r="B11" s="4" t="inlineStr">
        <is>
          <t xml:space="preserve"> </t>
        </is>
      </c>
      <c r="C11" s="4" t="inlineStr">
        <is>
          <t xml:space="preserve"> </t>
        </is>
      </c>
      <c r="D11" s="7" t="n">
        <v>-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redeemable convertible preferred stock into common stock, Shares</t>
        </is>
      </c>
      <c r="B12" s="4" t="inlineStr">
        <is>
          <t xml:space="preserve"> </t>
        </is>
      </c>
      <c r="C12" s="4" t="inlineStr">
        <is>
          <t xml:space="preserve"> </t>
        </is>
      </c>
      <c r="D12" s="6" t="n">
        <v>-1094768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settlement of liability-classified warrants into common stock</t>
        </is>
      </c>
      <c r="B13" s="6" t="n">
        <v>76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61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settlement of liability-classified warrants into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6" t="n">
        <v>69487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settlement of equity-classified warrants in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7" t="n">
        <v>2</v>
      </c>
      <c r="H15" s="4" t="inlineStr">
        <is>
          <t xml:space="preserve"> </t>
        </is>
      </c>
      <c r="I15" s="4" t="inlineStr">
        <is>
          <t xml:space="preserve"> </t>
        </is>
      </c>
      <c r="J15" s="6" t="n">
        <v>-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ettlement of equity-classified warrants into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6" t="n">
        <v>2234369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in connection with the Tailwind Two Merger and PIPE Investment, net of issuance costs</t>
        </is>
      </c>
      <c r="B17" s="6" t="n">
        <v>6928</v>
      </c>
      <c r="C17" s="4" t="inlineStr">
        <is>
          <t xml:space="preserve"> </t>
        </is>
      </c>
      <c r="D17" s="4" t="inlineStr">
        <is>
          <t xml:space="preserve"> </t>
        </is>
      </c>
      <c r="E17" s="4" t="inlineStr">
        <is>
          <t xml:space="preserve"> </t>
        </is>
      </c>
      <c r="F17" s="4" t="inlineStr">
        <is>
          <t xml:space="preserve"> </t>
        </is>
      </c>
      <c r="G17" s="7" t="n">
        <v>2</v>
      </c>
      <c r="H17" s="4" t="inlineStr">
        <is>
          <t xml:space="preserve"> </t>
        </is>
      </c>
      <c r="I17" s="4" t="inlineStr">
        <is>
          <t xml:space="preserve"> </t>
        </is>
      </c>
      <c r="J17" s="6" t="n">
        <v>692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in connection with the Tailwind Two Merger and PIPE Investment, net of issuance costs, Shares</t>
        </is>
      </c>
      <c r="B18" s="4" t="inlineStr">
        <is>
          <t xml:space="preserve"> </t>
        </is>
      </c>
      <c r="C18" s="4" t="inlineStr">
        <is>
          <t xml:space="preserve"> </t>
        </is>
      </c>
      <c r="D18" s="4" t="inlineStr">
        <is>
          <t xml:space="preserve"> </t>
        </is>
      </c>
      <c r="E18" s="4" t="inlineStr">
        <is>
          <t xml:space="preserve"> </t>
        </is>
      </c>
      <c r="F18" s="4" t="inlineStr">
        <is>
          <t xml:space="preserve"> </t>
        </is>
      </c>
      <c r="G18" s="6" t="n">
        <v>1611469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in connection with financing transactions, net of issuance costs</t>
        </is>
      </c>
      <c r="B19" s="6" t="n">
        <v>40734</v>
      </c>
      <c r="C19" s="4" t="inlineStr">
        <is>
          <t xml:space="preserve"> </t>
        </is>
      </c>
      <c r="D19" s="4" t="inlineStr">
        <is>
          <t xml:space="preserve"> </t>
        </is>
      </c>
      <c r="E19" s="4" t="inlineStr">
        <is>
          <t xml:space="preserve"> </t>
        </is>
      </c>
      <c r="F19" s="4" t="inlineStr">
        <is>
          <t xml:space="preserve"> </t>
        </is>
      </c>
      <c r="G19" s="7" t="n">
        <v>1</v>
      </c>
      <c r="H19" s="4" t="inlineStr">
        <is>
          <t xml:space="preserve"> </t>
        </is>
      </c>
      <c r="I19" s="4" t="inlineStr">
        <is>
          <t xml:space="preserve"> </t>
        </is>
      </c>
      <c r="J19" s="6" t="n">
        <v>4073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in connection with financing transactions, net of issuance costs, Shares</t>
        </is>
      </c>
      <c r="B20" s="4" t="inlineStr">
        <is>
          <t xml:space="preserve"> </t>
        </is>
      </c>
      <c r="C20" s="4" t="inlineStr">
        <is>
          <t xml:space="preserve"> </t>
        </is>
      </c>
      <c r="D20" s="4" t="inlineStr">
        <is>
          <t xml:space="preserve"> </t>
        </is>
      </c>
      <c r="E20" s="4" t="inlineStr">
        <is>
          <t xml:space="preserve"> </t>
        </is>
      </c>
      <c r="F20" s="4" t="inlineStr">
        <is>
          <t xml:space="preserve"> </t>
        </is>
      </c>
      <c r="G20" s="6" t="n">
        <v>43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classification of liability-classified warrants and derivatives to equity-classified</t>
        </is>
      </c>
      <c r="B21" s="6" t="n">
        <v>110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00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ntingently issuable common stock</t>
        </is>
      </c>
      <c r="B22" s="6" t="n">
        <v>448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488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ntingently issuable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6" t="n">
        <v>409556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under the Committed Equity Facility</t>
        </is>
      </c>
      <c r="B24" s="6" t="n">
        <v>27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7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tock under the Committed Equity Facility, shares</t>
        </is>
      </c>
      <c r="B25" s="4" t="inlineStr">
        <is>
          <t xml:space="preserve"> </t>
        </is>
      </c>
      <c r="C25" s="4" t="inlineStr">
        <is>
          <t xml:space="preserve"> </t>
        </is>
      </c>
      <c r="D25" s="4" t="inlineStr">
        <is>
          <t xml:space="preserve"> </t>
        </is>
      </c>
      <c r="E25" s="4" t="inlineStr">
        <is>
          <t xml:space="preserve"> </t>
        </is>
      </c>
      <c r="F25" s="4" t="inlineStr">
        <is>
          <t xml:space="preserve"> </t>
        </is>
      </c>
      <c r="G25" s="6" t="n">
        <v>63748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t>
        </is>
      </c>
      <c r="B26" s="6" t="n">
        <v>510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108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ttlement of vested restricted stock units</t>
        </is>
      </c>
      <c r="B27" s="6" t="n">
        <v>-15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1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ttlement of vested restricted stock units, Shares</t>
        </is>
      </c>
      <c r="B28" s="4" t="inlineStr">
        <is>
          <t xml:space="preserve"> </t>
        </is>
      </c>
      <c r="C28" s="4" t="inlineStr">
        <is>
          <t xml:space="preserve"> </t>
        </is>
      </c>
      <c r="D28" s="4" t="inlineStr">
        <is>
          <t xml:space="preserve"> </t>
        </is>
      </c>
      <c r="E28" s="4" t="inlineStr">
        <is>
          <t xml:space="preserve"> </t>
        </is>
      </c>
      <c r="F28" s="4" t="inlineStr">
        <is>
          <t xml:space="preserve"> </t>
        </is>
      </c>
      <c r="G28" s="6" t="n">
        <v>44042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of stock options</t>
        </is>
      </c>
      <c r="B29" s="6" t="n">
        <v>3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of stock options, Shares</t>
        </is>
      </c>
      <c r="B30" s="4" t="inlineStr">
        <is>
          <t xml:space="preserve"> </t>
        </is>
      </c>
      <c r="C30" s="4" t="inlineStr">
        <is>
          <t xml:space="preserve"> </t>
        </is>
      </c>
      <c r="D30" s="4" t="inlineStr">
        <is>
          <t xml:space="preserve"> </t>
        </is>
      </c>
      <c r="E30" s="4" t="inlineStr">
        <is>
          <t xml:space="preserve"> </t>
        </is>
      </c>
      <c r="F30" s="4" t="inlineStr">
        <is>
          <t xml:space="preserve"> </t>
        </is>
      </c>
      <c r="G30" s="6" t="n">
        <v>33927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t>
        </is>
      </c>
      <c r="B31" s="6" t="n">
        <v>-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Dec. 31, 2022</t>
        </is>
      </c>
      <c r="B32" s="6" t="n">
        <v>-91421</v>
      </c>
      <c r="C32" s="4" t="inlineStr">
        <is>
          <t xml:space="preserve"> </t>
        </is>
      </c>
      <c r="D32" s="4" t="inlineStr">
        <is>
          <t xml:space="preserve"> </t>
        </is>
      </c>
      <c r="E32" s="4" t="inlineStr">
        <is>
          <t xml:space="preserve"> </t>
        </is>
      </c>
      <c r="F32" s="4" t="inlineStr">
        <is>
          <t xml:space="preserve"> </t>
        </is>
      </c>
      <c r="G32" s="7" t="n">
        <v>14</v>
      </c>
      <c r="H32" s="4" t="inlineStr">
        <is>
          <t xml:space="preserve"> </t>
        </is>
      </c>
      <c r="I32" s="4" t="inlineStr">
        <is>
          <t xml:space="preserve"> </t>
        </is>
      </c>
      <c r="J32" s="6" t="n">
        <v>269574</v>
      </c>
      <c r="K32" s="4" t="inlineStr">
        <is>
          <t xml:space="preserve"> </t>
        </is>
      </c>
      <c r="L32" s="4" t="inlineStr">
        <is>
          <t xml:space="preserve"> </t>
        </is>
      </c>
      <c r="M32" s="6" t="n">
        <v>-361168</v>
      </c>
      <c r="N32" s="4" t="inlineStr">
        <is>
          <t xml:space="preserve"> </t>
        </is>
      </c>
      <c r="O32" s="6" t="n">
        <v>159</v>
      </c>
      <c r="P32" s="4" t="inlineStr">
        <is>
          <t xml:space="preserve"> </t>
        </is>
      </c>
    </row>
    <row r="33">
      <c r="A33" s="4" t="inlineStr">
        <is>
          <t>Ending balance,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6" t="n">
        <v>14250377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loss</t>
        </is>
      </c>
      <c r="B34" s="6" t="n">
        <v>-1518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51843</v>
      </c>
      <c r="N34" s="4" t="inlineStr">
        <is>
          <t xml:space="preserve"> </t>
        </is>
      </c>
      <c r="O34" s="4" t="inlineStr">
        <is>
          <t xml:space="preserve"> </t>
        </is>
      </c>
      <c r="P34" s="4" t="inlineStr">
        <is>
          <t xml:space="preserve"> </t>
        </is>
      </c>
    </row>
    <row r="35">
      <c r="A35" s="4" t="inlineStr">
        <is>
          <t>Other comprehensive income (loss), net of tax</t>
        </is>
      </c>
      <c r="B35" s="6" t="n">
        <v>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2</v>
      </c>
      <c r="P35" s="4" t="inlineStr">
        <is>
          <t xml:space="preserve"> </t>
        </is>
      </c>
    </row>
    <row r="36">
      <c r="A36" s="4" t="inlineStr">
        <is>
          <t>Issuance of common stock, net of issuance costs</t>
        </is>
      </c>
      <c r="B36" s="6" t="n">
        <v>19461</v>
      </c>
      <c r="C36" s="4" t="inlineStr">
        <is>
          <t xml:space="preserve"> </t>
        </is>
      </c>
      <c r="D36" s="4" t="inlineStr">
        <is>
          <t xml:space="preserve"> </t>
        </is>
      </c>
      <c r="E36" s="4" t="inlineStr">
        <is>
          <t xml:space="preserve"> </t>
        </is>
      </c>
      <c r="F36" s="4" t="inlineStr">
        <is>
          <t xml:space="preserve"> </t>
        </is>
      </c>
      <c r="G36" s="7" t="n">
        <v>3</v>
      </c>
      <c r="H36" s="4" t="inlineStr">
        <is>
          <t xml:space="preserve"> </t>
        </is>
      </c>
      <c r="I36" s="4" t="inlineStr">
        <is>
          <t xml:space="preserve"> </t>
        </is>
      </c>
      <c r="J36" s="6" t="n">
        <v>1945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net of issuance costs, Shares</t>
        </is>
      </c>
      <c r="B37" s="4" t="inlineStr">
        <is>
          <t xml:space="preserve"> </t>
        </is>
      </c>
      <c r="C37" s="4" t="inlineStr">
        <is>
          <t xml:space="preserve"> </t>
        </is>
      </c>
      <c r="D37" s="4" t="inlineStr">
        <is>
          <t xml:space="preserve"> </t>
        </is>
      </c>
      <c r="E37" s="4" t="inlineStr">
        <is>
          <t xml:space="preserve"> </t>
        </is>
      </c>
      <c r="F37" s="4" t="inlineStr">
        <is>
          <t xml:space="preserve"> </t>
        </is>
      </c>
      <c r="G37" s="6" t="n">
        <v>276785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warrants, net of issuance costs</t>
        </is>
      </c>
      <c r="B38" s="6" t="n">
        <v>441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418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t>
        </is>
      </c>
      <c r="B39" s="6" t="n">
        <v>214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46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ttlement of vested restricted stock units, Shares</t>
        </is>
      </c>
      <c r="B40" s="4" t="inlineStr">
        <is>
          <t xml:space="preserve"> </t>
        </is>
      </c>
      <c r="C40" s="4" t="inlineStr">
        <is>
          <t xml:space="preserve"> </t>
        </is>
      </c>
      <c r="D40" s="4" t="inlineStr">
        <is>
          <t xml:space="preserve"> </t>
        </is>
      </c>
      <c r="E40" s="4" t="inlineStr">
        <is>
          <t xml:space="preserve"> </t>
        </is>
      </c>
      <c r="F40" s="4" t="inlineStr">
        <is>
          <t xml:space="preserve"> </t>
        </is>
      </c>
      <c r="G40" s="6" t="n">
        <v>404255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of equity-classified warrants</t>
        </is>
      </c>
      <c r="B41" s="6" t="n">
        <v>3</v>
      </c>
      <c r="C41" s="4" t="inlineStr">
        <is>
          <t xml:space="preserve"> </t>
        </is>
      </c>
      <c r="D41" s="4" t="inlineStr">
        <is>
          <t xml:space="preserve"> </t>
        </is>
      </c>
      <c r="E41" s="4" t="inlineStr">
        <is>
          <t xml:space="preserve"> </t>
        </is>
      </c>
      <c r="F41" s="4" t="inlineStr">
        <is>
          <t xml:space="preserve"> </t>
        </is>
      </c>
      <c r="G41" s="7" t="n">
        <v>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of equity-classified warrants, Shares</t>
        </is>
      </c>
      <c r="B42" s="4" t="inlineStr">
        <is>
          <t xml:space="preserve"> </t>
        </is>
      </c>
      <c r="C42" s="4" t="inlineStr">
        <is>
          <t xml:space="preserve"> </t>
        </is>
      </c>
      <c r="D42" s="4" t="inlineStr">
        <is>
          <t xml:space="preserve"> </t>
        </is>
      </c>
      <c r="E42" s="4" t="inlineStr">
        <is>
          <t xml:space="preserve"> </t>
        </is>
      </c>
      <c r="F42" s="4" t="inlineStr">
        <is>
          <t xml:space="preserve"> </t>
        </is>
      </c>
      <c r="G42" s="6" t="n">
        <v>245357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of stock options</t>
        </is>
      </c>
      <c r="B43" s="7" t="n">
        <v>4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6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stock options, Shares</t>
        </is>
      </c>
      <c r="B44" s="6" t="n">
        <v>653299</v>
      </c>
      <c r="C44" s="4" t="inlineStr">
        <is>
          <t xml:space="preserve"> </t>
        </is>
      </c>
      <c r="D44" s="4" t="inlineStr">
        <is>
          <t xml:space="preserve"> </t>
        </is>
      </c>
      <c r="E44" s="4" t="inlineStr">
        <is>
          <t xml:space="preserve"> </t>
        </is>
      </c>
      <c r="F44" s="4" t="inlineStr">
        <is>
          <t xml:space="preserve"> </t>
        </is>
      </c>
      <c r="G44" s="6" t="n">
        <v>65329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at Dec. 31, 2023</t>
        </is>
      </c>
      <c r="B45" s="7" t="n">
        <v>-157636</v>
      </c>
      <c r="C45" s="4" t="inlineStr">
        <is>
          <t xml:space="preserve"> </t>
        </is>
      </c>
      <c r="D45" s="4" t="inlineStr">
        <is>
          <t xml:space="preserve"> </t>
        </is>
      </c>
      <c r="E45" s="4" t="inlineStr">
        <is>
          <t xml:space="preserve"> </t>
        </is>
      </c>
      <c r="F45" s="4" t="inlineStr">
        <is>
          <t xml:space="preserve"> </t>
        </is>
      </c>
      <c r="G45" s="7" t="n">
        <v>20</v>
      </c>
      <c r="H45" s="4" t="inlineStr">
        <is>
          <t xml:space="preserve"> </t>
        </is>
      </c>
      <c r="I45" s="4" t="inlineStr">
        <is>
          <t xml:space="preserve"> </t>
        </is>
      </c>
      <c r="J45" s="7" t="n">
        <v>355144</v>
      </c>
      <c r="K45" s="4" t="inlineStr">
        <is>
          <t xml:space="preserve"> </t>
        </is>
      </c>
      <c r="L45" s="4" t="inlineStr">
        <is>
          <t xml:space="preserve"> </t>
        </is>
      </c>
      <c r="M45" s="7" t="n">
        <v>-513011</v>
      </c>
      <c r="N45" s="4" t="inlineStr">
        <is>
          <t xml:space="preserve"> </t>
        </is>
      </c>
      <c r="O45" s="7" t="n">
        <v>211</v>
      </c>
      <c r="P45" s="4" t="inlineStr">
        <is>
          <t xml:space="preserve"> </t>
        </is>
      </c>
    </row>
    <row r="46">
      <c r="A46" s="4" t="inlineStr">
        <is>
          <t>Ending balance,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6" t="n">
        <v>1994139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 Summary of Long-term debt (Parenthetical) (Details) - Equipment Financings</t>
        </is>
      </c>
      <c r="B1" s="2" t="inlineStr">
        <is>
          <t>12 Months Ended</t>
        </is>
      </c>
    </row>
    <row r="2">
      <c r="B2" s="2" t="inlineStr">
        <is>
          <t>Dec. 31, 2023</t>
        </is>
      </c>
    </row>
    <row r="3">
      <c r="A3" s="3" t="inlineStr">
        <is>
          <t>Debt Instrument [Line Items]</t>
        </is>
      </c>
      <c r="B3" s="4" t="inlineStr">
        <is>
          <t xml:space="preserve"> </t>
        </is>
      </c>
    </row>
    <row r="4">
      <c r="A4" s="4" t="inlineStr">
        <is>
          <t>Debt instrument maturity period</t>
        </is>
      </c>
      <c r="B4" s="4" t="inlineStr">
        <is>
          <t>2030-09</t>
        </is>
      </c>
    </row>
    <row r="5">
      <c r="A5" s="4" t="inlineStr">
        <is>
          <t>Minimum</t>
        </is>
      </c>
      <c r="B5" s="4" t="inlineStr">
        <is>
          <t xml:space="preserve"> </t>
        </is>
      </c>
    </row>
    <row r="6">
      <c r="A6" s="3" t="inlineStr">
        <is>
          <t>Debt Instrument [Line Items]</t>
        </is>
      </c>
      <c r="B6" s="4" t="inlineStr">
        <is>
          <t xml:space="preserve"> </t>
        </is>
      </c>
    </row>
    <row r="7">
      <c r="A7" s="4" t="inlineStr">
        <is>
          <t>Interest Rate</t>
        </is>
      </c>
      <c r="B7" s="12" t="n">
        <v>0.0625</v>
      </c>
    </row>
    <row r="8">
      <c r="A8" s="4" t="inlineStr">
        <is>
          <t>Maximum</t>
        </is>
      </c>
      <c r="B8" s="4" t="inlineStr">
        <is>
          <t xml:space="preserve"> </t>
        </is>
      </c>
    </row>
    <row r="9">
      <c r="A9" s="3" t="inlineStr">
        <is>
          <t>Debt Instrument [Line Items]</t>
        </is>
      </c>
      <c r="B9" s="4" t="inlineStr">
        <is>
          <t xml:space="preserve"> </t>
        </is>
      </c>
    </row>
    <row r="10">
      <c r="A10" s="4" t="inlineStr">
        <is>
          <t>Interest Rate</t>
        </is>
      </c>
      <c r="B10" s="12" t="n">
        <v>0.2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 width="15" customWidth="1" min="7" max="7"/>
    <col width="16" customWidth="1" min="8" max="8"/>
    <col width="14" customWidth="1" min="9" max="9"/>
    <col width="14" customWidth="1" min="10" max="10"/>
  </cols>
  <sheetData>
    <row r="1">
      <c r="A1" s="1" t="inlineStr">
        <is>
          <t>Debt - Additional Information (Details) - USD ($) $ / shares in Units, $ in Thousands, shares in Millions</t>
        </is>
      </c>
      <c r="G1" s="2" t="inlineStr">
        <is>
          <t>1 Months Ended</t>
        </is>
      </c>
      <c r="H1" s="2" t="inlineStr">
        <is>
          <t>12 Months Ended</t>
        </is>
      </c>
    </row>
    <row r="2">
      <c r="B2" s="2" t="inlineStr">
        <is>
          <t>Oct. 31, 2022</t>
        </is>
      </c>
      <c r="C2" s="2" t="inlineStr">
        <is>
          <t>Mar. 25, 2022</t>
        </is>
      </c>
      <c r="D2" s="2" t="inlineStr">
        <is>
          <t>Mar. 09, 2022</t>
        </is>
      </c>
      <c r="E2" s="2" t="inlineStr">
        <is>
          <t>Nov. 24, 2021</t>
        </is>
      </c>
      <c r="F2" s="2" t="inlineStr">
        <is>
          <t>Mar. 08, 2021</t>
        </is>
      </c>
      <c r="G2" s="2" t="inlineStr">
        <is>
          <t>Nov. 30, 2021</t>
        </is>
      </c>
      <c r="H2" s="2" t="inlineStr">
        <is>
          <t>Dec. 31, 2023</t>
        </is>
      </c>
      <c r="I2" s="2" t="inlineStr">
        <is>
          <t>Dec. 31, 2022</t>
        </is>
      </c>
      <c r="J2" s="2" t="inlineStr">
        <is>
          <t>Mar. 2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20</v>
      </c>
      <c r="I4" s="7" t="n">
        <v>77369</v>
      </c>
      <c r="J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8367</v>
      </c>
      <c r="I5" s="6" t="n">
        <v>148801</v>
      </c>
      <c r="J5" s="4" t="inlineStr">
        <is>
          <t xml:space="preserve"> </t>
        </is>
      </c>
    </row>
    <row r="6">
      <c r="A6" s="4" t="inlineStr">
        <is>
          <t>Equity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76</v>
      </c>
      <c r="I6" s="6" t="n">
        <v>49515</v>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172</v>
      </c>
      <c r="I7" s="6" t="n">
        <v>14791</v>
      </c>
      <c r="J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23141</v>
      </c>
      <c r="J8" s="4" t="inlineStr">
        <is>
          <t xml:space="preserve"> </t>
        </is>
      </c>
    </row>
    <row r="9">
      <c r="A9" s="4" t="inlineStr">
        <is>
          <t>Interest on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700</v>
      </c>
      <c r="I9" s="6" t="n">
        <v>17500</v>
      </c>
      <c r="J9" s="4" t="inlineStr">
        <is>
          <t xml:space="preserve"> </t>
        </is>
      </c>
    </row>
    <row r="10">
      <c r="A10" s="4" t="inlineStr">
        <is>
          <t>Interest capitalized to construction in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2000</v>
      </c>
      <c r="J10" s="4" t="inlineStr">
        <is>
          <t xml:space="preserve"> </t>
        </is>
      </c>
    </row>
    <row r="11">
      <c r="A11" s="4" t="inlineStr">
        <is>
          <t>Amortization of deferre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9</v>
      </c>
      <c r="I11" s="6" t="n">
        <v>229</v>
      </c>
      <c r="J11" s="4" t="inlineStr">
        <is>
          <t xml:space="preserve"> </t>
        </is>
      </c>
    </row>
    <row r="12">
      <c r="A12" s="4" t="inlineStr">
        <is>
          <t>Amortization of discount on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400</v>
      </c>
      <c r="I12" s="6" t="n">
        <v>11100</v>
      </c>
      <c r="J12" s="4" t="inlineStr">
        <is>
          <t xml:space="preserve"> </t>
        </is>
      </c>
    </row>
    <row r="13">
      <c r="A13" s="4" t="inlineStr">
        <is>
          <t>Beach Point Rollover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id-in-kin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v>
      </c>
      <c r="I15" s="6" t="n">
        <v>484</v>
      </c>
      <c r="J15" s="4" t="inlineStr">
        <is>
          <t xml:space="preserve"> </t>
        </is>
      </c>
    </row>
    <row r="16">
      <c r="A16" s="4" t="inlineStr">
        <is>
          <t>Senior Secured Notes | Conditional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issue discount</t>
        </is>
      </c>
      <c r="B18" s="4" t="inlineStr">
        <is>
          <t xml:space="preserve"> </t>
        </is>
      </c>
      <c r="C18" s="4" t="inlineStr">
        <is>
          <t xml:space="preserve"> </t>
        </is>
      </c>
      <c r="D18" s="4" t="inlineStr">
        <is>
          <t xml:space="preserve"> </t>
        </is>
      </c>
      <c r="E18" s="7" t="n">
        <v>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Secured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7" t="n">
        <v>87000</v>
      </c>
      <c r="G21" s="4" t="inlineStr">
        <is>
          <t xml:space="preserve"> </t>
        </is>
      </c>
      <c r="H21" s="4" t="inlineStr">
        <is>
          <t xml:space="preserve"> </t>
        </is>
      </c>
      <c r="I21" s="4" t="inlineStr">
        <is>
          <t xml:space="preserve"> </t>
        </is>
      </c>
      <c r="J21" s="4" t="inlineStr">
        <is>
          <t xml:space="preserve"> </t>
        </is>
      </c>
    </row>
    <row r="22">
      <c r="A22" s="4" t="inlineStr">
        <is>
          <t>Long term debt date of maturity</t>
        </is>
      </c>
      <c r="B22" s="4" t="inlineStr">
        <is>
          <t xml:space="preserve"> </t>
        </is>
      </c>
      <c r="C22" s="4" t="inlineStr">
        <is>
          <t xml:space="preserve"> </t>
        </is>
      </c>
      <c r="D22" s="4" t="inlineStr">
        <is>
          <t xml:space="preserve"> </t>
        </is>
      </c>
      <c r="E22" s="4" t="inlineStr">
        <is>
          <t xml:space="preserve"> </t>
        </is>
      </c>
      <c r="F22" s="4" t="inlineStr">
        <is>
          <t>Apr.  01,  2026</t>
        </is>
      </c>
      <c r="G22" s="4" t="inlineStr">
        <is>
          <t xml:space="preserve"> </t>
        </is>
      </c>
      <c r="H22" s="4" t="inlineStr">
        <is>
          <t xml:space="preserve"> </t>
        </is>
      </c>
      <c r="I22" s="4" t="inlineStr">
        <is>
          <t xml:space="preserve"> </t>
        </is>
      </c>
      <c r="J22" s="4" t="inlineStr">
        <is>
          <t xml:space="preserve"> </t>
        </is>
      </c>
    </row>
    <row r="23">
      <c r="A23" s="4" t="inlineStr">
        <is>
          <t>Extinguishment of debt carrying amount</t>
        </is>
      </c>
      <c r="B23" s="4" t="inlineStr">
        <is>
          <t xml:space="preserve"> </t>
        </is>
      </c>
      <c r="C23" s="7" t="n">
        <v>4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ransferred as part of debt extinguishment included common stock with fair value</t>
        </is>
      </c>
      <c r="B24" s="4" t="inlineStr">
        <is>
          <t xml:space="preserve"> </t>
        </is>
      </c>
      <c r="C24" s="6" t="n">
        <v>4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yment of debt</t>
        </is>
      </c>
      <c r="B25" s="4" t="inlineStr">
        <is>
          <t xml:space="preserve"> </t>
        </is>
      </c>
      <c r="C25" s="6" t="n">
        <v>7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debt</t>
        </is>
      </c>
      <c r="B26" s="4" t="inlineStr">
        <is>
          <t xml:space="preserve"> </t>
        </is>
      </c>
      <c r="C26" s="6" t="n">
        <v>2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of interest</t>
        </is>
      </c>
      <c r="B27" s="4" t="inlineStr">
        <is>
          <t xml:space="preserve"> </t>
        </is>
      </c>
      <c r="C27" s="6" t="n">
        <v>4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 term debt fixed 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11</v>
      </c>
    </row>
    <row r="29">
      <c r="A29" s="4" t="inlineStr">
        <is>
          <t>Gain (Loss) on extinguishment of debt</t>
        </is>
      </c>
      <c r="B29" s="4" t="inlineStr">
        <is>
          <t xml:space="preserve"> </t>
        </is>
      </c>
      <c r="C29" s="6" t="n">
        <v>-7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Secured Notes Due 2026 | Lockheed Mart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proceeds from long-term debt</t>
        </is>
      </c>
      <c r="B32" s="4" t="inlineStr">
        <is>
          <t xml:space="preserve"> </t>
        </is>
      </c>
      <c r="C32" s="4" t="inlineStr">
        <is>
          <t xml:space="preserve"> </t>
        </is>
      </c>
      <c r="D32" s="4" t="inlineStr">
        <is>
          <t xml:space="preserve"> </t>
        </is>
      </c>
      <c r="E32" s="4" t="inlineStr">
        <is>
          <t xml:space="preserve"> </t>
        </is>
      </c>
      <c r="F32" s="7" t="n">
        <v>50000</v>
      </c>
      <c r="G32" s="4" t="inlineStr">
        <is>
          <t xml:space="preserve"> </t>
        </is>
      </c>
      <c r="H32" s="4" t="inlineStr">
        <is>
          <t xml:space="preserve"> </t>
        </is>
      </c>
      <c r="I32" s="4" t="inlineStr">
        <is>
          <t xml:space="preserve"> </t>
        </is>
      </c>
      <c r="J32" s="4" t="inlineStr">
        <is>
          <t xml:space="preserve"> </t>
        </is>
      </c>
    </row>
    <row r="33">
      <c r="A33" s="4" t="inlineStr">
        <is>
          <t>Exchange and extinguishment of debt amount</t>
        </is>
      </c>
      <c r="B33" s="4" t="inlineStr">
        <is>
          <t xml:space="preserve"> </t>
        </is>
      </c>
      <c r="C33" s="4" t="inlineStr">
        <is>
          <t xml:space="preserve"> </t>
        </is>
      </c>
      <c r="D33" s="4" t="inlineStr">
        <is>
          <t xml:space="preserve"> </t>
        </is>
      </c>
      <c r="E33" s="4" t="inlineStr">
        <is>
          <t xml:space="preserve"> </t>
        </is>
      </c>
      <c r="F33" s="7" t="n">
        <v>37000</v>
      </c>
      <c r="G33" s="4" t="inlineStr">
        <is>
          <t xml:space="preserve"> </t>
        </is>
      </c>
      <c r="H33" s="4" t="inlineStr">
        <is>
          <t xml:space="preserve"> </t>
        </is>
      </c>
      <c r="I33" s="4" t="inlineStr">
        <is>
          <t xml:space="preserve"> </t>
        </is>
      </c>
      <c r="J33" s="4" t="inlineStr">
        <is>
          <t xml:space="preserve"> </t>
        </is>
      </c>
    </row>
    <row r="34">
      <c r="A34" s="4" t="inlineStr">
        <is>
          <t>Extinguishment of debt carrying amount</t>
        </is>
      </c>
      <c r="B34" s="4" t="inlineStr">
        <is>
          <t xml:space="preserve"> </t>
        </is>
      </c>
      <c r="C34" s="6" t="n">
        <v>32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payment of debt</t>
        </is>
      </c>
      <c r="B35" s="4" t="inlineStr">
        <is>
          <t xml:space="preserve"> </t>
        </is>
      </c>
      <c r="C35" s="6" t="n">
        <v>30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f debt</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of interest</t>
        </is>
      </c>
      <c r="B37" s="4" t="inlineStr">
        <is>
          <t xml:space="preserve"> </t>
        </is>
      </c>
      <c r="C37" s="6" t="n">
        <v>5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ird-party expenses related to modification</t>
        </is>
      </c>
      <c r="B38" s="4" t="inlineStr">
        <is>
          <t xml:space="preserve"> </t>
        </is>
      </c>
      <c r="C38" s="6" t="n">
        <v>32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extinguishment of debt</t>
        </is>
      </c>
      <c r="B39" s="4" t="inlineStr">
        <is>
          <t xml:space="preserve"> </t>
        </is>
      </c>
      <c r="C39" s="7" t="n">
        <v>1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ed Notes Due 2026 | Lockheed Martin Rollover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 term debt percentage bearing interest rate for arrears</t>
        </is>
      </c>
      <c r="B42" s="4" t="inlineStr">
        <is>
          <t xml:space="preserve"> </t>
        </is>
      </c>
      <c r="C42" s="12" t="n">
        <v>0.09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ed Notes Due 2026 | Lockheed Mart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Issued And Exchangeable Value</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Secured Notes Due 2026 | Beach Poi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es Issued And Exchangeable Value</t>
        </is>
      </c>
      <c r="B48" s="4" t="inlineStr">
        <is>
          <t xml:space="preserve"> </t>
        </is>
      </c>
      <c r="C48" s="4" t="inlineStr">
        <is>
          <t xml:space="preserve"> </t>
        </is>
      </c>
      <c r="D48" s="4" t="inlineStr">
        <is>
          <t xml:space="preserve"> </t>
        </is>
      </c>
      <c r="E48" s="7" t="n">
        <v>25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Secured Notes Due 2026 | Beach Point Rollover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as part of merger</t>
        </is>
      </c>
      <c r="B51" s="4" t="inlineStr">
        <is>
          <t xml:space="preserve"> </t>
        </is>
      </c>
      <c r="C51" s="13" t="n">
        <v>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tinguishment of debt carrying amount</t>
        </is>
      </c>
      <c r="B52" s="4" t="inlineStr">
        <is>
          <t xml:space="preserve"> </t>
        </is>
      </c>
      <c r="C52" s="7" t="n">
        <v>38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sideration transferred as part of debt extinguishment included common stock with fair value</t>
        </is>
      </c>
      <c r="B53" s="4" t="inlineStr">
        <is>
          <t xml:space="preserve"> </t>
        </is>
      </c>
      <c r="C53" s="6" t="n">
        <v>31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 transferred as part of debt extinguishment with rollover debt</t>
        </is>
      </c>
      <c r="B54" s="4" t="inlineStr">
        <is>
          <t xml:space="preserve"> </t>
        </is>
      </c>
      <c r="C54" s="7" t="n">
        <v>3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 term debt fixed interest rate percentage</t>
        </is>
      </c>
      <c r="B55" s="4" t="inlineStr">
        <is>
          <t xml:space="preserve"> </t>
        </is>
      </c>
      <c r="C55" s="12" t="n">
        <v>0.1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 term debt percentage bearing interest rate for arrears</t>
        </is>
      </c>
      <c r="B56" s="4" t="inlineStr">
        <is>
          <t xml:space="preserve"> </t>
        </is>
      </c>
      <c r="C56" s="12" t="n">
        <v>0.1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ird-party expenses related to modification</t>
        </is>
      </c>
      <c r="B57" s="4" t="inlineStr">
        <is>
          <t xml:space="preserve"> </t>
        </is>
      </c>
      <c r="C57" s="7" t="n">
        <v>32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ain (Loss) on extinguishment of debt</t>
        </is>
      </c>
      <c r="B58" s="4" t="inlineStr">
        <is>
          <t xml:space="preserve"> </t>
        </is>
      </c>
      <c r="C58" s="7" t="n">
        <v>24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Secured Notes Due 2026 | Payable In Cash | Beach Point Rollover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 term debt percentage bearing interest rate for arrears</t>
        </is>
      </c>
      <c r="B61" s="4" t="inlineStr">
        <is>
          <t xml:space="preserve"> </t>
        </is>
      </c>
      <c r="C61" s="4" t="inlineStr">
        <is>
          <t>(9.25%)</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Secured Notes Due 2026 | Payable In Kind | Beach Point Rollover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 term debt percentage bearing interest rate for arrears</t>
        </is>
      </c>
      <c r="B64" s="4" t="inlineStr">
        <is>
          <t xml:space="preserve"> </t>
        </is>
      </c>
      <c r="C64" s="11" t="n">
        <v>0.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Secured Notes Due 2026 | Allocated to Debt | Beach Point Rollover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hird-party expenses related to modification</t>
        </is>
      </c>
      <c r="B67" s="4" t="inlineStr">
        <is>
          <t xml:space="preserve"> </t>
        </is>
      </c>
      <c r="C67" s="7" t="n">
        <v>17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Secured Notes Due 2026 | Allocated to Equity | Beach Point Rollover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hird-party expenses related to modification</t>
        </is>
      </c>
      <c r="B70" s="4" t="inlineStr">
        <is>
          <t xml:space="preserve"> </t>
        </is>
      </c>
      <c r="C70" s="7" t="n">
        <v>15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IPE Investment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59</v>
      </c>
      <c r="I73" s="4" t="inlineStr">
        <is>
          <t xml:space="preserve"> </t>
        </is>
      </c>
      <c r="J73" s="4" t="inlineStr">
        <is>
          <t xml:space="preserve"> </t>
        </is>
      </c>
    </row>
    <row r="74">
      <c r="A74" s="4" t="inlineStr">
        <is>
          <t>Proceeds from 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0000</v>
      </c>
      <c r="I74" s="4" t="inlineStr">
        <is>
          <t xml:space="preserve"> </t>
        </is>
      </c>
      <c r="J74" s="4" t="inlineStr">
        <is>
          <t xml:space="preserve"> </t>
        </is>
      </c>
    </row>
    <row r="75">
      <c r="A75" s="4" t="inlineStr">
        <is>
          <t>PIPE Investment Obligation | Proceeds Fro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debt net of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3000</v>
      </c>
      <c r="I77" s="4" t="inlineStr">
        <is>
          <t xml:space="preserve"> </t>
        </is>
      </c>
      <c r="J77" s="4" t="inlineStr">
        <is>
          <t xml:space="preserve"> </t>
        </is>
      </c>
    </row>
    <row r="78">
      <c r="A78" s="4" t="inlineStr">
        <is>
          <t>PIPE Investment Obligation | Proceeds from PIPE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ceeds from issuanc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7000</v>
      </c>
      <c r="I80" s="4" t="inlineStr">
        <is>
          <t xml:space="preserve"> </t>
        </is>
      </c>
      <c r="J80" s="4" t="inlineStr">
        <is>
          <t xml:space="preserve"> </t>
        </is>
      </c>
    </row>
    <row r="81">
      <c r="A81" s="4" t="inlineStr">
        <is>
          <t>PIPE Investment Obligation | Allocated to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ssuance costs related to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2</v>
      </c>
      <c r="I83" s="4" t="inlineStr">
        <is>
          <t xml:space="preserve"> </t>
        </is>
      </c>
      <c r="J83" s="4" t="inlineStr">
        <is>
          <t xml:space="preserve"> </t>
        </is>
      </c>
    </row>
    <row r="84">
      <c r="A84" s="4" t="inlineStr">
        <is>
          <t>PIPE Investment Obligation | Allocated to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quity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47</v>
      </c>
      <c r="I86" s="4" t="inlineStr">
        <is>
          <t xml:space="preserve"> </t>
        </is>
      </c>
      <c r="J86" s="4" t="inlineStr">
        <is>
          <t xml:space="preserve"> </t>
        </is>
      </c>
    </row>
    <row r="87">
      <c r="A87" s="4" t="inlineStr">
        <is>
          <t>Convertible Notes due 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 term debt fixed interest rate percentage</t>
        </is>
      </c>
      <c r="B89" s="11" t="n">
        <v>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id-in-kin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12300</v>
      </c>
      <c r="I90" s="7" t="n">
        <v>1700</v>
      </c>
      <c r="J90" s="4" t="inlineStr">
        <is>
          <t xml:space="preserve"> </t>
        </is>
      </c>
    </row>
    <row r="91">
      <c r="A91" s="4" t="inlineStr">
        <is>
          <t>Amendment Agreement One | Senior Secured Notes Due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 term debt fixed interest rate percentage</t>
        </is>
      </c>
      <c r="B93" s="4" t="inlineStr">
        <is>
          <t xml:space="preserve"> </t>
        </is>
      </c>
      <c r="C93" s="4" t="inlineStr">
        <is>
          <t>(9.25%)</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rancisco Partners Note Purchas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ng term debt fixed interest rat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0.0925</v>
      </c>
      <c r="I96" s="12" t="n">
        <v>0.0925</v>
      </c>
      <c r="J96" s="4" t="inlineStr">
        <is>
          <t xml:space="preserve"> </t>
        </is>
      </c>
    </row>
    <row r="97">
      <c r="A97" s="4" t="inlineStr">
        <is>
          <t>Francisco Partners Note Purchase Agreement | Senior Secur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maturity date</t>
        </is>
      </c>
      <c r="B99" s="4" t="inlineStr">
        <is>
          <t xml:space="preserve"> </t>
        </is>
      </c>
      <c r="C99" s="4" t="inlineStr">
        <is>
          <t xml:space="preserve"> </t>
        </is>
      </c>
      <c r="D99" s="4" t="inlineStr">
        <is>
          <t xml:space="preserve"> </t>
        </is>
      </c>
      <c r="E99" s="4" t="inlineStr">
        <is>
          <t>Nov. 24,  2026</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riginal issue discount</t>
        </is>
      </c>
      <c r="B100" s="4" t="inlineStr">
        <is>
          <t xml:space="preserve"> </t>
        </is>
      </c>
      <c r="C100" s="7" t="n">
        <v>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oceeds from debt net of issuance costs</t>
        </is>
      </c>
      <c r="B101" s="4" t="inlineStr">
        <is>
          <t xml:space="preserve"> </t>
        </is>
      </c>
      <c r="C101" s="6" t="n">
        <v>6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classification of deferred debt commitment costs to discount on debt</t>
        </is>
      </c>
      <c r="B102" s="4" t="inlineStr">
        <is>
          <t xml:space="preserve"> </t>
        </is>
      </c>
      <c r="C102" s="6" t="n">
        <v>328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 term debt contractual interest coupon accr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000</v>
      </c>
      <c r="I103" s="7" t="n">
        <v>1000</v>
      </c>
      <c r="J103" s="4" t="inlineStr">
        <is>
          <t xml:space="preserve"> </t>
        </is>
      </c>
    </row>
    <row r="104">
      <c r="A104" s="4" t="inlineStr">
        <is>
          <t>Debt instrument prepayments percentage</t>
        </is>
      </c>
      <c r="B104" s="4" t="inlineStr">
        <is>
          <t xml:space="preserve"> </t>
        </is>
      </c>
      <c r="C104" s="4" t="inlineStr">
        <is>
          <t xml:space="preserve"> </t>
        </is>
      </c>
      <c r="D104" s="4" t="inlineStr">
        <is>
          <t xml:space="preserve"> </t>
        </is>
      </c>
      <c r="E104" s="11" t="n">
        <v>1</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prepayments of debt incurrence percentage</t>
        </is>
      </c>
      <c r="B105" s="4" t="inlineStr">
        <is>
          <t xml:space="preserve"> </t>
        </is>
      </c>
      <c r="C105" s="4" t="inlineStr">
        <is>
          <t xml:space="preserve"> </t>
        </is>
      </c>
      <c r="D105" s="4" t="inlineStr">
        <is>
          <t xml:space="preserve"> </t>
        </is>
      </c>
      <c r="E105" s="11" t="n">
        <v>1</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rancisco Partners Note Purchase Agreement | Senior Secured Notes | Delayed Draw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bt instrument face value</t>
        </is>
      </c>
      <c r="B108" s="4" t="inlineStr">
        <is>
          <t xml:space="preserve"> </t>
        </is>
      </c>
      <c r="C108" s="4" t="inlineStr">
        <is>
          <t xml:space="preserve"> </t>
        </is>
      </c>
      <c r="D108" s="4" t="inlineStr">
        <is>
          <t xml:space="preserve"> </t>
        </is>
      </c>
      <c r="E108" s="7" t="n">
        <v>2000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rancisco Partners Note Purchase Agreement | Senior Secured Notes | Conditional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face value</t>
        </is>
      </c>
      <c r="B111" s="4" t="inlineStr">
        <is>
          <t xml:space="preserve"> </t>
        </is>
      </c>
      <c r="C111" s="4" t="inlineStr">
        <is>
          <t xml:space="preserve"> </t>
        </is>
      </c>
      <c r="D111" s="4" t="inlineStr">
        <is>
          <t xml:space="preserve"> </t>
        </is>
      </c>
      <c r="E111" s="6" t="n">
        <v>10000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classification of deferred debt commitment costs to discount on debt</t>
        </is>
      </c>
      <c r="B112" s="4" t="inlineStr">
        <is>
          <t xml:space="preserve"> </t>
        </is>
      </c>
      <c r="C112" s="4" t="inlineStr">
        <is>
          <t xml:space="preserve"> </t>
        </is>
      </c>
      <c r="D112" s="4" t="inlineStr">
        <is>
          <t xml:space="preserve"> </t>
        </is>
      </c>
      <c r="E112" s="6" t="n">
        <v>624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classification of deferred debt commitments costs to deferred issuance costs</t>
        </is>
      </c>
      <c r="B113" s="4" t="inlineStr">
        <is>
          <t xml:space="preserve"> </t>
        </is>
      </c>
      <c r="C113" s="6" t="n">
        <v>50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hird-party legal fees</t>
        </is>
      </c>
      <c r="B114" s="4" t="inlineStr">
        <is>
          <t xml:space="preserve"> </t>
        </is>
      </c>
      <c r="C114" s="4" t="inlineStr">
        <is>
          <t xml:space="preserve"> </t>
        </is>
      </c>
      <c r="D114" s="4" t="inlineStr">
        <is>
          <t xml:space="preserve"> </t>
        </is>
      </c>
      <c r="E114" s="6" t="n">
        <v>864</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Francisco Partners Note Purchase Agreement | Senior Secured Notes | Pre-Combination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riginal issue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7" t="n">
        <v>5000</v>
      </c>
      <c r="H117" s="4" t="inlineStr">
        <is>
          <t xml:space="preserve"> </t>
        </is>
      </c>
      <c r="I117" s="4" t="inlineStr">
        <is>
          <t xml:space="preserve"> </t>
        </is>
      </c>
      <c r="J117" s="4" t="inlineStr">
        <is>
          <t xml:space="preserve"> </t>
        </is>
      </c>
    </row>
    <row r="118">
      <c r="A118" s="4" t="inlineStr">
        <is>
          <t>Proceeds from debt net of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6" t="n">
        <v>25000</v>
      </c>
      <c r="H118" s="4" t="inlineStr">
        <is>
          <t xml:space="preserve"> </t>
        </is>
      </c>
      <c r="I118" s="4" t="inlineStr">
        <is>
          <t xml:space="preserve"> </t>
        </is>
      </c>
      <c r="J118" s="4" t="inlineStr">
        <is>
          <t xml:space="preserve"> </t>
        </is>
      </c>
    </row>
    <row r="119">
      <c r="A119" s="4" t="inlineStr">
        <is>
          <t>Reclassification of deferred debt commitment costs to discount on debt</t>
        </is>
      </c>
      <c r="B119" s="4" t="inlineStr">
        <is>
          <t xml:space="preserve"> </t>
        </is>
      </c>
      <c r="C119" s="4" t="inlineStr">
        <is>
          <t xml:space="preserve"> </t>
        </is>
      </c>
      <c r="D119" s="4" t="inlineStr">
        <is>
          <t xml:space="preserve"> </t>
        </is>
      </c>
      <c r="E119" s="4" t="inlineStr">
        <is>
          <t xml:space="preserve"> </t>
        </is>
      </c>
      <c r="F119" s="4" t="inlineStr">
        <is>
          <t xml:space="preserve"> </t>
        </is>
      </c>
      <c r="G119" s="6" t="n">
        <v>15500</v>
      </c>
      <c r="H119" s="4" t="inlineStr">
        <is>
          <t xml:space="preserve"> </t>
        </is>
      </c>
      <c r="I119" s="4" t="inlineStr">
        <is>
          <t xml:space="preserve"> </t>
        </is>
      </c>
      <c r="J119" s="4" t="inlineStr">
        <is>
          <t xml:space="preserve"> </t>
        </is>
      </c>
    </row>
    <row r="120">
      <c r="A120" s="4" t="inlineStr">
        <is>
          <t>Reclassification of deferred debt commitments costs to deferred issuance costs</t>
        </is>
      </c>
      <c r="B120" s="4" t="inlineStr">
        <is>
          <t xml:space="preserve"> </t>
        </is>
      </c>
      <c r="C120" s="4" t="inlineStr">
        <is>
          <t xml:space="preserve"> </t>
        </is>
      </c>
      <c r="D120" s="4" t="inlineStr">
        <is>
          <t xml:space="preserve"> </t>
        </is>
      </c>
      <c r="E120" s="4" t="inlineStr">
        <is>
          <t xml:space="preserve"> </t>
        </is>
      </c>
      <c r="F120" s="4" t="inlineStr">
        <is>
          <t xml:space="preserve"> </t>
        </is>
      </c>
      <c r="G120" s="6" t="n">
        <v>218</v>
      </c>
      <c r="H120" s="4" t="inlineStr">
        <is>
          <t xml:space="preserve"> </t>
        </is>
      </c>
      <c r="I120" s="4" t="inlineStr">
        <is>
          <t xml:space="preserve"> </t>
        </is>
      </c>
      <c r="J120" s="4" t="inlineStr">
        <is>
          <t xml:space="preserve"> </t>
        </is>
      </c>
    </row>
    <row r="121">
      <c r="A121" s="4" t="inlineStr">
        <is>
          <t>Francisco Partners Note Purchase Agreement | Senior Secured Notes | Proceeds Fro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oceeds from debt net of issuance costs</t>
        </is>
      </c>
      <c r="B123" s="4" t="inlineStr">
        <is>
          <t xml:space="preserve"> </t>
        </is>
      </c>
      <c r="C123" s="6" t="n">
        <v>144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rancisco Partners Note Purchase Agreement | Senior Secured Notes | Proceeds From Debt | Pre-Combination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oceeds from debt net of issu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6" t="n">
        <v>10800</v>
      </c>
      <c r="H126" s="4" t="inlineStr">
        <is>
          <t xml:space="preserve"> </t>
        </is>
      </c>
      <c r="I126" s="4" t="inlineStr">
        <is>
          <t xml:space="preserve"> </t>
        </is>
      </c>
      <c r="J126" s="4" t="inlineStr">
        <is>
          <t xml:space="preserve"> </t>
        </is>
      </c>
    </row>
    <row r="127">
      <c r="A127" s="4" t="inlineStr">
        <is>
          <t>Francisco Partners Note Purchase Agreement | Senior Secured Notes | Proceeds From Warrants And Derivative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Proceeds from debt net of issuance costs</t>
        </is>
      </c>
      <c r="B129" s="4" t="inlineStr">
        <is>
          <t xml:space="preserve"> </t>
        </is>
      </c>
      <c r="C129" s="6" t="n">
        <v>308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Francisco Partners Note Purchase Agreement | Senior Secured Notes | Proceeds From Warrants And Derivative Liabilities | Pre-Combination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roceeds from debt net of issuance costs</t>
        </is>
      </c>
      <c r="B132" s="4" t="inlineStr">
        <is>
          <t xml:space="preserve"> </t>
        </is>
      </c>
      <c r="C132" s="4" t="inlineStr">
        <is>
          <t xml:space="preserve"> </t>
        </is>
      </c>
      <c r="D132" s="4" t="inlineStr">
        <is>
          <t xml:space="preserve"> </t>
        </is>
      </c>
      <c r="E132" s="4" t="inlineStr">
        <is>
          <t xml:space="preserve"> </t>
        </is>
      </c>
      <c r="F132" s="4" t="inlineStr">
        <is>
          <t xml:space="preserve"> </t>
        </is>
      </c>
      <c r="G132" s="7" t="n">
        <v>14200</v>
      </c>
      <c r="H132" s="4" t="inlineStr">
        <is>
          <t xml:space="preserve"> </t>
        </is>
      </c>
      <c r="I132" s="4" t="inlineStr">
        <is>
          <t xml:space="preserve"> </t>
        </is>
      </c>
      <c r="J132" s="4" t="inlineStr">
        <is>
          <t xml:space="preserve"> </t>
        </is>
      </c>
    </row>
    <row r="133">
      <c r="A133" s="4" t="inlineStr">
        <is>
          <t>Francisco Partners Note Purchase Agreement | Senior Secured Notes | Proceeds From Issuance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Proceeds from debt net of issuance costs</t>
        </is>
      </c>
      <c r="B135" s="4" t="inlineStr">
        <is>
          <t xml:space="preserve"> </t>
        </is>
      </c>
      <c r="C135" s="6" t="n">
        <v>148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Francisco Partners Note Purchase Agreement | Convertible Notes due 2027 | Lockheed Martin Rollover Debt and Beach Point Rollover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Unrestricted cash and cash equivalents needed to be maintained</t>
        </is>
      </c>
      <c r="B138" s="7" t="n">
        <v>2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Percentage of unrestricted cash and cash equivalents to be maintanined additionally</t>
        </is>
      </c>
      <c r="B139" s="11" t="n">
        <v>0.1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Francisco Partners Note Purchase Agreement | Amendment One To Note Purchase Agreement | Conditional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Incremental deferred issuance costs</t>
        </is>
      </c>
      <c r="B142" s="4" t="inlineStr">
        <is>
          <t xml:space="preserve"> </t>
        </is>
      </c>
      <c r="C142" s="6" t="n">
        <v>85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Francisco Partners Note Purchase Agreement | Amendment One To Note Purchase Agreement | Senior Secured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instrument face value</t>
        </is>
      </c>
      <c r="B145" s="4" t="inlineStr">
        <is>
          <t xml:space="preserve"> </t>
        </is>
      </c>
      <c r="C145" s="4" t="inlineStr">
        <is>
          <t xml:space="preserve"> </t>
        </is>
      </c>
      <c r="D145" s="7" t="n">
        <v>24000</v>
      </c>
      <c r="E145" s="6" t="n">
        <v>30000</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ommitment amount</t>
        </is>
      </c>
      <c r="B146" s="4" t="inlineStr">
        <is>
          <t xml:space="preserve"> </t>
        </is>
      </c>
      <c r="C146" s="7" t="n">
        <v>119000</v>
      </c>
      <c r="D146" s="6" t="n">
        <v>154000</v>
      </c>
      <c r="E146" s="7" t="n">
        <v>150000</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ong term debt date of maturity</t>
        </is>
      </c>
      <c r="B147" s="4" t="inlineStr">
        <is>
          <t xml:space="preserve"> </t>
        </is>
      </c>
      <c r="C147" s="4" t="inlineStr">
        <is>
          <t>Apr.  01,  2026</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Francisco Partners Note Purchase Agreement | Amendment One To Note Purchase Agreement | Senior Secured Notes | Delayed Draw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Original issue discount</t>
        </is>
      </c>
      <c r="B150" s="4" t="inlineStr">
        <is>
          <t xml:space="preserve"> </t>
        </is>
      </c>
      <c r="C150" s="4" t="inlineStr">
        <is>
          <t xml:space="preserve"> </t>
        </is>
      </c>
      <c r="D150" s="6" t="n">
        <v>4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roceeds from debt net of issuance costs</t>
        </is>
      </c>
      <c r="B151" s="4" t="inlineStr">
        <is>
          <t xml:space="preserve"> </t>
        </is>
      </c>
      <c r="C151" s="4" t="inlineStr">
        <is>
          <t xml:space="preserve"> </t>
        </is>
      </c>
      <c r="D151" s="6" t="n">
        <v>2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Reclassification of deferred debt commitment costs to discount on debt</t>
        </is>
      </c>
      <c r="B152" s="4" t="inlineStr">
        <is>
          <t xml:space="preserve"> </t>
        </is>
      </c>
      <c r="C152" s="4" t="inlineStr">
        <is>
          <t xml:space="preserve"> </t>
        </is>
      </c>
      <c r="D152" s="6" t="n">
        <v>132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Reclassification of deferred debt commitments costs to deferred issuance costs</t>
        </is>
      </c>
      <c r="B153" s="4" t="inlineStr">
        <is>
          <t xml:space="preserve"> </t>
        </is>
      </c>
      <c r="C153" s="4" t="inlineStr">
        <is>
          <t xml:space="preserve"> </t>
        </is>
      </c>
      <c r="D153" s="6" t="n">
        <v>137</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cremental deferred issuance costs</t>
        </is>
      </c>
      <c r="B154" s="4" t="inlineStr">
        <is>
          <t xml:space="preserve"> </t>
        </is>
      </c>
      <c r="C154" s="4" t="inlineStr">
        <is>
          <t xml:space="preserve"> </t>
        </is>
      </c>
      <c r="D154" s="6" t="n">
        <v>208</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Francisco Partners Note Purchase Agreement | Amendment One To Note Purchase Agreement | Senior Secured Notes | Conditional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roceeds from long term debt</t>
        </is>
      </c>
      <c r="B157" s="4" t="inlineStr">
        <is>
          <t xml:space="preserve"> </t>
        </is>
      </c>
      <c r="C157" s="7" t="n">
        <v>65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Francisco Partners Note Purchase Agreement | Amendment One To Note Purchase Agreement | Senior Secured Notes | Proceeds From Debt | Delayed Draw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Proceeds from debt net of issuance costs</t>
        </is>
      </c>
      <c r="B160" s="4" t="inlineStr">
        <is>
          <t xml:space="preserve"> </t>
        </is>
      </c>
      <c r="C160" s="4" t="inlineStr">
        <is>
          <t xml:space="preserve"> </t>
        </is>
      </c>
      <c r="D160" s="6" t="n">
        <v>86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Francisco Partners Note Purchase Agreement | Amendment One To Note Purchase Agreement | Senior Secured Notes | Proceeds From Warrants And Derivative Liabilities | Delayed Draw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Proceeds from debt net of issuance costs</t>
        </is>
      </c>
      <c r="B163" s="4" t="inlineStr">
        <is>
          <t xml:space="preserve"> </t>
        </is>
      </c>
      <c r="C163" s="4" t="inlineStr">
        <is>
          <t xml:space="preserve"> </t>
        </is>
      </c>
      <c r="D163" s="7" t="n">
        <v>114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Francisco Partners Note Purchase Agreement | Amendment One To Note Purchase Agreement | Senior Secured Notes | Allocated to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Incremental issuance of costs</t>
        </is>
      </c>
      <c r="B166" s="4" t="inlineStr">
        <is>
          <t xml:space="preserve"> </t>
        </is>
      </c>
      <c r="C166" s="6" t="n">
        <v>641</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Francisco Partners Note Purchase Agreement | Amendment One To Note Purchase Agreement | Senior Secured Notes | Allocated to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Incremental issuance of costs</t>
        </is>
      </c>
      <c r="B169" s="4" t="inlineStr">
        <is>
          <t xml:space="preserve"> </t>
        </is>
      </c>
      <c r="C169" s="6" t="n">
        <v>21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mendment Agreement Two | Senior Secured Notes Due 2026 | Lockheed Marti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Debt instrument face value</t>
        </is>
      </c>
      <c r="B172" s="4" t="inlineStr">
        <is>
          <t xml:space="preserve"> </t>
        </is>
      </c>
      <c r="C172" s="6" t="n">
        <v>25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mendment Agreement Two | Senior Secured Notes Due 2026 | Beach Point Rollover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Debt instrument face value</t>
        </is>
      </c>
      <c r="B175" s="4" t="inlineStr">
        <is>
          <t xml:space="preserve"> </t>
        </is>
      </c>
      <c r="C175" s="7" t="n">
        <v>313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mendment Agreement Two | Senior Secured Notes Due 2026 | Payable In Kind | Beach Point Rollover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Long term debt fixed interest rate percentage</t>
        </is>
      </c>
      <c r="B178" s="4" t="inlineStr">
        <is>
          <t xml:space="preserve"> </t>
        </is>
      </c>
      <c r="C178" s="11" t="n">
        <v>0.02</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Convertible Note and Warrant Purchase Agreement | Convertible Notes due 2027</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Debt maturity date</t>
        </is>
      </c>
      <c r="B181" s="4" t="inlineStr">
        <is>
          <t>Oct. 31,  2027</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Proceeds from debt net of issuance costs</t>
        </is>
      </c>
      <c r="B182" s="7" t="n">
        <v>10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eclassification of deferred debt commitments costs to deferred issuance costs</t>
        </is>
      </c>
      <c r="B183" s="7" t="n">
        <v>12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Debt instrument, conversion price</t>
        </is>
      </c>
      <c r="B184" s="14" t="n">
        <v>2.89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ebt instrument, conversion threshold percentage of common stock</t>
        </is>
      </c>
      <c r="B185" s="11" t="n">
        <v>0.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Convertible Note and Warrant Purchase Agreement | Convertible Notes due 2027 | Lockheed Marti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Debt instrument face value</t>
        </is>
      </c>
      <c r="B188" s="7" t="n">
        <v>100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Convertible Note and Warrant Purchase Agreement | Convertible Notes due 2027 | Proceeds From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roceeds from debt net of issuance costs</t>
        </is>
      </c>
      <c r="B191" s="6" t="n">
        <v>405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Convertible Note and Warrant Purchase Agreement | Convertible Notes due 2027 | Proceeds From Warrants And Derivative Liab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Proceeds from debt net of issuance costs</t>
        </is>
      </c>
      <c r="B194" s="7" t="n">
        <v>595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 Additional Information (Details 1) - USD ($) shares in Millions</t>
        </is>
      </c>
      <c r="D1" s="2" t="inlineStr">
        <is>
          <t>1 Months Ended</t>
        </is>
      </c>
      <c r="E1" s="2" t="inlineStr">
        <is>
          <t>12 Months Ended</t>
        </is>
      </c>
    </row>
    <row r="2">
      <c r="B2" s="2" t="inlineStr">
        <is>
          <t>May 01, 2024</t>
        </is>
      </c>
      <c r="C2" s="2" t="inlineStr">
        <is>
          <t>Mar. 25, 2022</t>
        </is>
      </c>
      <c r="D2" s="2" t="inlineStr">
        <is>
          <t>Jan. 31, 2024</t>
        </is>
      </c>
      <c r="E2" s="2" t="inlineStr">
        <is>
          <t>Dec. 31, 2023</t>
        </is>
      </c>
      <c r="F2" s="2" t="inlineStr">
        <is>
          <t>Dec. 31, 2022</t>
        </is>
      </c>
      <c r="G2" s="2" t="inlineStr">
        <is>
          <t>Oct. 31, 2022</t>
        </is>
      </c>
      <c r="H2" s="2" t="inlineStr">
        <is>
          <t>Nov.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 related to PIPE Investment Obligation</t>
        </is>
      </c>
      <c r="B4" s="4" t="inlineStr">
        <is>
          <t xml:space="preserve"> </t>
        </is>
      </c>
      <c r="C4" s="4" t="inlineStr">
        <is>
          <t xml:space="preserve"> </t>
        </is>
      </c>
      <c r="D4" s="4" t="inlineStr">
        <is>
          <t xml:space="preserve"> </t>
        </is>
      </c>
      <c r="E4" s="7" t="n">
        <v>8818000</v>
      </c>
      <c r="F4" s="7" t="n">
        <v>32890000</v>
      </c>
      <c r="G4" s="4" t="inlineStr">
        <is>
          <t xml:space="preserve"> </t>
        </is>
      </c>
      <c r="H4" s="4" t="inlineStr">
        <is>
          <t xml:space="preserve"> </t>
        </is>
      </c>
    </row>
    <row r="5">
      <c r="A5" s="4" t="inlineStr">
        <is>
          <t>Subscription Agreement | Affiliate of Daniel Stat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to affiliate quarterly fee amount</t>
        </is>
      </c>
      <c r="B7" s="4" t="inlineStr">
        <is>
          <t xml:space="preserve"> </t>
        </is>
      </c>
      <c r="C7" s="4" t="inlineStr">
        <is>
          <t xml:space="preserve"> </t>
        </is>
      </c>
      <c r="D7" s="4" t="inlineStr">
        <is>
          <t xml:space="preserve"> </t>
        </is>
      </c>
      <c r="E7" s="7" t="n">
        <v>1875</v>
      </c>
      <c r="F7" s="4" t="inlineStr">
        <is>
          <t xml:space="preserve"> </t>
        </is>
      </c>
      <c r="G7" s="4" t="inlineStr">
        <is>
          <t xml:space="preserve"> </t>
        </is>
      </c>
      <c r="H7" s="4" t="inlineStr">
        <is>
          <t xml:space="preserve"> </t>
        </is>
      </c>
    </row>
    <row r="8">
      <c r="A8" s="4" t="inlineStr">
        <is>
          <t>PIPE Investment Obligatio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payment related to PIPE Investment Obligation</t>
        </is>
      </c>
      <c r="B10" s="4" t="inlineStr">
        <is>
          <t xml:space="preserve"> </t>
        </is>
      </c>
      <c r="C10" s="4" t="inlineStr">
        <is>
          <t xml:space="preserve"> </t>
        </is>
      </c>
      <c r="D10" s="7" t="n">
        <v>1875000</v>
      </c>
      <c r="E10" s="4" t="inlineStr">
        <is>
          <t xml:space="preserve"> </t>
        </is>
      </c>
      <c r="F10" s="4" t="inlineStr">
        <is>
          <t xml:space="preserve"> </t>
        </is>
      </c>
      <c r="G10" s="4" t="inlineStr">
        <is>
          <t xml:space="preserve"> </t>
        </is>
      </c>
      <c r="H10" s="4" t="inlineStr">
        <is>
          <t xml:space="preserve"> </t>
        </is>
      </c>
    </row>
    <row r="11">
      <c r="A11" s="4" t="inlineStr">
        <is>
          <t>Convertible Note and Warrant Purchase Agreement | Convertible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remium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15</v>
      </c>
      <c r="H13" s="4" t="inlineStr">
        <is>
          <t xml:space="preserve"> </t>
        </is>
      </c>
    </row>
    <row r="14">
      <c r="A14" s="4" t="inlineStr">
        <is>
          <t>Scenario Forecast | Convertible Note and Warrant Purchase Agreement | Convertible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demption price percentage</t>
        </is>
      </c>
      <c r="B16" s="11"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purchase price percentage</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P Combination Equity | Francisco Partners Note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as part of merger</t>
        </is>
      </c>
      <c r="B20" s="4" t="inlineStr">
        <is>
          <t xml:space="preserve"> </t>
        </is>
      </c>
      <c r="C20" s="13" t="n">
        <v>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rst Anniversary | Francisco Partners Note Purchase Agreement | Senior 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remium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3</v>
      </c>
    </row>
    <row r="24">
      <c r="A24" s="4" t="inlineStr">
        <is>
          <t>Second Anniversary | Francisco Partners Note Purchase Agreement | Senior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remium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2</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Aggregate Annual Maturities of Debt (Details) - USD ($) $ in Thousands</t>
        </is>
      </c>
      <c r="C1" s="2" t="inlineStr">
        <is>
          <t>Dec. 31, 2023</t>
        </is>
      </c>
      <c r="D1" s="2" t="inlineStr">
        <is>
          <t>Dec. 31, 2022</t>
        </is>
      </c>
    </row>
    <row r="2">
      <c r="A2" s="3" t="inlineStr">
        <is>
          <t>Maturities of Long-Term Debt [Abstract]</t>
        </is>
      </c>
      <c r="C2" s="4" t="inlineStr">
        <is>
          <t xml:space="preserve"> </t>
        </is>
      </c>
      <c r="D2" s="4" t="inlineStr">
        <is>
          <t xml:space="preserve"> </t>
        </is>
      </c>
    </row>
    <row r="3">
      <c r="A3" s="4" t="inlineStr">
        <is>
          <t>2024</t>
        </is>
      </c>
      <c r="C3" s="7" t="n">
        <v>9811</v>
      </c>
      <c r="D3" s="4" t="inlineStr">
        <is>
          <t xml:space="preserve"> </t>
        </is>
      </c>
    </row>
    <row r="4">
      <c r="A4" s="4" t="inlineStr">
        <is>
          <t>2025</t>
        </is>
      </c>
      <c r="C4" s="6" t="n">
        <v>7981</v>
      </c>
      <c r="D4" s="4" t="inlineStr">
        <is>
          <t xml:space="preserve"> </t>
        </is>
      </c>
    </row>
    <row r="5">
      <c r="A5" s="4" t="inlineStr">
        <is>
          <t>2026</t>
        </is>
      </c>
      <c r="C5" s="6" t="n">
        <v>177893</v>
      </c>
      <c r="D5" s="4" t="inlineStr">
        <is>
          <t xml:space="preserve"> </t>
        </is>
      </c>
    </row>
    <row r="6">
      <c r="A6" s="4" t="inlineStr">
        <is>
          <t>2027</t>
        </is>
      </c>
      <c r="C6" s="6" t="n">
        <v>112714</v>
      </c>
      <c r="D6" s="4" t="inlineStr">
        <is>
          <t xml:space="preserve"> </t>
        </is>
      </c>
    </row>
    <row r="7">
      <c r="A7" s="4" t="inlineStr">
        <is>
          <t>2028</t>
        </is>
      </c>
      <c r="C7" s="6" t="n">
        <v>264</v>
      </c>
      <c r="D7" s="4" t="inlineStr">
        <is>
          <t xml:space="preserve"> </t>
        </is>
      </c>
    </row>
    <row r="8">
      <c r="A8" s="4" t="inlineStr">
        <is>
          <t>Thereafter</t>
        </is>
      </c>
      <c r="C8" s="6" t="n">
        <v>153</v>
      </c>
      <c r="D8" s="4" t="inlineStr">
        <is>
          <t xml:space="preserve"> </t>
        </is>
      </c>
    </row>
    <row r="9">
      <c r="A9" s="4" t="inlineStr">
        <is>
          <t>Total debt maturities</t>
        </is>
      </c>
      <c r="C9" s="6" t="n">
        <v>308816</v>
      </c>
      <c r="D9" s="4" t="inlineStr">
        <is>
          <t xml:space="preserve"> </t>
        </is>
      </c>
    </row>
    <row r="10">
      <c r="A10" s="4" t="inlineStr">
        <is>
          <t>Unamortized deferred issuance costs</t>
        </is>
      </c>
      <c r="C10" s="6" t="n">
        <v>-2664</v>
      </c>
      <c r="D10" s="7" t="n">
        <v>-3073</v>
      </c>
    </row>
    <row r="11">
      <c r="A11" s="4" t="inlineStr">
        <is>
          <t>Less: Unamortized discount on debt</t>
        </is>
      </c>
      <c r="C11" s="6" t="n">
        <v>-128367</v>
      </c>
      <c r="D11" s="6" t="n">
        <v>-148801</v>
      </c>
    </row>
    <row r="12">
      <c r="A12" s="4" t="inlineStr">
        <is>
          <t>Finance leases</t>
        </is>
      </c>
      <c r="B12" s="4" t="inlineStr">
        <is>
          <t>[1]</t>
        </is>
      </c>
      <c r="C12" s="6" t="n">
        <v>4988</v>
      </c>
      <c r="D12" s="6" t="n">
        <v>411</v>
      </c>
    </row>
    <row r="13">
      <c r="A13" s="4" t="inlineStr">
        <is>
          <t>Total debt</t>
        </is>
      </c>
      <c r="C13" s="6" t="n">
        <v>182773</v>
      </c>
      <c r="D13" s="6" t="n">
        <v>150359</v>
      </c>
    </row>
    <row r="14">
      <c r="A14" s="4" t="inlineStr">
        <is>
          <t>Less: Current maturities of long-term debt</t>
        </is>
      </c>
      <c r="C14" s="6" t="n">
        <v>11740</v>
      </c>
      <c r="D14" s="6" t="n">
        <v>7739</v>
      </c>
    </row>
    <row r="15">
      <c r="A15" s="4" t="inlineStr">
        <is>
          <t>Long-term debt</t>
        </is>
      </c>
      <c r="C15" s="7" t="n">
        <v>171033</v>
      </c>
      <c r="D15" s="7" t="n">
        <v>142620</v>
      </c>
    </row>
    <row r="16"/>
    <row r="17">
      <c r="A17" s="4" t="inlineStr">
        <is>
          <t>[1] Refer to Note 15 “Leases” for further discussion.</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Warrants And Derivatives - Schedule of Fair Value of Liability Classified Warrants (Details) - USD ($) $ / shares in Units, $ in Thousands</t>
        </is>
      </c>
      <c r="B1" s="2" t="inlineStr">
        <is>
          <t>12 Months Ended</t>
        </is>
      </c>
    </row>
    <row r="2">
      <c r="B2" s="2" t="inlineStr">
        <is>
          <t>Dec. 31, 2023</t>
        </is>
      </c>
      <c r="C2" s="2" t="inlineStr">
        <is>
          <t>Dec. 31, 2022</t>
        </is>
      </c>
      <c r="D2" s="2" t="inlineStr">
        <is>
          <t>Oct.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Issuable Shares</t>
        </is>
      </c>
      <c r="B4" s="6" t="n">
        <v>83578821</v>
      </c>
      <c r="C4" s="4" t="inlineStr">
        <is>
          <t xml:space="preserve"> </t>
        </is>
      </c>
      <c r="D4" s="4" t="inlineStr">
        <is>
          <t xml:space="preserve"> </t>
        </is>
      </c>
    </row>
    <row r="5">
      <c r="A5" s="4" t="inlineStr">
        <is>
          <t>Fair value, Warrant and derivatives noncurrent</t>
        </is>
      </c>
      <c r="B5" s="7" t="n">
        <v>34462</v>
      </c>
      <c r="C5" s="7" t="n">
        <v>39950</v>
      </c>
      <c r="D5" s="4" t="inlineStr">
        <is>
          <t xml:space="preserve"> </t>
        </is>
      </c>
    </row>
    <row r="6">
      <c r="A6" s="4" t="inlineStr">
        <is>
          <t>Derivative Liability, Noncurrent, Statement of Financial Position [Extensible Enumeration]</t>
        </is>
      </c>
      <c r="B6" s="4" t="inlineStr">
        <is>
          <t>Warrant And Derivative Liabilities</t>
        </is>
      </c>
      <c r="C6" s="4" t="inlineStr">
        <is>
          <t>Warrant And Derivative Liabilities</t>
        </is>
      </c>
      <c r="D6" s="4" t="inlineStr">
        <is>
          <t xml:space="preserve"> </t>
        </is>
      </c>
    </row>
    <row r="7">
      <c r="A7" s="4" t="inlineStr">
        <is>
          <t>Public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Issuable Shares</t>
        </is>
      </c>
      <c r="B9" s="6" t="n">
        <v>19221960</v>
      </c>
      <c r="C9" s="4" t="inlineStr">
        <is>
          <t xml:space="preserve"> </t>
        </is>
      </c>
      <c r="D9" s="4" t="inlineStr">
        <is>
          <t xml:space="preserve"> </t>
        </is>
      </c>
    </row>
    <row r="10">
      <c r="A10" s="4" t="inlineStr">
        <is>
          <t>Issuance</t>
        </is>
      </c>
      <c r="B10" s="4" t="inlineStr">
        <is>
          <t>2021-03</t>
        </is>
      </c>
      <c r="C10" s="4" t="inlineStr">
        <is>
          <t xml:space="preserve"> </t>
        </is>
      </c>
      <c r="D10" s="4" t="inlineStr">
        <is>
          <t xml:space="preserve"> </t>
        </is>
      </c>
    </row>
    <row r="11">
      <c r="A11" s="4" t="inlineStr">
        <is>
          <t>Maturity</t>
        </is>
      </c>
      <c r="B11" s="4" t="inlineStr">
        <is>
          <t>2027-03</t>
        </is>
      </c>
      <c r="C11" s="4" t="inlineStr">
        <is>
          <t xml:space="preserve"> </t>
        </is>
      </c>
      <c r="D11" s="4" t="inlineStr">
        <is>
          <t xml:space="preserve"> </t>
        </is>
      </c>
    </row>
    <row r="12">
      <c r="A12" s="4" t="inlineStr">
        <is>
          <t>Exercise/Conversion Price</t>
        </is>
      </c>
      <c r="B12" s="5" t="n">
        <v>11.5</v>
      </c>
      <c r="C12" s="4" t="inlineStr">
        <is>
          <t xml:space="preserve"> </t>
        </is>
      </c>
      <c r="D12" s="4" t="inlineStr">
        <is>
          <t xml:space="preserve"> </t>
        </is>
      </c>
    </row>
    <row r="13">
      <c r="A13" s="4" t="inlineStr">
        <is>
          <t>Fair value, Warrant and derivatives noncurrent</t>
        </is>
      </c>
      <c r="B13" s="7" t="n">
        <v>1346</v>
      </c>
      <c r="C13" s="7" t="n">
        <v>1922</v>
      </c>
      <c r="D13" s="4" t="inlineStr">
        <is>
          <t xml:space="preserve"> </t>
        </is>
      </c>
    </row>
    <row r="14">
      <c r="A14" s="4" t="inlineStr">
        <is>
          <t>Private Placement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Number of Issuable Shares</t>
        </is>
      </c>
      <c r="B16" s="6" t="n">
        <v>78000</v>
      </c>
      <c r="C16" s="4" t="inlineStr">
        <is>
          <t xml:space="preserve"> </t>
        </is>
      </c>
      <c r="D16" s="4" t="inlineStr">
        <is>
          <t xml:space="preserve"> </t>
        </is>
      </c>
    </row>
    <row r="17">
      <c r="A17" s="4" t="inlineStr">
        <is>
          <t>Issuance</t>
        </is>
      </c>
      <c r="B17" s="4" t="inlineStr">
        <is>
          <t>2021-03</t>
        </is>
      </c>
      <c r="C17" s="4" t="inlineStr">
        <is>
          <t xml:space="preserve"> </t>
        </is>
      </c>
      <c r="D17" s="4" t="inlineStr">
        <is>
          <t xml:space="preserve"> </t>
        </is>
      </c>
    </row>
    <row r="18">
      <c r="A18" s="4" t="inlineStr">
        <is>
          <t>Maturity</t>
        </is>
      </c>
      <c r="B18" s="4" t="inlineStr">
        <is>
          <t>2027-03</t>
        </is>
      </c>
      <c r="C18" s="4" t="inlineStr">
        <is>
          <t xml:space="preserve"> </t>
        </is>
      </c>
      <c r="D18" s="4" t="inlineStr">
        <is>
          <t xml:space="preserve"> </t>
        </is>
      </c>
    </row>
    <row r="19">
      <c r="A19" s="4" t="inlineStr">
        <is>
          <t>Exercise/Conversion Price</t>
        </is>
      </c>
      <c r="B19" s="5" t="n">
        <v>11.5</v>
      </c>
      <c r="C19" s="4" t="inlineStr">
        <is>
          <t xml:space="preserve"> </t>
        </is>
      </c>
      <c r="D19" s="4" t="inlineStr">
        <is>
          <t xml:space="preserve"> </t>
        </is>
      </c>
    </row>
    <row r="20">
      <c r="A20" s="4" t="inlineStr">
        <is>
          <t>Fair value, Warrant and derivatives noncurrent</t>
        </is>
      </c>
      <c r="B20" s="7" t="n">
        <v>5</v>
      </c>
      <c r="C20" s="6" t="n">
        <v>8</v>
      </c>
      <c r="D20" s="4" t="inlineStr">
        <is>
          <t xml:space="preserve"> </t>
        </is>
      </c>
    </row>
    <row r="21">
      <c r="A21" s="4" t="inlineStr">
        <is>
          <t>FP Combination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Issuable Shares</t>
        </is>
      </c>
      <c r="B23" s="6" t="n">
        <v>8291704</v>
      </c>
      <c r="C23" s="4" t="inlineStr">
        <is>
          <t xml:space="preserve"> </t>
        </is>
      </c>
      <c r="D23" s="4" t="inlineStr">
        <is>
          <t xml:space="preserve"> </t>
        </is>
      </c>
    </row>
    <row r="24">
      <c r="A24" s="4" t="inlineStr">
        <is>
          <t>Issuance</t>
        </is>
      </c>
      <c r="B24" s="4" t="inlineStr">
        <is>
          <t>2022-03</t>
        </is>
      </c>
      <c r="C24" s="4" t="inlineStr">
        <is>
          <t xml:space="preserve"> </t>
        </is>
      </c>
      <c r="D24" s="4" t="inlineStr">
        <is>
          <t xml:space="preserve"> </t>
        </is>
      </c>
    </row>
    <row r="25">
      <c r="A25" s="4" t="inlineStr">
        <is>
          <t>Maturity</t>
        </is>
      </c>
      <c r="B25" s="4" t="inlineStr">
        <is>
          <t>2027-03</t>
        </is>
      </c>
      <c r="C25" s="4" t="inlineStr">
        <is>
          <t xml:space="preserve"> </t>
        </is>
      </c>
      <c r="D25" s="4" t="inlineStr">
        <is>
          <t xml:space="preserve"> </t>
        </is>
      </c>
    </row>
    <row r="26">
      <c r="A26" s="4" t="inlineStr">
        <is>
          <t>Exercise/Conversion Price</t>
        </is>
      </c>
      <c r="B26" s="7" t="n">
        <v>10</v>
      </c>
      <c r="C26" s="4" t="inlineStr">
        <is>
          <t xml:space="preserve"> </t>
        </is>
      </c>
      <c r="D26" s="4" t="inlineStr">
        <is>
          <t xml:space="preserve"> </t>
        </is>
      </c>
    </row>
    <row r="27">
      <c r="A27" s="4" t="inlineStr">
        <is>
          <t>Fair value, Warrant and derivatives noncurrent</t>
        </is>
      </c>
      <c r="B27" s="7" t="n">
        <v>21476</v>
      </c>
      <c r="C27" s="6" t="n">
        <v>18573</v>
      </c>
      <c r="D27" s="4" t="inlineStr">
        <is>
          <t xml:space="preserve"> </t>
        </is>
      </c>
    </row>
    <row r="28">
      <c r="A28" s="4" t="inlineStr">
        <is>
          <t>2027 Warrants</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Number of Issuable Shares</t>
        </is>
      </c>
      <c r="B30" s="6" t="n">
        <v>17253279</v>
      </c>
      <c r="C30" s="4" t="inlineStr">
        <is>
          <t xml:space="preserve"> </t>
        </is>
      </c>
      <c r="D30" s="6" t="n">
        <v>17300000</v>
      </c>
    </row>
    <row r="31">
      <c r="A31" s="4" t="inlineStr">
        <is>
          <t>Issuance</t>
        </is>
      </c>
      <c r="B31" s="4" t="inlineStr">
        <is>
          <t>2022-10</t>
        </is>
      </c>
      <c r="C31" s="4" t="inlineStr">
        <is>
          <t xml:space="preserve"> </t>
        </is>
      </c>
      <c r="D31" s="4" t="inlineStr">
        <is>
          <t xml:space="preserve"> </t>
        </is>
      </c>
    </row>
    <row r="32">
      <c r="A32" s="4" t="inlineStr">
        <is>
          <t>Maturity</t>
        </is>
      </c>
      <c r="B32" s="4" t="inlineStr">
        <is>
          <t>2027-10</t>
        </is>
      </c>
      <c r="C32" s="4" t="inlineStr">
        <is>
          <t xml:space="preserve"> </t>
        </is>
      </c>
      <c r="D32" s="4" t="inlineStr">
        <is>
          <t xml:space="preserve"> </t>
        </is>
      </c>
    </row>
    <row r="33">
      <c r="A33" s="4" t="inlineStr">
        <is>
          <t>Exercise/Conversion Price</t>
        </is>
      </c>
      <c r="B33" s="14" t="n">
        <v>2.898</v>
      </c>
      <c r="C33" s="4" t="inlineStr">
        <is>
          <t xml:space="preserve"> </t>
        </is>
      </c>
      <c r="D33" s="14" t="n">
        <v>2.898</v>
      </c>
    </row>
    <row r="34">
      <c r="A34" s="4" t="inlineStr">
        <is>
          <t>Fair value, Warrant and derivatives noncurrent</t>
        </is>
      </c>
      <c r="B34" s="7" t="n">
        <v>9842</v>
      </c>
      <c r="C34" s="6" t="n">
        <v>13707</v>
      </c>
      <c r="D34" s="4" t="inlineStr">
        <is>
          <t xml:space="preserve"> </t>
        </is>
      </c>
    </row>
    <row r="35">
      <c r="A35" s="4" t="inlineStr">
        <is>
          <t>Conversion Option Derivative</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Number of Issuable Shares</t>
        </is>
      </c>
      <c r="B37" s="6" t="n">
        <v>38733878</v>
      </c>
      <c r="C37" s="4" t="inlineStr">
        <is>
          <t xml:space="preserve"> </t>
        </is>
      </c>
      <c r="D37" s="4" t="inlineStr">
        <is>
          <t xml:space="preserve"> </t>
        </is>
      </c>
    </row>
    <row r="38">
      <c r="A38" s="4" t="inlineStr">
        <is>
          <t>Issuance</t>
        </is>
      </c>
      <c r="B38" s="4" t="inlineStr">
        <is>
          <t>2022-10</t>
        </is>
      </c>
      <c r="C38" s="4" t="inlineStr">
        <is>
          <t xml:space="preserve"> </t>
        </is>
      </c>
      <c r="D38" s="4" t="inlineStr">
        <is>
          <t xml:space="preserve"> </t>
        </is>
      </c>
    </row>
    <row r="39">
      <c r="A39" s="4" t="inlineStr">
        <is>
          <t>Maturity</t>
        </is>
      </c>
      <c r="B39" s="4" t="inlineStr">
        <is>
          <t>2027-10</t>
        </is>
      </c>
      <c r="C39" s="4" t="inlineStr">
        <is>
          <t xml:space="preserve"> </t>
        </is>
      </c>
      <c r="D39" s="4" t="inlineStr">
        <is>
          <t xml:space="preserve"> </t>
        </is>
      </c>
    </row>
    <row r="40">
      <c r="A40" s="4" t="inlineStr">
        <is>
          <t>Exercise/Conversion Price</t>
        </is>
      </c>
      <c r="B40" s="14" t="n">
        <v>2.898</v>
      </c>
      <c r="C40" s="4" t="inlineStr">
        <is>
          <t xml:space="preserve"> </t>
        </is>
      </c>
      <c r="D40" s="4" t="inlineStr">
        <is>
          <t xml:space="preserve"> </t>
        </is>
      </c>
    </row>
    <row r="41">
      <c r="A41" s="4" t="inlineStr">
        <is>
          <t>Fair value, Warrant and derivatives noncurrent</t>
        </is>
      </c>
      <c r="B41" s="7" t="n">
        <v>1793</v>
      </c>
      <c r="C41" s="7" t="n">
        <v>5740</v>
      </c>
      <c r="D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Warrants and Derivatives - Schedule of Liability-Classified Warrants and Derivatives (Details) - USD ($)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Beginning balance</t>
        </is>
      </c>
      <c r="B4" s="7" t="n">
        <v>39950</v>
      </c>
      <c r="C4" s="7" t="n">
        <v>74149</v>
      </c>
    </row>
    <row r="5">
      <c r="A5" s="4" t="inlineStr">
        <is>
          <t>Initial recognition from Tailwind Two Merger</t>
        </is>
      </c>
      <c r="B5" s="4" t="inlineStr">
        <is>
          <t xml:space="preserve"> </t>
        </is>
      </c>
      <c r="C5" s="6" t="n">
        <v>13124</v>
      </c>
    </row>
    <row r="6">
      <c r="A6" s="4" t="inlineStr">
        <is>
          <t>Initial recognition as discount on debt</t>
        </is>
      </c>
      <c r="B6" s="4" t="inlineStr">
        <is>
          <t xml:space="preserve"> </t>
        </is>
      </c>
      <c r="C6" s="6" t="n">
        <v>59487</v>
      </c>
    </row>
    <row r="7">
      <c r="A7" s="4" t="inlineStr">
        <is>
          <t>Change in fair value of warrant and derivative liabilities</t>
        </is>
      </c>
      <c r="B7" s="7" t="n">
        <v>-5488</v>
      </c>
      <c r="C7" s="7" t="n">
        <v>-43300</v>
      </c>
    </row>
    <row r="8">
      <c r="A8" s="4" t="inlineStr">
        <is>
          <t>Fair Value, Liability, Recurring Basis, Unobservable Input Reconciliation, Gain (Loss), Statement of Income or Comprehensive Income [Extensible Enumeration]</t>
        </is>
      </c>
      <c r="B8" s="4" t="inlineStr">
        <is>
          <t>Change in Fair Value of Warrants and Derivative Liabilities</t>
        </is>
      </c>
      <c r="C8" s="4" t="inlineStr">
        <is>
          <t>Change in Fair Value of Warrants and Derivative Liabilities</t>
        </is>
      </c>
    </row>
    <row r="9">
      <c r="A9" s="4" t="inlineStr">
        <is>
          <t>Reclassification of liability-classified warrants and derivatives to equity-classified</t>
        </is>
      </c>
      <c r="B9" s="4" t="inlineStr">
        <is>
          <t xml:space="preserve"> </t>
        </is>
      </c>
      <c r="C9" s="7" t="n">
        <v>-11007</v>
      </c>
    </row>
    <row r="10">
      <c r="A10" s="4" t="inlineStr">
        <is>
          <t>Net settlement of liability-classified warrants into common stock</t>
        </is>
      </c>
      <c r="B10" s="4" t="inlineStr">
        <is>
          <t xml:space="preserve"> </t>
        </is>
      </c>
      <c r="C10" s="6" t="n">
        <v>-7616</v>
      </c>
    </row>
    <row r="11">
      <c r="A11" s="4" t="inlineStr">
        <is>
          <t>Issuance of contingently issuable shares</t>
        </is>
      </c>
      <c r="B11" s="4" t="inlineStr">
        <is>
          <t xml:space="preserve"> </t>
        </is>
      </c>
      <c r="C11" s="6" t="n">
        <v>-44887</v>
      </c>
    </row>
    <row r="12">
      <c r="A12" s="4" t="inlineStr">
        <is>
          <t>Ending balance</t>
        </is>
      </c>
      <c r="B12" s="7" t="n">
        <v>34462</v>
      </c>
      <c r="C12" s="6" t="n">
        <v>39950</v>
      </c>
    </row>
    <row r="13">
      <c r="A13" s="4" t="inlineStr">
        <is>
          <t>Current Warrant and Derivative Liabilitie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Beginning balance</t>
        </is>
      </c>
      <c r="B15" s="6" t="n">
        <v>0</v>
      </c>
      <c r="C15" s="6" t="n">
        <v>68518</v>
      </c>
    </row>
    <row r="16">
      <c r="A16" s="4" t="inlineStr">
        <is>
          <t>Change in fair value of warrant and derivative liabilities</t>
        </is>
      </c>
      <c r="B16" s="4" t="inlineStr">
        <is>
          <t xml:space="preserve"> </t>
        </is>
      </c>
      <c r="C16" s="6" t="n">
        <v>13342</v>
      </c>
    </row>
    <row r="17">
      <c r="A17" s="4" t="inlineStr">
        <is>
          <t>Reclassification of current warrant and derivative liabilities to warrant and derivative liabilities</t>
        </is>
      </c>
      <c r="B17" s="4" t="inlineStr">
        <is>
          <t xml:space="preserve"> </t>
        </is>
      </c>
      <c r="C17" s="6" t="n">
        <v>-25966</v>
      </c>
    </row>
    <row r="18">
      <c r="A18" s="4" t="inlineStr">
        <is>
          <t>Reclassification of liability-classified warrants and derivatives to equity-classified</t>
        </is>
      </c>
      <c r="B18" s="4" t="inlineStr">
        <is>
          <t xml:space="preserve"> </t>
        </is>
      </c>
      <c r="C18" s="6" t="n">
        <v>-11007</v>
      </c>
    </row>
    <row r="19">
      <c r="A19" s="4" t="inlineStr">
        <is>
          <t>Issuance of contingently issuable shares</t>
        </is>
      </c>
      <c r="B19" s="4" t="inlineStr">
        <is>
          <t xml:space="preserve"> </t>
        </is>
      </c>
      <c r="C19" s="6" t="n">
        <v>-44887</v>
      </c>
    </row>
    <row r="20">
      <c r="A20" s="4" t="inlineStr">
        <is>
          <t>Ending balance</t>
        </is>
      </c>
      <c r="B20" s="4" t="inlineStr">
        <is>
          <t xml:space="preserve"> </t>
        </is>
      </c>
      <c r="C20" s="6" t="n">
        <v>0</v>
      </c>
    </row>
    <row r="21">
      <c r="A21" s="4" t="inlineStr">
        <is>
          <t>Warrant and Derivative Liabilities</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Beginning balance</t>
        </is>
      </c>
      <c r="B23" s="6" t="n">
        <v>39950</v>
      </c>
      <c r="C23" s="6" t="n">
        <v>5631</v>
      </c>
    </row>
    <row r="24">
      <c r="A24" s="4" t="inlineStr">
        <is>
          <t>Initial recognition from Tailwind Two Merger</t>
        </is>
      </c>
      <c r="B24" s="4" t="inlineStr">
        <is>
          <t xml:space="preserve"> </t>
        </is>
      </c>
      <c r="C24" s="6" t="n">
        <v>13124</v>
      </c>
    </row>
    <row r="25">
      <c r="A25" s="4" t="inlineStr">
        <is>
          <t>Initial recognition as discount on debt</t>
        </is>
      </c>
      <c r="B25" s="4" t="inlineStr">
        <is>
          <t xml:space="preserve"> </t>
        </is>
      </c>
      <c r="C25" s="6" t="n">
        <v>59487</v>
      </c>
    </row>
    <row r="26">
      <c r="A26" s="4" t="inlineStr">
        <is>
          <t>Change in fair value of warrant and derivative liabilities</t>
        </is>
      </c>
      <c r="B26" s="6" t="n">
        <v>-5488</v>
      </c>
      <c r="C26" s="6" t="n">
        <v>-56642</v>
      </c>
    </row>
    <row r="27">
      <c r="A27" s="4" t="inlineStr">
        <is>
          <t>Reclassification of current warrant and derivative liabilities to warrant and derivative liabilities</t>
        </is>
      </c>
      <c r="B27" s="4" t="inlineStr">
        <is>
          <t xml:space="preserve"> </t>
        </is>
      </c>
      <c r="C27" s="6" t="n">
        <v>25966</v>
      </c>
    </row>
    <row r="28">
      <c r="A28" s="4" t="inlineStr">
        <is>
          <t>Net settlement of liability-classified warrants into common stock</t>
        </is>
      </c>
      <c r="B28" s="4" t="inlineStr">
        <is>
          <t xml:space="preserve"> </t>
        </is>
      </c>
      <c r="C28" s="6" t="n">
        <v>-7616</v>
      </c>
    </row>
    <row r="29">
      <c r="A29" s="4" t="inlineStr">
        <is>
          <t>Ending balance</t>
        </is>
      </c>
      <c r="B29" s="7" t="n">
        <v>34462</v>
      </c>
      <c r="C29" s="7" t="n">
        <v>399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Warrants and Derivatives - Additional Information (Details) - USD ($) $ / shares in Units, $ in Thousands</t>
        </is>
      </c>
      <c r="E1" s="2" t="inlineStr">
        <is>
          <t>12 Months Ended</t>
        </is>
      </c>
    </row>
    <row r="2">
      <c r="B2" s="2" t="inlineStr">
        <is>
          <t>Sep. 21, 2023</t>
        </is>
      </c>
      <c r="C2" s="2" t="inlineStr">
        <is>
          <t>May 30, 2023</t>
        </is>
      </c>
      <c r="D2" s="2" t="inlineStr">
        <is>
          <t>Oct. 31, 2022</t>
        </is>
      </c>
      <c r="E2" s="2" t="inlineStr">
        <is>
          <t>Dec. 31, 2023</t>
        </is>
      </c>
      <c r="F2" s="2" t="inlineStr">
        <is>
          <t>Dec. 31, 2022</t>
        </is>
      </c>
      <c r="G2" s="2" t="inlineStr">
        <is>
          <t>Dec. 31, 2021</t>
        </is>
      </c>
      <c r="H2" s="2" t="inlineStr">
        <is>
          <t>Nov. 30, 2021</t>
        </is>
      </c>
    </row>
    <row r="3">
      <c r="A3" s="3" t="inlineStr">
        <is>
          <t>Warrants And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cognized as discount on debt</t>
        </is>
      </c>
      <c r="B4" s="4" t="inlineStr">
        <is>
          <t xml:space="preserve"> </t>
        </is>
      </c>
      <c r="C4" s="4" t="inlineStr">
        <is>
          <t xml:space="preserve"> </t>
        </is>
      </c>
      <c r="D4" s="4" t="inlineStr">
        <is>
          <t xml:space="preserve"> </t>
        </is>
      </c>
      <c r="E4" s="7" t="n">
        <v>128367</v>
      </c>
      <c r="F4" s="7" t="n">
        <v>148801</v>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7" t="n">
        <v>0</v>
      </c>
      <c r="F5" s="6" t="n">
        <v>23141</v>
      </c>
      <c r="G5" s="4" t="inlineStr">
        <is>
          <t xml:space="preserve"> </t>
        </is>
      </c>
      <c r="H5" s="4" t="inlineStr">
        <is>
          <t xml:space="preserve"> </t>
        </is>
      </c>
    </row>
    <row r="6">
      <c r="A6" s="4" t="inlineStr">
        <is>
          <t>Warrants to purchase common stock</t>
        </is>
      </c>
      <c r="B6" s="4" t="inlineStr">
        <is>
          <t xml:space="preserve"> </t>
        </is>
      </c>
      <c r="C6" s="4" t="inlineStr">
        <is>
          <t xml:space="preserve"> </t>
        </is>
      </c>
      <c r="D6" s="4" t="inlineStr">
        <is>
          <t xml:space="preserve"> </t>
        </is>
      </c>
      <c r="E6" s="6" t="n">
        <v>83578821</v>
      </c>
      <c r="F6" s="4" t="inlineStr">
        <is>
          <t xml:space="preserve"> </t>
        </is>
      </c>
      <c r="G6" s="4" t="inlineStr">
        <is>
          <t xml:space="preserve"> </t>
        </is>
      </c>
      <c r="H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7" t="n">
        <v>14408</v>
      </c>
      <c r="F7" s="6" t="n">
        <v>11721</v>
      </c>
      <c r="G7" s="4" t="inlineStr">
        <is>
          <t xml:space="preserve"> </t>
        </is>
      </c>
      <c r="H7" s="4" t="inlineStr">
        <is>
          <t xml:space="preserve"> </t>
        </is>
      </c>
    </row>
    <row r="8">
      <c r="A8" s="4" t="inlineStr">
        <is>
          <t>Proceeds from sale and issuance of equity</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row>
    <row r="9">
      <c r="A9" s="4" t="inlineStr">
        <is>
          <t>Payments of stock issuance costs</t>
        </is>
      </c>
      <c r="B9" s="4" t="inlineStr">
        <is>
          <t xml:space="preserve"> </t>
        </is>
      </c>
      <c r="C9" s="4" t="inlineStr">
        <is>
          <t xml:space="preserve"> </t>
        </is>
      </c>
      <c r="D9" s="4" t="inlineStr">
        <is>
          <t xml:space="preserve"> </t>
        </is>
      </c>
      <c r="E9" s="6" t="n">
        <v>6176</v>
      </c>
      <c r="F9" s="6" t="n">
        <v>49515</v>
      </c>
      <c r="G9" s="4" t="inlineStr">
        <is>
          <t xml:space="preserve"> </t>
        </is>
      </c>
      <c r="H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6" t="n">
        <v>22172</v>
      </c>
      <c r="F10" s="6" t="n">
        <v>14791</v>
      </c>
      <c r="G10" s="4" t="inlineStr">
        <is>
          <t xml:space="preserve"> </t>
        </is>
      </c>
      <c r="H10" s="4" t="inlineStr">
        <is>
          <t xml:space="preserve"> </t>
        </is>
      </c>
    </row>
    <row r="11">
      <c r="A11" s="4" t="inlineStr">
        <is>
          <t>Proceeds from warrants and derivatives</t>
        </is>
      </c>
      <c r="B11" s="4" t="inlineStr">
        <is>
          <t xml:space="preserve"> </t>
        </is>
      </c>
      <c r="C11" s="4" t="inlineStr">
        <is>
          <t xml:space="preserve"> </t>
        </is>
      </c>
      <c r="D11" s="4" t="inlineStr">
        <is>
          <t xml:space="preserve"> </t>
        </is>
      </c>
      <c r="E11" s="6" t="n">
        <v>47445</v>
      </c>
      <c r="F11" s="6" t="n">
        <v>101734</v>
      </c>
      <c r="G11" s="4" t="inlineStr">
        <is>
          <t xml:space="preserve"> </t>
        </is>
      </c>
      <c r="H11" s="4" t="inlineStr">
        <is>
          <t xml:space="preserve"> </t>
        </is>
      </c>
    </row>
    <row r="12">
      <c r="A12" s="4" t="inlineStr">
        <is>
          <t>Loss (gain) on change in fair value of warrants</t>
        </is>
      </c>
      <c r="B12" s="4" t="inlineStr">
        <is>
          <t xml:space="preserve"> </t>
        </is>
      </c>
      <c r="C12" s="4" t="inlineStr">
        <is>
          <t xml:space="preserve"> </t>
        </is>
      </c>
      <c r="D12" s="4" t="inlineStr">
        <is>
          <t xml:space="preserve"> </t>
        </is>
      </c>
      <c r="E12" s="6" t="n">
        <v>-5488</v>
      </c>
      <c r="F12" s="6" t="n">
        <v>-43300</v>
      </c>
      <c r="G12" s="4" t="inlineStr">
        <is>
          <t xml:space="preserve"> </t>
        </is>
      </c>
      <c r="H12" s="4" t="inlineStr">
        <is>
          <t xml:space="preserve"> </t>
        </is>
      </c>
    </row>
    <row r="13">
      <c r="A13" s="4" t="inlineStr">
        <is>
          <t>Initial fair value recognized in warrant and derivative liabilities</t>
        </is>
      </c>
      <c r="B13" s="4" t="inlineStr">
        <is>
          <t xml:space="preserve"> </t>
        </is>
      </c>
      <c r="C13" s="4" t="inlineStr">
        <is>
          <t xml:space="preserve"> </t>
        </is>
      </c>
      <c r="D13" s="4" t="inlineStr">
        <is>
          <t xml:space="preserve"> </t>
        </is>
      </c>
      <c r="E13" s="6" t="n">
        <v>5488</v>
      </c>
      <c r="F13" s="6" t="n">
        <v>43300</v>
      </c>
      <c r="G13" s="4" t="inlineStr">
        <is>
          <t xml:space="preserve"> </t>
        </is>
      </c>
      <c r="H13" s="4" t="inlineStr">
        <is>
          <t xml:space="preserve"> </t>
        </is>
      </c>
    </row>
    <row r="14">
      <c r="A14" s="4" t="inlineStr">
        <is>
          <t>Inducement Warrants | Senior Secured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 And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yment payable for redemption of warrants</t>
        </is>
      </c>
      <c r="B16" s="4" t="inlineStr">
        <is>
          <t xml:space="preserve"> </t>
        </is>
      </c>
      <c r="C16" s="4" t="inlineStr">
        <is>
          <t xml:space="preserve"> </t>
        </is>
      </c>
      <c r="D16" s="4" t="inlineStr">
        <is>
          <t xml:space="preserve"> </t>
        </is>
      </c>
      <c r="E16" s="7" t="n">
        <v>7000</v>
      </c>
      <c r="F16" s="4" t="inlineStr">
        <is>
          <t xml:space="preserve"> </t>
        </is>
      </c>
      <c r="G16" s="4" t="inlineStr">
        <is>
          <t xml:space="preserve"> </t>
        </is>
      </c>
      <c r="H16" s="4" t="inlineStr">
        <is>
          <t xml:space="preserve"> </t>
        </is>
      </c>
    </row>
    <row r="17">
      <c r="A17" s="4" t="inlineStr">
        <is>
          <t>Warrants exercise price per share</t>
        </is>
      </c>
      <c r="B17" s="4" t="inlineStr">
        <is>
          <t xml:space="preserve"> </t>
        </is>
      </c>
      <c r="C17" s="4" t="inlineStr">
        <is>
          <t xml:space="preserve"> </t>
        </is>
      </c>
      <c r="D17" s="4" t="inlineStr">
        <is>
          <t xml:space="preserve"> </t>
        </is>
      </c>
      <c r="E17" s="9" t="n">
        <v>0.01</v>
      </c>
      <c r="F17" s="4" t="inlineStr">
        <is>
          <t xml:space="preserve"> </t>
        </is>
      </c>
      <c r="G17" s="4" t="inlineStr">
        <is>
          <t xml:space="preserve"> </t>
        </is>
      </c>
      <c r="H17" s="4" t="inlineStr">
        <is>
          <t xml:space="preserve"> </t>
        </is>
      </c>
    </row>
    <row r="18">
      <c r="A18" s="4" t="inlineStr">
        <is>
          <t>Class of warrant or right percentage of common stock issuable on exercise of warrants</t>
        </is>
      </c>
      <c r="B18" s="4" t="inlineStr">
        <is>
          <t xml:space="preserve"> </t>
        </is>
      </c>
      <c r="C18" s="4" t="inlineStr">
        <is>
          <t xml:space="preserve"> </t>
        </is>
      </c>
      <c r="D18" s="4" t="inlineStr">
        <is>
          <t xml:space="preserve"> </t>
        </is>
      </c>
      <c r="E18" s="15" t="n">
        <v>0.0034744</v>
      </c>
      <c r="F18" s="4" t="inlineStr">
        <is>
          <t xml:space="preserve"> </t>
        </is>
      </c>
      <c r="G18" s="4" t="inlineStr">
        <is>
          <t xml:space="preserve"> </t>
        </is>
      </c>
      <c r="H18" s="4" t="inlineStr">
        <is>
          <t xml:space="preserve"> </t>
        </is>
      </c>
    </row>
    <row r="19">
      <c r="A19" s="4" t="inlineStr">
        <is>
          <t>Inducement Warrants | Tailwind Two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And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to purchase common stock</t>
        </is>
      </c>
      <c r="B21" s="4" t="inlineStr">
        <is>
          <t xml:space="preserve"> </t>
        </is>
      </c>
      <c r="C21" s="4" t="inlineStr">
        <is>
          <t xml:space="preserve"> </t>
        </is>
      </c>
      <c r="D21" s="4" t="inlineStr">
        <is>
          <t xml:space="preserve"> </t>
        </is>
      </c>
      <c r="E21" s="6" t="n">
        <v>695000</v>
      </c>
      <c r="F21" s="4" t="inlineStr">
        <is>
          <t xml:space="preserve"> </t>
        </is>
      </c>
      <c r="G21" s="4" t="inlineStr">
        <is>
          <t xml:space="preserve"> </t>
        </is>
      </c>
      <c r="H21" s="4" t="inlineStr">
        <is>
          <t xml:space="preserve"> </t>
        </is>
      </c>
    </row>
    <row r="22">
      <c r="A22" s="4" t="inlineStr">
        <is>
          <t>Reclassified fair value of warrants to additional paid-in capital</t>
        </is>
      </c>
      <c r="B22" s="4" t="inlineStr">
        <is>
          <t xml:space="preserve"> </t>
        </is>
      </c>
      <c r="C22" s="4" t="inlineStr">
        <is>
          <t xml:space="preserve"> </t>
        </is>
      </c>
      <c r="D22" s="4" t="inlineStr">
        <is>
          <t xml:space="preserve"> </t>
        </is>
      </c>
      <c r="E22" s="7" t="n">
        <v>7600</v>
      </c>
      <c r="F22" s="4" t="inlineStr">
        <is>
          <t xml:space="preserve"> </t>
        </is>
      </c>
      <c r="G22" s="4" t="inlineStr">
        <is>
          <t xml:space="preserve"> </t>
        </is>
      </c>
      <c r="H22" s="4" t="inlineStr">
        <is>
          <t xml:space="preserve"> </t>
        </is>
      </c>
    </row>
    <row r="23">
      <c r="A23" s="4" t="inlineStr">
        <is>
          <t>Class of warrant or right percentage of common stock issuable on exercise of warrants</t>
        </is>
      </c>
      <c r="B23" s="4" t="inlineStr">
        <is>
          <t xml:space="preserve"> </t>
        </is>
      </c>
      <c r="C23" s="4" t="inlineStr">
        <is>
          <t xml:space="preserve"> </t>
        </is>
      </c>
      <c r="D23" s="4" t="inlineStr">
        <is>
          <t xml:space="preserve"> </t>
        </is>
      </c>
      <c r="E23" s="15" t="n">
        <v>0.0018708</v>
      </c>
      <c r="F23" s="4" t="inlineStr">
        <is>
          <t xml:space="preserve"> </t>
        </is>
      </c>
      <c r="G23" s="4" t="inlineStr">
        <is>
          <t xml:space="preserve"> </t>
        </is>
      </c>
      <c r="H23" s="4" t="inlineStr">
        <is>
          <t xml:space="preserve"> </t>
        </is>
      </c>
    </row>
    <row r="24">
      <c r="A24" s="4" t="inlineStr">
        <is>
          <t>Loss (gain) on change in fair value of warrants</t>
        </is>
      </c>
      <c r="B24" s="4" t="inlineStr">
        <is>
          <t xml:space="preserve"> </t>
        </is>
      </c>
      <c r="C24" s="4" t="inlineStr">
        <is>
          <t xml:space="preserve"> </t>
        </is>
      </c>
      <c r="D24" s="4" t="inlineStr">
        <is>
          <t xml:space="preserve"> </t>
        </is>
      </c>
      <c r="E24" s="4" t="inlineStr">
        <is>
          <t xml:space="preserve"> </t>
        </is>
      </c>
      <c r="F24" s="6" t="n">
        <v>2000</v>
      </c>
      <c r="G24" s="4" t="inlineStr">
        <is>
          <t xml:space="preserve"> </t>
        </is>
      </c>
      <c r="H24" s="4" t="inlineStr">
        <is>
          <t xml:space="preserve"> </t>
        </is>
      </c>
    </row>
    <row r="25">
      <c r="A25" s="4" t="inlineStr">
        <is>
          <t>FP Pre-Combinati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 And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gain) on change in fair value of warrants</t>
        </is>
      </c>
      <c r="B27" s="4" t="inlineStr">
        <is>
          <t xml:space="preserve"> </t>
        </is>
      </c>
      <c r="C27" s="4" t="inlineStr">
        <is>
          <t xml:space="preserve"> </t>
        </is>
      </c>
      <c r="D27" s="4" t="inlineStr">
        <is>
          <t xml:space="preserve"> </t>
        </is>
      </c>
      <c r="E27" s="4" t="inlineStr">
        <is>
          <t xml:space="preserve"> </t>
        </is>
      </c>
      <c r="F27" s="6" t="n">
        <v>-2500</v>
      </c>
      <c r="G27" s="4" t="inlineStr">
        <is>
          <t xml:space="preserve"> </t>
        </is>
      </c>
      <c r="H27" s="4" t="inlineStr">
        <is>
          <t xml:space="preserve"> </t>
        </is>
      </c>
    </row>
    <row r="28">
      <c r="A28" s="4" t="inlineStr">
        <is>
          <t>FP Pre-Combination Warrants | Francisco Partners Note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And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yment payable for redemption of warrants</t>
        </is>
      </c>
      <c r="B30" s="4" t="inlineStr">
        <is>
          <t xml:space="preserve"> </t>
        </is>
      </c>
      <c r="C30" s="4" t="inlineStr">
        <is>
          <t xml:space="preserve"> </t>
        </is>
      </c>
      <c r="D30" s="4" t="inlineStr">
        <is>
          <t xml:space="preserve"> </t>
        </is>
      </c>
      <c r="E30" s="7" t="n">
        <v>25000</v>
      </c>
      <c r="F30" s="4" t="inlineStr">
        <is>
          <t xml:space="preserve"> </t>
        </is>
      </c>
      <c r="G30" s="4" t="inlineStr">
        <is>
          <t xml:space="preserve"> </t>
        </is>
      </c>
      <c r="H30" s="4" t="inlineStr">
        <is>
          <t xml:space="preserve"> </t>
        </is>
      </c>
    </row>
    <row r="31">
      <c r="A31" s="4" t="inlineStr">
        <is>
          <t>Warrants 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1</v>
      </c>
    </row>
    <row r="32">
      <c r="A32" s="4" t="inlineStr">
        <is>
          <t>Warrants to purchase common stock</t>
        </is>
      </c>
      <c r="B32" s="4" t="inlineStr">
        <is>
          <t xml:space="preserve"> </t>
        </is>
      </c>
      <c r="C32" s="4" t="inlineStr">
        <is>
          <t xml:space="preserve"> </t>
        </is>
      </c>
      <c r="D32" s="4" t="inlineStr">
        <is>
          <t xml:space="preserve"> </t>
        </is>
      </c>
      <c r="E32" s="6" t="n">
        <v>1000000</v>
      </c>
      <c r="F32" s="4" t="inlineStr">
        <is>
          <t xml:space="preserve"> </t>
        </is>
      </c>
      <c r="G32" s="4" t="inlineStr">
        <is>
          <t xml:space="preserve"> </t>
        </is>
      </c>
      <c r="H32" s="4" t="inlineStr">
        <is>
          <t xml:space="preserve"> </t>
        </is>
      </c>
    </row>
    <row r="33">
      <c r="A33" s="4" t="inlineStr">
        <is>
          <t>Class of warrant or right percentage of common stock issuable on exercise of warrants</t>
        </is>
      </c>
      <c r="B33" s="4" t="inlineStr">
        <is>
          <t xml:space="preserve"> </t>
        </is>
      </c>
      <c r="C33" s="4" t="inlineStr">
        <is>
          <t xml:space="preserve"> </t>
        </is>
      </c>
      <c r="D33" s="4" t="inlineStr">
        <is>
          <t xml:space="preserve"> </t>
        </is>
      </c>
      <c r="E33" s="11" t="n">
        <v>0.05</v>
      </c>
      <c r="F33" s="4" t="inlineStr">
        <is>
          <t xml:space="preserve"> </t>
        </is>
      </c>
      <c r="G33" s="4" t="inlineStr">
        <is>
          <t xml:space="preserve"> </t>
        </is>
      </c>
      <c r="H33" s="12" t="n">
        <v>0.015</v>
      </c>
    </row>
    <row r="34">
      <c r="A34" s="4" t="inlineStr">
        <is>
          <t>Price of warrant</t>
        </is>
      </c>
      <c r="B34" s="4" t="inlineStr">
        <is>
          <t xml:space="preserve"> </t>
        </is>
      </c>
      <c r="C34" s="4" t="inlineStr">
        <is>
          <t xml:space="preserve"> </t>
        </is>
      </c>
      <c r="D34" s="4" t="inlineStr">
        <is>
          <t xml:space="preserve"> </t>
        </is>
      </c>
      <c r="E34" s="7" t="n">
        <v>10</v>
      </c>
      <c r="F34" s="4" t="inlineStr">
        <is>
          <t xml:space="preserve"> </t>
        </is>
      </c>
      <c r="G34" s="4" t="inlineStr">
        <is>
          <t xml:space="preserve"> </t>
        </is>
      </c>
      <c r="H34" s="4" t="inlineStr">
        <is>
          <t xml:space="preserve"> </t>
        </is>
      </c>
    </row>
    <row r="35">
      <c r="A35" s="4" t="inlineStr">
        <is>
          <t>Combinatio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And Derivativ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percentage of common stock issuable on 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12" t="n">
        <v>0.0025</v>
      </c>
      <c r="H37" s="4" t="inlineStr">
        <is>
          <t xml:space="preserve"> </t>
        </is>
      </c>
    </row>
    <row r="38">
      <c r="A38" s="4" t="inlineStr">
        <is>
          <t>Issuance of contingently issuable common shares</t>
        </is>
      </c>
      <c r="B38" s="4" t="inlineStr">
        <is>
          <t xml:space="preserve"> </t>
        </is>
      </c>
      <c r="C38" s="4" t="inlineStr">
        <is>
          <t xml:space="preserve"> </t>
        </is>
      </c>
      <c r="D38" s="4" t="inlineStr">
        <is>
          <t xml:space="preserve"> </t>
        </is>
      </c>
      <c r="E38" s="6" t="n">
        <v>774000</v>
      </c>
      <c r="F38" s="4" t="inlineStr">
        <is>
          <t xml:space="preserve"> </t>
        </is>
      </c>
      <c r="G38" s="4" t="inlineStr">
        <is>
          <t xml:space="preserve"> </t>
        </is>
      </c>
      <c r="H38" s="4" t="inlineStr">
        <is>
          <t xml:space="preserve"> </t>
        </is>
      </c>
    </row>
    <row r="39">
      <c r="A39" s="4" t="inlineStr">
        <is>
          <t>Loss (gain) on change in fair value of warrants</t>
        </is>
      </c>
      <c r="B39" s="4" t="inlineStr">
        <is>
          <t xml:space="preserve"> </t>
        </is>
      </c>
      <c r="C39" s="4" t="inlineStr">
        <is>
          <t xml:space="preserve"> </t>
        </is>
      </c>
      <c r="D39" s="4" t="inlineStr">
        <is>
          <t xml:space="preserve"> </t>
        </is>
      </c>
      <c r="E39" s="4" t="inlineStr">
        <is>
          <t xml:space="preserve"> </t>
        </is>
      </c>
      <c r="F39" s="6" t="n">
        <v>2800</v>
      </c>
      <c r="G39" s="4" t="inlineStr">
        <is>
          <t xml:space="preserve"> </t>
        </is>
      </c>
      <c r="H39" s="4" t="inlineStr">
        <is>
          <t xml:space="preserve"> </t>
        </is>
      </c>
    </row>
    <row r="40">
      <c r="A40" s="4" t="inlineStr">
        <is>
          <t>Combination Equity | Tailwind Two Mer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arrants And Derivati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lassified fair value of warrants to additional paid-in capital</t>
        </is>
      </c>
      <c r="B42" s="4" t="inlineStr">
        <is>
          <t xml:space="preserve"> </t>
        </is>
      </c>
      <c r="C42" s="4" t="inlineStr">
        <is>
          <t xml:space="preserve"> </t>
        </is>
      </c>
      <c r="D42" s="4" t="inlineStr">
        <is>
          <t xml:space="preserve"> </t>
        </is>
      </c>
      <c r="E42" s="7" t="n">
        <v>8500</v>
      </c>
      <c r="F42" s="4" t="inlineStr">
        <is>
          <t xml:space="preserve"> </t>
        </is>
      </c>
      <c r="G42" s="4" t="inlineStr">
        <is>
          <t xml:space="preserve"> </t>
        </is>
      </c>
      <c r="H42" s="4" t="inlineStr">
        <is>
          <t xml:space="preserve"> </t>
        </is>
      </c>
    </row>
    <row r="43">
      <c r="A43" s="4" t="inlineStr">
        <is>
          <t>Combination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arrants And Derivati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percentage of common stock issuable on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15" t="n">
        <v>0.0083333</v>
      </c>
      <c r="H45" s="4" t="inlineStr">
        <is>
          <t xml:space="preserve"> </t>
        </is>
      </c>
    </row>
    <row r="46">
      <c r="A46" s="4" t="inlineStr">
        <is>
          <t>Price of warrant</t>
        </is>
      </c>
      <c r="B46" s="4" t="inlineStr">
        <is>
          <t xml:space="preserve"> </t>
        </is>
      </c>
      <c r="C46" s="4" t="inlineStr">
        <is>
          <t xml:space="preserve"> </t>
        </is>
      </c>
      <c r="D46" s="4" t="inlineStr">
        <is>
          <t xml:space="preserve"> </t>
        </is>
      </c>
      <c r="E46" s="4" t="inlineStr">
        <is>
          <t xml:space="preserve"> </t>
        </is>
      </c>
      <c r="F46" s="4" t="inlineStr">
        <is>
          <t xml:space="preserve"> </t>
        </is>
      </c>
      <c r="G46" s="7" t="n">
        <v>10</v>
      </c>
      <c r="H46" s="4" t="inlineStr">
        <is>
          <t xml:space="preserve"> </t>
        </is>
      </c>
    </row>
    <row r="47">
      <c r="A47" s="4" t="inlineStr">
        <is>
          <t>Issuance of warrants</t>
        </is>
      </c>
      <c r="B47" s="4" t="inlineStr">
        <is>
          <t xml:space="preserve"> </t>
        </is>
      </c>
      <c r="C47" s="4" t="inlineStr">
        <is>
          <t xml:space="preserve"> </t>
        </is>
      </c>
      <c r="D47" s="4" t="inlineStr">
        <is>
          <t xml:space="preserve"> </t>
        </is>
      </c>
      <c r="E47" s="6" t="n">
        <v>2800000</v>
      </c>
      <c r="F47" s="4" t="inlineStr">
        <is>
          <t xml:space="preserve"> </t>
        </is>
      </c>
      <c r="G47" s="4" t="inlineStr">
        <is>
          <t xml:space="preserve"> </t>
        </is>
      </c>
      <c r="H47" s="4" t="inlineStr">
        <is>
          <t xml:space="preserve"> </t>
        </is>
      </c>
    </row>
    <row r="48">
      <c r="A48" s="4" t="inlineStr">
        <is>
          <t>Warrant expirat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row>
    <row r="49">
      <c r="A49" s="4" t="inlineStr">
        <is>
          <t>Loss (gain) on change in fair value of warrants</t>
        </is>
      </c>
      <c r="B49" s="4" t="inlineStr">
        <is>
          <t xml:space="preserve"> </t>
        </is>
      </c>
      <c r="C49" s="4" t="inlineStr">
        <is>
          <t xml:space="preserve"> </t>
        </is>
      </c>
      <c r="D49" s="4" t="inlineStr">
        <is>
          <t xml:space="preserve"> </t>
        </is>
      </c>
      <c r="E49" s="4" t="inlineStr">
        <is>
          <t xml:space="preserve"> </t>
        </is>
      </c>
      <c r="F49" s="6" t="n">
        <v>3400</v>
      </c>
      <c r="G49" s="4" t="inlineStr">
        <is>
          <t xml:space="preserve"> </t>
        </is>
      </c>
      <c r="H49" s="4" t="inlineStr">
        <is>
          <t xml:space="preserve"> </t>
        </is>
      </c>
    </row>
    <row r="50">
      <c r="A50" s="4" t="inlineStr">
        <is>
          <t>Combination Warrants | Tailwind Two Mer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arrants And Derivati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classified fair value of warrants to additional paid-in capital</t>
        </is>
      </c>
      <c r="B52" s="4" t="inlineStr">
        <is>
          <t xml:space="preserve"> </t>
        </is>
      </c>
      <c r="C52" s="4" t="inlineStr">
        <is>
          <t xml:space="preserve"> </t>
        </is>
      </c>
      <c r="D52" s="4" t="inlineStr">
        <is>
          <t xml:space="preserve"> </t>
        </is>
      </c>
      <c r="E52" s="7" t="n">
        <v>11000</v>
      </c>
      <c r="F52" s="4" t="inlineStr">
        <is>
          <t xml:space="preserve"> </t>
        </is>
      </c>
      <c r="G52" s="4" t="inlineStr">
        <is>
          <t xml:space="preserve"> </t>
        </is>
      </c>
      <c r="H52" s="4" t="inlineStr">
        <is>
          <t xml:space="preserve"> </t>
        </is>
      </c>
    </row>
    <row r="53">
      <c r="A53" s="4" t="inlineStr">
        <is>
          <t>FP Combination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arrants And Derivati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ntingently issuable common shares</t>
        </is>
      </c>
      <c r="B55" s="4" t="inlineStr">
        <is>
          <t xml:space="preserve"> </t>
        </is>
      </c>
      <c r="C55" s="4" t="inlineStr">
        <is>
          <t xml:space="preserve"> </t>
        </is>
      </c>
      <c r="D55" s="4" t="inlineStr">
        <is>
          <t xml:space="preserve"> </t>
        </is>
      </c>
      <c r="E55" s="6" t="n">
        <v>3300000</v>
      </c>
      <c r="F55" s="4" t="inlineStr">
        <is>
          <t xml:space="preserve"> </t>
        </is>
      </c>
      <c r="G55" s="4" t="inlineStr">
        <is>
          <t xml:space="preserve"> </t>
        </is>
      </c>
      <c r="H55" s="4" t="inlineStr">
        <is>
          <t xml:space="preserve"> </t>
        </is>
      </c>
    </row>
    <row r="56">
      <c r="A56" s="4" t="inlineStr">
        <is>
          <t>Loss (gain) on change in fair value of warrants</t>
        </is>
      </c>
      <c r="B56" s="4" t="inlineStr">
        <is>
          <t xml:space="preserve"> </t>
        </is>
      </c>
      <c r="C56" s="4" t="inlineStr">
        <is>
          <t xml:space="preserve"> </t>
        </is>
      </c>
      <c r="D56" s="4" t="inlineStr">
        <is>
          <t xml:space="preserve"> </t>
        </is>
      </c>
      <c r="E56" s="4" t="inlineStr">
        <is>
          <t xml:space="preserve"> </t>
        </is>
      </c>
      <c r="F56" s="7" t="n">
        <v>12300</v>
      </c>
      <c r="G56" s="4" t="inlineStr">
        <is>
          <t xml:space="preserve"> </t>
        </is>
      </c>
      <c r="H56" s="4" t="inlineStr">
        <is>
          <t xml:space="preserve"> </t>
        </is>
      </c>
    </row>
    <row r="57">
      <c r="A57" s="4" t="inlineStr">
        <is>
          <t>FP Combination Equity | Tailwind Two Merg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 And 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classified fair value of warrants to additional paid-in capital</t>
        </is>
      </c>
      <c r="B59" s="4" t="inlineStr">
        <is>
          <t xml:space="preserve"> </t>
        </is>
      </c>
      <c r="C59" s="4" t="inlineStr">
        <is>
          <t xml:space="preserve"> </t>
        </is>
      </c>
      <c r="D59" s="4" t="inlineStr">
        <is>
          <t xml:space="preserve"> </t>
        </is>
      </c>
      <c r="E59" s="7" t="n">
        <v>36400</v>
      </c>
      <c r="F59" s="4" t="inlineStr">
        <is>
          <t xml:space="preserve"> </t>
        </is>
      </c>
      <c r="G59" s="4" t="inlineStr">
        <is>
          <t xml:space="preserve"> </t>
        </is>
      </c>
      <c r="H59" s="4" t="inlineStr">
        <is>
          <t xml:space="preserve"> </t>
        </is>
      </c>
    </row>
    <row r="60">
      <c r="A60" s="4" t="inlineStr">
        <is>
          <t>Pre-Combination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Warrants And Derivati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exercise price per share</t>
        </is>
      </c>
      <c r="B62" s="4" t="inlineStr">
        <is>
          <t xml:space="preserve"> </t>
        </is>
      </c>
      <c r="C62" s="4" t="inlineStr">
        <is>
          <t xml:space="preserve"> </t>
        </is>
      </c>
      <c r="D62" s="4" t="inlineStr">
        <is>
          <t xml:space="preserve"> </t>
        </is>
      </c>
      <c r="E62" s="4" t="inlineStr">
        <is>
          <t xml:space="preserve"> </t>
        </is>
      </c>
      <c r="F62" s="9" t="n">
        <v>0.01</v>
      </c>
      <c r="G62" s="4" t="inlineStr">
        <is>
          <t xml:space="preserve"> </t>
        </is>
      </c>
      <c r="H62" s="4" t="inlineStr">
        <is>
          <t xml:space="preserve"> </t>
        </is>
      </c>
    </row>
    <row r="63">
      <c r="A63" s="4" t="inlineStr">
        <is>
          <t>Class of warrant or right percentage of common stock issuable on exercise of warrants</t>
        </is>
      </c>
      <c r="B63" s="4" t="inlineStr">
        <is>
          <t xml:space="preserve"> </t>
        </is>
      </c>
      <c r="C63" s="4" t="inlineStr">
        <is>
          <t xml:space="preserve"> </t>
        </is>
      </c>
      <c r="D63" s="4" t="inlineStr">
        <is>
          <t xml:space="preserve"> </t>
        </is>
      </c>
      <c r="E63" s="4" t="inlineStr">
        <is>
          <t xml:space="preserve"> </t>
        </is>
      </c>
      <c r="F63" s="12" t="n">
        <v>0.0025</v>
      </c>
      <c r="G63" s="4" t="inlineStr">
        <is>
          <t xml:space="preserve"> </t>
        </is>
      </c>
      <c r="H63" s="4" t="inlineStr">
        <is>
          <t xml:space="preserve"> </t>
        </is>
      </c>
    </row>
    <row r="64">
      <c r="A64" s="4" t="inlineStr">
        <is>
          <t>Loss (gain) on change in fair value of warrants</t>
        </is>
      </c>
      <c r="B64" s="4" t="inlineStr">
        <is>
          <t xml:space="preserve"> </t>
        </is>
      </c>
      <c r="C64" s="4" t="inlineStr">
        <is>
          <t xml:space="preserve"> </t>
        </is>
      </c>
      <c r="D64" s="4" t="inlineStr">
        <is>
          <t xml:space="preserve"> </t>
        </is>
      </c>
      <c r="E64" s="4" t="inlineStr">
        <is>
          <t xml:space="preserve"> </t>
        </is>
      </c>
      <c r="F64" s="7" t="n">
        <v>-849</v>
      </c>
      <c r="G64" s="4" t="inlineStr">
        <is>
          <t xml:space="preserve"> </t>
        </is>
      </c>
      <c r="H64" s="4" t="inlineStr">
        <is>
          <t xml:space="preserve"> </t>
        </is>
      </c>
    </row>
    <row r="65">
      <c r="A65" s="4" t="inlineStr">
        <is>
          <t>FP Combinati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Warrants And Derivativ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exercise price per share</t>
        </is>
      </c>
      <c r="B67" s="4" t="inlineStr">
        <is>
          <t xml:space="preserve"> </t>
        </is>
      </c>
      <c r="C67" s="4" t="inlineStr">
        <is>
          <t xml:space="preserve"> </t>
        </is>
      </c>
      <c r="D67" s="4" t="inlineStr">
        <is>
          <t xml:space="preserve"> </t>
        </is>
      </c>
      <c r="E67" s="7" t="n">
        <v>10</v>
      </c>
      <c r="F67" s="4" t="inlineStr">
        <is>
          <t xml:space="preserve"> </t>
        </is>
      </c>
      <c r="G67" s="4" t="inlineStr">
        <is>
          <t xml:space="preserve"> </t>
        </is>
      </c>
      <c r="H67" s="4" t="inlineStr">
        <is>
          <t xml:space="preserve"> </t>
        </is>
      </c>
    </row>
    <row r="68">
      <c r="A68" s="4" t="inlineStr">
        <is>
          <t>Warrants to purchase common stock</t>
        </is>
      </c>
      <c r="B68" s="4" t="inlineStr">
        <is>
          <t xml:space="preserve"> </t>
        </is>
      </c>
      <c r="C68" s="4" t="inlineStr">
        <is>
          <t xml:space="preserve"> </t>
        </is>
      </c>
      <c r="D68" s="4" t="inlineStr">
        <is>
          <t xml:space="preserve"> </t>
        </is>
      </c>
      <c r="E68" s="6" t="n">
        <v>8291704</v>
      </c>
      <c r="F68" s="4" t="inlineStr">
        <is>
          <t xml:space="preserve"> </t>
        </is>
      </c>
      <c r="G68" s="4" t="inlineStr">
        <is>
          <t xml:space="preserve"> </t>
        </is>
      </c>
      <c r="H68" s="4" t="inlineStr">
        <is>
          <t xml:space="preserve"> </t>
        </is>
      </c>
    </row>
    <row r="69">
      <c r="A69" s="4" t="inlineStr">
        <is>
          <t>Issuance of warrants</t>
        </is>
      </c>
      <c r="B69" s="4" t="inlineStr">
        <is>
          <t xml:space="preserve"> </t>
        </is>
      </c>
      <c r="C69" s="4" t="inlineStr">
        <is>
          <t xml:space="preserve"> </t>
        </is>
      </c>
      <c r="D69" s="4" t="inlineStr">
        <is>
          <t xml:space="preserve"> </t>
        </is>
      </c>
      <c r="E69" s="6" t="n">
        <v>8300000</v>
      </c>
      <c r="F69" s="4" t="inlineStr">
        <is>
          <t xml:space="preserve"> </t>
        </is>
      </c>
      <c r="G69" s="4" t="inlineStr">
        <is>
          <t xml:space="preserve"> </t>
        </is>
      </c>
      <c r="H69" s="4" t="inlineStr">
        <is>
          <t xml:space="preserve"> </t>
        </is>
      </c>
    </row>
    <row r="70">
      <c r="A70" s="4" t="inlineStr">
        <is>
          <t>Loss (gain) on change in fair value of warrants</t>
        </is>
      </c>
      <c r="B70" s="4" t="inlineStr">
        <is>
          <t xml:space="preserve"> </t>
        </is>
      </c>
      <c r="C70" s="4" t="inlineStr">
        <is>
          <t xml:space="preserve"> </t>
        </is>
      </c>
      <c r="D70" s="4" t="inlineStr">
        <is>
          <t xml:space="preserve"> </t>
        </is>
      </c>
      <c r="E70" s="7" t="n">
        <v>-2900</v>
      </c>
      <c r="F70" s="6" t="n">
        <v>-9100</v>
      </c>
      <c r="G70" s="4" t="inlineStr">
        <is>
          <t xml:space="preserve"> </t>
        </is>
      </c>
      <c r="H70" s="4" t="inlineStr">
        <is>
          <t xml:space="preserve"> </t>
        </is>
      </c>
    </row>
    <row r="71">
      <c r="A71" s="4" t="inlineStr">
        <is>
          <t>Public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Warrants And Derivativ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exercise price per share</t>
        </is>
      </c>
      <c r="B73" s="4" t="inlineStr">
        <is>
          <t xml:space="preserve"> </t>
        </is>
      </c>
      <c r="C73" s="4" t="inlineStr">
        <is>
          <t xml:space="preserve"> </t>
        </is>
      </c>
      <c r="D73" s="4" t="inlineStr">
        <is>
          <t xml:space="preserve"> </t>
        </is>
      </c>
      <c r="E73" s="5" t="n">
        <v>11.5</v>
      </c>
      <c r="F73" s="4" t="inlineStr">
        <is>
          <t xml:space="preserve"> </t>
        </is>
      </c>
      <c r="G73" s="4" t="inlineStr">
        <is>
          <t xml:space="preserve"> </t>
        </is>
      </c>
      <c r="H73" s="4" t="inlineStr">
        <is>
          <t xml:space="preserve"> </t>
        </is>
      </c>
    </row>
    <row r="74">
      <c r="A74" s="4" t="inlineStr">
        <is>
          <t>Warrants to purchase common stock</t>
        </is>
      </c>
      <c r="B74" s="4" t="inlineStr">
        <is>
          <t xml:space="preserve"> </t>
        </is>
      </c>
      <c r="C74" s="4" t="inlineStr">
        <is>
          <t xml:space="preserve"> </t>
        </is>
      </c>
      <c r="D74" s="4" t="inlineStr">
        <is>
          <t xml:space="preserve"> </t>
        </is>
      </c>
      <c r="E74" s="6" t="n">
        <v>19221960</v>
      </c>
      <c r="F74" s="4" t="inlineStr">
        <is>
          <t xml:space="preserve"> </t>
        </is>
      </c>
      <c r="G74" s="4" t="inlineStr">
        <is>
          <t xml:space="preserve"> </t>
        </is>
      </c>
      <c r="H74" s="4" t="inlineStr">
        <is>
          <t xml:space="preserve"> </t>
        </is>
      </c>
    </row>
    <row r="75">
      <c r="A75" s="4" t="inlineStr">
        <is>
          <t>Loss (gain) on change in fair value of warrants</t>
        </is>
      </c>
      <c r="B75" s="4" t="inlineStr">
        <is>
          <t xml:space="preserve"> </t>
        </is>
      </c>
      <c r="C75" s="4" t="inlineStr">
        <is>
          <t xml:space="preserve"> </t>
        </is>
      </c>
      <c r="D75" s="4" t="inlineStr">
        <is>
          <t xml:space="preserve"> </t>
        </is>
      </c>
      <c r="E75" s="7" t="n">
        <v>579000</v>
      </c>
      <c r="F75" s="6" t="n">
        <v>11200</v>
      </c>
      <c r="G75" s="4" t="inlineStr">
        <is>
          <t xml:space="preserve"> </t>
        </is>
      </c>
      <c r="H75" s="4" t="inlineStr">
        <is>
          <t xml:space="preserve"> </t>
        </is>
      </c>
    </row>
    <row r="76">
      <c r="A76" s="4" t="inlineStr">
        <is>
          <t>Public Warrants | Exceeds $18.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Warrants And Derivativ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s exercise price per share</t>
        </is>
      </c>
      <c r="B78" s="4" t="inlineStr">
        <is>
          <t xml:space="preserve"> </t>
        </is>
      </c>
      <c r="C78" s="4" t="inlineStr">
        <is>
          <t xml:space="preserve"> </t>
        </is>
      </c>
      <c r="D78" s="4" t="inlineStr">
        <is>
          <t xml:space="preserve"> </t>
        </is>
      </c>
      <c r="E78" s="9" t="n">
        <v>0.01</v>
      </c>
      <c r="F78" s="4" t="inlineStr">
        <is>
          <t xml:space="preserve"> </t>
        </is>
      </c>
      <c r="G78" s="4" t="inlineStr">
        <is>
          <t xml:space="preserve"> </t>
        </is>
      </c>
      <c r="H78" s="4" t="inlineStr">
        <is>
          <t xml:space="preserve"> </t>
        </is>
      </c>
    </row>
    <row r="79">
      <c r="A79" s="4" t="inlineStr">
        <is>
          <t>Public Warrants | Exceeds $10.0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Warrants And Derivativ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s exercise price per share</t>
        </is>
      </c>
      <c r="B81" s="4" t="inlineStr">
        <is>
          <t xml:space="preserve"> </t>
        </is>
      </c>
      <c r="C81" s="4" t="inlineStr">
        <is>
          <t xml:space="preserve"> </t>
        </is>
      </c>
      <c r="D81" s="4" t="inlineStr">
        <is>
          <t xml:space="preserve"> </t>
        </is>
      </c>
      <c r="E81" s="13" t="n">
        <v>0.1</v>
      </c>
      <c r="F81" s="4" t="inlineStr">
        <is>
          <t xml:space="preserve"> </t>
        </is>
      </c>
      <c r="G81" s="4" t="inlineStr">
        <is>
          <t xml:space="preserve"> </t>
        </is>
      </c>
      <c r="H81" s="4" t="inlineStr">
        <is>
          <t xml:space="preserve"> </t>
        </is>
      </c>
    </row>
    <row r="82">
      <c r="A82" s="4" t="inlineStr">
        <is>
          <t>Public Warrants | Minimum | Exceeds $18.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Warrants And Derivativ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ice of warrant</t>
        </is>
      </c>
      <c r="B84" s="4" t="inlineStr">
        <is>
          <t xml:space="preserve"> </t>
        </is>
      </c>
      <c r="C84" s="4" t="inlineStr">
        <is>
          <t xml:space="preserve"> </t>
        </is>
      </c>
      <c r="D84" s="4" t="inlineStr">
        <is>
          <t xml:space="preserve"> </t>
        </is>
      </c>
      <c r="E84" s="6" t="n">
        <v>18</v>
      </c>
      <c r="F84" s="4" t="inlineStr">
        <is>
          <t xml:space="preserve"> </t>
        </is>
      </c>
      <c r="G84" s="4" t="inlineStr">
        <is>
          <t xml:space="preserve"> </t>
        </is>
      </c>
      <c r="H84" s="4" t="inlineStr">
        <is>
          <t xml:space="preserve"> </t>
        </is>
      </c>
    </row>
    <row r="85">
      <c r="A85" s="4" t="inlineStr">
        <is>
          <t>Public Warrants | Minimum | Exceeds $10.0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Warrants And Derivativ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ce of warrant</t>
        </is>
      </c>
      <c r="B87" s="4" t="inlineStr">
        <is>
          <t xml:space="preserve"> </t>
        </is>
      </c>
      <c r="C87" s="4" t="inlineStr">
        <is>
          <t xml:space="preserve"> </t>
        </is>
      </c>
      <c r="D87" s="4" t="inlineStr">
        <is>
          <t xml:space="preserve"> </t>
        </is>
      </c>
      <c r="E87" s="6" t="n">
        <v>10</v>
      </c>
      <c r="F87" s="4" t="inlineStr">
        <is>
          <t xml:space="preserve"> </t>
        </is>
      </c>
      <c r="G87" s="4" t="inlineStr">
        <is>
          <t xml:space="preserve"> </t>
        </is>
      </c>
      <c r="H87" s="4" t="inlineStr">
        <is>
          <t xml:space="preserve"> </t>
        </is>
      </c>
    </row>
    <row r="88">
      <c r="A88" s="4" t="inlineStr">
        <is>
          <t>Public Warrants | Maximum | Exceeds $10.0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Warrants And Derivativ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ce of warrant</t>
        </is>
      </c>
      <c r="B90" s="4" t="inlineStr">
        <is>
          <t xml:space="preserve"> </t>
        </is>
      </c>
      <c r="C90" s="4" t="inlineStr">
        <is>
          <t xml:space="preserve"> </t>
        </is>
      </c>
      <c r="D90" s="4" t="inlineStr">
        <is>
          <t xml:space="preserve"> </t>
        </is>
      </c>
      <c r="E90" s="6" t="n">
        <v>18</v>
      </c>
      <c r="F90" s="4" t="inlineStr">
        <is>
          <t xml:space="preserve"> </t>
        </is>
      </c>
      <c r="G90" s="4" t="inlineStr">
        <is>
          <t xml:space="preserve"> </t>
        </is>
      </c>
      <c r="H90" s="4" t="inlineStr">
        <is>
          <t xml:space="preserve"> </t>
        </is>
      </c>
    </row>
    <row r="91">
      <c r="A91" s="4" t="inlineStr">
        <is>
          <t>Public Warrants | Tailwind Two Mer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Warrants And Derivativ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s exercise price per share</t>
        </is>
      </c>
      <c r="B93" s="4" t="inlineStr">
        <is>
          <t xml:space="preserve"> </t>
        </is>
      </c>
      <c r="C93" s="4" t="inlineStr">
        <is>
          <t xml:space="preserve"> </t>
        </is>
      </c>
      <c r="D93" s="4" t="inlineStr">
        <is>
          <t xml:space="preserve"> </t>
        </is>
      </c>
      <c r="E93" s="5" t="n">
        <v>11.5</v>
      </c>
      <c r="F93" s="4" t="inlineStr">
        <is>
          <t xml:space="preserve"> </t>
        </is>
      </c>
      <c r="G93" s="4" t="inlineStr">
        <is>
          <t xml:space="preserve"> </t>
        </is>
      </c>
      <c r="H93" s="4" t="inlineStr">
        <is>
          <t xml:space="preserve"> </t>
        </is>
      </c>
    </row>
    <row r="94">
      <c r="A94" s="4" t="inlineStr">
        <is>
          <t>Warrants assumed</t>
        </is>
      </c>
      <c r="B94" s="4" t="inlineStr">
        <is>
          <t xml:space="preserve"> </t>
        </is>
      </c>
      <c r="C94" s="4" t="inlineStr">
        <is>
          <t xml:space="preserve"> </t>
        </is>
      </c>
      <c r="D94" s="4" t="inlineStr">
        <is>
          <t xml:space="preserve"> </t>
        </is>
      </c>
      <c r="E94" s="6" t="n">
        <v>11500000</v>
      </c>
      <c r="F94" s="4" t="inlineStr">
        <is>
          <t xml:space="preserve"> </t>
        </is>
      </c>
      <c r="G94" s="4" t="inlineStr">
        <is>
          <t xml:space="preserve"> </t>
        </is>
      </c>
      <c r="H94" s="4" t="inlineStr">
        <is>
          <t xml:space="preserve"> </t>
        </is>
      </c>
    </row>
    <row r="95">
      <c r="A95" s="4" t="inlineStr">
        <is>
          <t>Warrant to purchase term of contract</t>
        </is>
      </c>
      <c r="B95" s="4" t="inlineStr">
        <is>
          <t xml:space="preserve"> </t>
        </is>
      </c>
      <c r="C95" s="4" t="inlineStr">
        <is>
          <t xml:space="preserve"> </t>
        </is>
      </c>
      <c r="D95" s="4" t="inlineStr">
        <is>
          <t xml:space="preserve"> </t>
        </is>
      </c>
      <c r="E95" s="4" t="inlineStr">
        <is>
          <t>5 years</t>
        </is>
      </c>
      <c r="F95" s="4" t="inlineStr">
        <is>
          <t xml:space="preserve"> </t>
        </is>
      </c>
      <c r="G95" s="4" t="inlineStr">
        <is>
          <t xml:space="preserve"> </t>
        </is>
      </c>
      <c r="H95" s="4" t="inlineStr">
        <is>
          <t xml:space="preserve"> </t>
        </is>
      </c>
    </row>
    <row r="96">
      <c r="A96" s="4" t="inlineStr">
        <is>
          <t>Private Placemen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Warrants And Derivativ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Warrants exercise price per share</t>
        </is>
      </c>
      <c r="B98" s="4" t="inlineStr">
        <is>
          <t xml:space="preserve"> </t>
        </is>
      </c>
      <c r="C98" s="4" t="inlineStr">
        <is>
          <t xml:space="preserve"> </t>
        </is>
      </c>
      <c r="D98" s="4" t="inlineStr">
        <is>
          <t xml:space="preserve"> </t>
        </is>
      </c>
      <c r="E98" s="5" t="n">
        <v>11.5</v>
      </c>
      <c r="F98" s="4" t="inlineStr">
        <is>
          <t xml:space="preserve"> </t>
        </is>
      </c>
      <c r="G98" s="4" t="inlineStr">
        <is>
          <t xml:space="preserve"> </t>
        </is>
      </c>
      <c r="H98" s="4" t="inlineStr">
        <is>
          <t xml:space="preserve"> </t>
        </is>
      </c>
    </row>
    <row r="99">
      <c r="A99" s="4" t="inlineStr">
        <is>
          <t>Warrants to purchase common stock</t>
        </is>
      </c>
      <c r="B99" s="4" t="inlineStr">
        <is>
          <t xml:space="preserve"> </t>
        </is>
      </c>
      <c r="C99" s="4" t="inlineStr">
        <is>
          <t xml:space="preserve"> </t>
        </is>
      </c>
      <c r="D99" s="4" t="inlineStr">
        <is>
          <t xml:space="preserve"> </t>
        </is>
      </c>
      <c r="E99" s="6" t="n">
        <v>78000</v>
      </c>
      <c r="F99" s="4" t="inlineStr">
        <is>
          <t xml:space="preserve"> </t>
        </is>
      </c>
      <c r="G99" s="4" t="inlineStr">
        <is>
          <t xml:space="preserve"> </t>
        </is>
      </c>
      <c r="H99" s="4" t="inlineStr">
        <is>
          <t xml:space="preserve"> </t>
        </is>
      </c>
    </row>
    <row r="100">
      <c r="A100" s="4" t="inlineStr">
        <is>
          <t>Purchasers transferred warrants to other than permitted transferees</t>
        </is>
      </c>
      <c r="B100" s="4" t="inlineStr">
        <is>
          <t xml:space="preserve"> </t>
        </is>
      </c>
      <c r="C100" s="4" t="inlineStr">
        <is>
          <t xml:space="preserve"> </t>
        </is>
      </c>
      <c r="D100" s="4" t="inlineStr">
        <is>
          <t xml:space="preserve"> </t>
        </is>
      </c>
      <c r="E100" s="6" t="n">
        <v>7722000</v>
      </c>
      <c r="F100" s="4" t="inlineStr">
        <is>
          <t xml:space="preserve"> </t>
        </is>
      </c>
      <c r="G100" s="4" t="inlineStr">
        <is>
          <t xml:space="preserve"> </t>
        </is>
      </c>
      <c r="H100" s="4" t="inlineStr">
        <is>
          <t xml:space="preserve"> </t>
        </is>
      </c>
    </row>
    <row r="101">
      <c r="A101" s="4" t="inlineStr">
        <is>
          <t>Private Placement Warrants | Tailwind Two Merg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Warrants And Derivativ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s exercise price per share</t>
        </is>
      </c>
      <c r="B103" s="4" t="inlineStr">
        <is>
          <t xml:space="preserve"> </t>
        </is>
      </c>
      <c r="C103" s="4" t="inlineStr">
        <is>
          <t xml:space="preserve"> </t>
        </is>
      </c>
      <c r="D103" s="4" t="inlineStr">
        <is>
          <t xml:space="preserve"> </t>
        </is>
      </c>
      <c r="E103" s="5" t="n">
        <v>11.5</v>
      </c>
      <c r="F103" s="4" t="inlineStr">
        <is>
          <t xml:space="preserve"> </t>
        </is>
      </c>
      <c r="G103" s="4" t="inlineStr">
        <is>
          <t xml:space="preserve"> </t>
        </is>
      </c>
      <c r="H103" s="4" t="inlineStr">
        <is>
          <t xml:space="preserve"> </t>
        </is>
      </c>
    </row>
    <row r="104">
      <c r="A104" s="4" t="inlineStr">
        <is>
          <t>Warrants assumed</t>
        </is>
      </c>
      <c r="B104" s="4" t="inlineStr">
        <is>
          <t xml:space="preserve"> </t>
        </is>
      </c>
      <c r="C104" s="4" t="inlineStr">
        <is>
          <t xml:space="preserve"> </t>
        </is>
      </c>
      <c r="D104" s="4" t="inlineStr">
        <is>
          <t xml:space="preserve"> </t>
        </is>
      </c>
      <c r="E104" s="6" t="n">
        <v>7800000</v>
      </c>
      <c r="F104" s="4" t="inlineStr">
        <is>
          <t xml:space="preserve"> </t>
        </is>
      </c>
      <c r="G104" s="4" t="inlineStr">
        <is>
          <t xml:space="preserve"> </t>
        </is>
      </c>
      <c r="H104" s="4" t="inlineStr">
        <is>
          <t xml:space="preserve"> </t>
        </is>
      </c>
    </row>
    <row r="105">
      <c r="A105" s="4" t="inlineStr">
        <is>
          <t>Equity Classified Warrants [Member] | Detachable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Warrants And Derivativ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Warrants to purchase common stock</t>
        </is>
      </c>
      <c r="B107" s="4" t="inlineStr">
        <is>
          <t xml:space="preserve"> </t>
        </is>
      </c>
      <c r="C107" s="4" t="inlineStr">
        <is>
          <t xml:space="preserve"> </t>
        </is>
      </c>
      <c r="D107" s="4" t="inlineStr">
        <is>
          <t xml:space="preserve"> </t>
        </is>
      </c>
      <c r="E107" s="6" t="n">
        <v>22300000</v>
      </c>
      <c r="F107" s="4" t="inlineStr">
        <is>
          <t xml:space="preserve"> </t>
        </is>
      </c>
      <c r="G107" s="4" t="inlineStr">
        <is>
          <t xml:space="preserve"> </t>
        </is>
      </c>
      <c r="H107" s="4" t="inlineStr">
        <is>
          <t xml:space="preserve"> </t>
        </is>
      </c>
    </row>
    <row r="108">
      <c r="A108" s="4" t="inlineStr">
        <is>
          <t>2027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Warrants And Derivativ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Warrants exercise price per share</t>
        </is>
      </c>
      <c r="B110" s="4" t="inlineStr">
        <is>
          <t xml:space="preserve"> </t>
        </is>
      </c>
      <c r="C110" s="4" t="inlineStr">
        <is>
          <t xml:space="preserve"> </t>
        </is>
      </c>
      <c r="D110" s="14" t="n">
        <v>2.898</v>
      </c>
      <c r="E110" s="14" t="n">
        <v>2.898</v>
      </c>
      <c r="F110" s="4" t="inlineStr">
        <is>
          <t xml:space="preserve"> </t>
        </is>
      </c>
      <c r="G110" s="4" t="inlineStr">
        <is>
          <t xml:space="preserve"> </t>
        </is>
      </c>
      <c r="H110" s="4" t="inlineStr">
        <is>
          <t xml:space="preserve"> </t>
        </is>
      </c>
    </row>
    <row r="111">
      <c r="A111" s="4" t="inlineStr">
        <is>
          <t>Warrants issued, premium percentage</t>
        </is>
      </c>
      <c r="B111" s="4" t="inlineStr">
        <is>
          <t xml:space="preserve"> </t>
        </is>
      </c>
      <c r="C111" s="4" t="inlineStr">
        <is>
          <t xml:space="preserve"> </t>
        </is>
      </c>
      <c r="D111" s="11" t="n">
        <v>0.15</v>
      </c>
      <c r="E111" s="4" t="inlineStr">
        <is>
          <t xml:space="preserve"> </t>
        </is>
      </c>
      <c r="F111" s="4" t="inlineStr">
        <is>
          <t xml:space="preserve"> </t>
        </is>
      </c>
      <c r="G111" s="4" t="inlineStr">
        <is>
          <t xml:space="preserve"> </t>
        </is>
      </c>
      <c r="H111" s="4" t="inlineStr">
        <is>
          <t xml:space="preserve"> </t>
        </is>
      </c>
    </row>
    <row r="112">
      <c r="A112" s="4" t="inlineStr">
        <is>
          <t>Warrants to purchase common stock</t>
        </is>
      </c>
      <c r="B112" s="4" t="inlineStr">
        <is>
          <t xml:space="preserve"> </t>
        </is>
      </c>
      <c r="C112" s="4" t="inlineStr">
        <is>
          <t xml:space="preserve"> </t>
        </is>
      </c>
      <c r="D112" s="6" t="n">
        <v>17300000</v>
      </c>
      <c r="E112" s="6" t="n">
        <v>17253279</v>
      </c>
      <c r="F112" s="4" t="inlineStr">
        <is>
          <t xml:space="preserve"> </t>
        </is>
      </c>
      <c r="G112" s="4" t="inlineStr">
        <is>
          <t xml:space="preserve"> </t>
        </is>
      </c>
      <c r="H112" s="4" t="inlineStr">
        <is>
          <t xml:space="preserve"> </t>
        </is>
      </c>
    </row>
    <row r="113">
      <c r="A113" s="4" t="inlineStr">
        <is>
          <t>Warrant expiration term</t>
        </is>
      </c>
      <c r="B113" s="4" t="inlineStr">
        <is>
          <t xml:space="preserve"> </t>
        </is>
      </c>
      <c r="C113" s="4" t="inlineStr">
        <is>
          <t xml:space="preserve"> </t>
        </is>
      </c>
      <c r="D113" s="4" t="inlineStr">
        <is>
          <t>5 years</t>
        </is>
      </c>
      <c r="E113" s="4" t="inlineStr">
        <is>
          <t xml:space="preserve"> </t>
        </is>
      </c>
      <c r="F113" s="4" t="inlineStr">
        <is>
          <t xml:space="preserve"> </t>
        </is>
      </c>
      <c r="G113" s="4" t="inlineStr">
        <is>
          <t xml:space="preserve"> </t>
        </is>
      </c>
      <c r="H113" s="4" t="inlineStr">
        <is>
          <t xml:space="preserve"> </t>
        </is>
      </c>
    </row>
    <row r="114">
      <c r="A114" s="4" t="inlineStr">
        <is>
          <t>Warrants issuance costs</t>
        </is>
      </c>
      <c r="B114" s="4" t="inlineStr">
        <is>
          <t xml:space="preserve"> </t>
        </is>
      </c>
      <c r="C114" s="4" t="inlineStr">
        <is>
          <t xml:space="preserve"> </t>
        </is>
      </c>
      <c r="D114" s="7" t="n">
        <v>801</v>
      </c>
      <c r="E114" s="4" t="inlineStr">
        <is>
          <t xml:space="preserve"> </t>
        </is>
      </c>
      <c r="F114" s="4" t="inlineStr">
        <is>
          <t xml:space="preserve"> </t>
        </is>
      </c>
      <c r="G114" s="4" t="inlineStr">
        <is>
          <t xml:space="preserve"> </t>
        </is>
      </c>
      <c r="H114" s="4" t="inlineStr">
        <is>
          <t xml:space="preserve"> </t>
        </is>
      </c>
    </row>
    <row r="115">
      <c r="A115" s="4" t="inlineStr">
        <is>
          <t>Loss (gain) on change in fair value of warrants</t>
        </is>
      </c>
      <c r="B115" s="4" t="inlineStr">
        <is>
          <t xml:space="preserve"> </t>
        </is>
      </c>
      <c r="C115" s="4" t="inlineStr">
        <is>
          <t xml:space="preserve"> </t>
        </is>
      </c>
      <c r="D115" s="4" t="inlineStr">
        <is>
          <t xml:space="preserve"> </t>
        </is>
      </c>
      <c r="E115" s="7" t="n">
        <v>3900</v>
      </c>
      <c r="F115" s="6" t="n">
        <v>14300</v>
      </c>
      <c r="G115" s="4" t="inlineStr">
        <is>
          <t xml:space="preserve"> </t>
        </is>
      </c>
      <c r="H115" s="4" t="inlineStr">
        <is>
          <t xml:space="preserve"> </t>
        </is>
      </c>
    </row>
    <row r="116">
      <c r="A116" s="4" t="inlineStr">
        <is>
          <t>Initial fair value recognized in warrant and derivative liabilities</t>
        </is>
      </c>
      <c r="B116" s="4" t="inlineStr">
        <is>
          <t xml:space="preserve"> </t>
        </is>
      </c>
      <c r="C116" s="4" t="inlineStr">
        <is>
          <t xml:space="preserve"> </t>
        </is>
      </c>
      <c r="D116" s="7" t="n">
        <v>28000</v>
      </c>
      <c r="E116" s="4" t="inlineStr">
        <is>
          <t xml:space="preserve"> </t>
        </is>
      </c>
      <c r="F116" s="4" t="inlineStr">
        <is>
          <t xml:space="preserve"> </t>
        </is>
      </c>
      <c r="G116" s="4" t="inlineStr">
        <is>
          <t xml:space="preserve"> </t>
        </is>
      </c>
      <c r="H116" s="4" t="inlineStr">
        <is>
          <t xml:space="preserve"> </t>
        </is>
      </c>
    </row>
    <row r="117">
      <c r="A117" s="4" t="inlineStr">
        <is>
          <t>Conversion Option Derivat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Warrants And Derivativ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Warrants exercise price per share</t>
        </is>
      </c>
      <c r="B119" s="4" t="inlineStr">
        <is>
          <t xml:space="preserve"> </t>
        </is>
      </c>
      <c r="C119" s="4" t="inlineStr">
        <is>
          <t xml:space="preserve"> </t>
        </is>
      </c>
      <c r="D119" s="4" t="inlineStr">
        <is>
          <t xml:space="preserve"> </t>
        </is>
      </c>
      <c r="E119" s="14" t="n">
        <v>2.898</v>
      </c>
      <c r="F119" s="4" t="inlineStr">
        <is>
          <t xml:space="preserve"> </t>
        </is>
      </c>
      <c r="G119" s="4" t="inlineStr">
        <is>
          <t xml:space="preserve"> </t>
        </is>
      </c>
      <c r="H119" s="4" t="inlineStr">
        <is>
          <t xml:space="preserve"> </t>
        </is>
      </c>
    </row>
    <row r="120">
      <c r="A120" s="4" t="inlineStr">
        <is>
          <t>Warrants to purchase common stock</t>
        </is>
      </c>
      <c r="B120" s="4" t="inlineStr">
        <is>
          <t xml:space="preserve"> </t>
        </is>
      </c>
      <c r="C120" s="4" t="inlineStr">
        <is>
          <t xml:space="preserve"> </t>
        </is>
      </c>
      <c r="D120" s="4" t="inlineStr">
        <is>
          <t xml:space="preserve"> </t>
        </is>
      </c>
      <c r="E120" s="6" t="n">
        <v>38733878</v>
      </c>
      <c r="F120" s="4" t="inlineStr">
        <is>
          <t xml:space="preserve"> </t>
        </is>
      </c>
      <c r="G120" s="4" t="inlineStr">
        <is>
          <t xml:space="preserve"> </t>
        </is>
      </c>
      <c r="H120" s="4" t="inlineStr">
        <is>
          <t xml:space="preserve"> </t>
        </is>
      </c>
    </row>
    <row r="121">
      <c r="A121" s="4" t="inlineStr">
        <is>
          <t>Conversion Option Derivative | Convertible Notes due 202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Warrants And Derivativ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Warrants issuance costs</t>
        </is>
      </c>
      <c r="B123" s="4" t="inlineStr">
        <is>
          <t xml:space="preserve"> </t>
        </is>
      </c>
      <c r="C123" s="4" t="inlineStr">
        <is>
          <t xml:space="preserve"> </t>
        </is>
      </c>
      <c r="D123" s="4" t="inlineStr">
        <is>
          <t xml:space="preserve"> </t>
        </is>
      </c>
      <c r="E123" s="4" t="inlineStr">
        <is>
          <t xml:space="preserve"> </t>
        </is>
      </c>
      <c r="F123" s="6" t="n">
        <v>900</v>
      </c>
      <c r="G123" s="4" t="inlineStr">
        <is>
          <t xml:space="preserve"> </t>
        </is>
      </c>
      <c r="H123" s="4" t="inlineStr">
        <is>
          <t xml:space="preserve"> </t>
        </is>
      </c>
    </row>
    <row r="124">
      <c r="A124" s="4" t="inlineStr">
        <is>
          <t>Loss (gain) on change in fair value of warrants</t>
        </is>
      </c>
      <c r="B124" s="4" t="inlineStr">
        <is>
          <t xml:space="preserve"> </t>
        </is>
      </c>
      <c r="C124" s="4" t="inlineStr">
        <is>
          <t xml:space="preserve"> </t>
        </is>
      </c>
      <c r="D124" s="4" t="inlineStr">
        <is>
          <t xml:space="preserve"> </t>
        </is>
      </c>
      <c r="E124" s="7" t="n">
        <v>3900</v>
      </c>
      <c r="F124" s="7" t="n">
        <v>25700</v>
      </c>
      <c r="G124" s="4" t="inlineStr">
        <is>
          <t xml:space="preserve"> </t>
        </is>
      </c>
      <c r="H124" s="4" t="inlineStr">
        <is>
          <t xml:space="preserve"> </t>
        </is>
      </c>
    </row>
    <row r="125">
      <c r="A125" s="4" t="inlineStr">
        <is>
          <t>Initial fair value recognized in warrant and derivative liabilities</t>
        </is>
      </c>
      <c r="B125" s="4" t="inlineStr">
        <is>
          <t xml:space="preserve"> </t>
        </is>
      </c>
      <c r="C125" s="4" t="inlineStr">
        <is>
          <t xml:space="preserve"> </t>
        </is>
      </c>
      <c r="D125" s="4" t="inlineStr">
        <is>
          <t xml:space="preserve"> </t>
        </is>
      </c>
      <c r="E125" s="7" t="n">
        <v>31500</v>
      </c>
      <c r="F125" s="4" t="inlineStr">
        <is>
          <t xml:space="preserve"> </t>
        </is>
      </c>
      <c r="G125" s="4" t="inlineStr">
        <is>
          <t xml:space="preserve"> </t>
        </is>
      </c>
      <c r="H125" s="4" t="inlineStr">
        <is>
          <t xml:space="preserve"> </t>
        </is>
      </c>
    </row>
    <row r="126">
      <c r="A126" s="4" t="inlineStr">
        <is>
          <t>Registered Direct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Warrants And Derivativ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roceeds from sale and issuance of equity</t>
        </is>
      </c>
      <c r="B128" s="4" t="inlineStr">
        <is>
          <t xml:space="preserve"> </t>
        </is>
      </c>
      <c r="C128" s="7" t="n">
        <v>3710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ayments of stock issuance costs</t>
        </is>
      </c>
      <c r="B129" s="4" t="inlineStr">
        <is>
          <t xml:space="preserve"> </t>
        </is>
      </c>
      <c r="C129" s="6" t="n">
        <v>45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air value of warrants</t>
        </is>
      </c>
      <c r="B130" s="4" t="inlineStr">
        <is>
          <t xml:space="preserve"> </t>
        </is>
      </c>
      <c r="C130" s="7" t="n">
        <v>150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egistered Direct Offering | Placement Agent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Warrants And Derivativ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Warrants exercise price per share</t>
        </is>
      </c>
      <c r="B133" s="4" t="inlineStr">
        <is>
          <t xml:space="preserve"> </t>
        </is>
      </c>
      <c r="C133" s="5" t="n">
        <v>1.6</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Warrants to purchase common stock</t>
        </is>
      </c>
      <c r="B134" s="4" t="inlineStr">
        <is>
          <t xml:space="preserve"> </t>
        </is>
      </c>
      <c r="C134" s="6" t="n">
        <v>200000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gistered Direct Offering | Pre-Funded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Warrants And Derivativ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Warrants exercise price per share</t>
        </is>
      </c>
      <c r="B137" s="4" t="inlineStr">
        <is>
          <t xml:space="preserve"> </t>
        </is>
      </c>
      <c r="C137" s="8" t="n">
        <v>0.0001</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Warrants to purchase common stock</t>
        </is>
      </c>
      <c r="B138" s="4" t="inlineStr">
        <is>
          <t xml:space="preserve"> </t>
        </is>
      </c>
      <c r="C138" s="6" t="n">
        <v>13000000</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gistered Direct Offering | RDO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Warrants And Derivativ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Warrants exercise price per share</t>
        </is>
      </c>
      <c r="B141" s="4" t="inlineStr">
        <is>
          <t xml:space="preserve"> </t>
        </is>
      </c>
      <c r="C141" s="9" t="n">
        <v>1.43</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Warrants to purchase common stock</t>
        </is>
      </c>
      <c r="B142" s="4" t="inlineStr">
        <is>
          <t xml:space="preserve"> </t>
        </is>
      </c>
      <c r="C142" s="6" t="n">
        <v>29000000</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Registered Direct Offering | Equity Classified Warr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Warrants And Derivativ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Payments of stock issuance costs</t>
        </is>
      </c>
      <c r="B145" s="4" t="inlineStr">
        <is>
          <t xml:space="preserve"> </t>
        </is>
      </c>
      <c r="C145" s="7" t="n">
        <v>3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roceeds from warrants and derivatives</t>
        </is>
      </c>
      <c r="B146" s="4" t="inlineStr">
        <is>
          <t xml:space="preserve"> </t>
        </is>
      </c>
      <c r="C146" s="7" t="n">
        <v>249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Confidentially Marketed Public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Warrants And Derivativ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roceeds from sale and issuance of equity</t>
        </is>
      </c>
      <c r="B149" s="7" t="n">
        <v>325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Payments of stock issuance costs</t>
        </is>
      </c>
      <c r="B150" s="6" t="n">
        <v>4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Fair value of warrants</t>
        </is>
      </c>
      <c r="B151" s="7" t="n">
        <v>11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onfidentially Marketed Public Offering | CMPO Pre-Funded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Warrants And Derivativ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Warrants exercise price per share</t>
        </is>
      </c>
      <c r="B154" s="8" t="n">
        <v>0.000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Warrants to purchase common stock</t>
        </is>
      </c>
      <c r="B155" s="6" t="n">
        <v>115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onfidentially Marketed Public Offering | CMPO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Warrants And Derivativ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Warrants exercise price per share</t>
        </is>
      </c>
      <c r="B158" s="5" t="n">
        <v>1.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Warrants to purchase common stock</t>
        </is>
      </c>
      <c r="B159" s="6" t="n">
        <v>232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Confidentially Marketed Public Offering | CMPO Placement Agent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Warrants And Derivativ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Warrants exercise price per share</t>
        </is>
      </c>
      <c r="B162" s="9" t="n">
        <v>1.7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Warrants to purchase common stock</t>
        </is>
      </c>
      <c r="B163" s="6" t="n">
        <v>16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onfidentially Marketed Public Offering | Equity Classified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Warrants And Derivativ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Payments of stock issuance costs</t>
        </is>
      </c>
      <c r="B166" s="7" t="n">
        <v>28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Proceeds from warrants and derivatives</t>
        </is>
      </c>
      <c r="B167" s="7" t="n">
        <v>225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Common Stock [Member] | Registered Direct Offer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Warrants And Derivativ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Issuance and sale of stock</t>
        </is>
      </c>
      <c r="B170" s="4" t="inlineStr">
        <is>
          <t xml:space="preserve"> </t>
        </is>
      </c>
      <c r="C170" s="6" t="n">
        <v>16000000</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Payments of stock issuance costs</t>
        </is>
      </c>
      <c r="B171" s="4" t="inlineStr">
        <is>
          <t xml:space="preserve"> </t>
        </is>
      </c>
      <c r="C171" s="7" t="n">
        <v>1500</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roceeds from issuance of common stock</t>
        </is>
      </c>
      <c r="B172" s="4" t="inlineStr">
        <is>
          <t xml:space="preserve"> </t>
        </is>
      </c>
      <c r="C172" s="7" t="n">
        <v>1220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Common Stock [Member] | Confidentially Marketed Public Offer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Warrants And Derivativ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Issuance and sale of stock</t>
        </is>
      </c>
      <c r="B175" s="6" t="n">
        <v>117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Payments of stock issuance costs</t>
        </is>
      </c>
      <c r="B176" s="7" t="n">
        <v>12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Proceeds from issuance of common stock</t>
        </is>
      </c>
      <c r="B177" s="7" t="n">
        <v>1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Derivatives - Schedule Of Equity Classified Warrants And Derivatives (Details) - $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6" t="n">
        <v>58633192</v>
      </c>
      <c r="C4" s="4" t="inlineStr">
        <is>
          <t xml:space="preserve"> </t>
        </is>
      </c>
    </row>
    <row r="5">
      <c r="A5" s="4" t="inlineStr">
        <is>
          <t>Combination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6" t="n">
        <v>2763902</v>
      </c>
      <c r="C7" s="6" t="n">
        <v>2763902</v>
      </c>
    </row>
    <row r="8">
      <c r="A8" s="4" t="inlineStr">
        <is>
          <t>Shares Issuance Date</t>
        </is>
      </c>
      <c r="B8" s="4" t="inlineStr">
        <is>
          <t>March 2022</t>
        </is>
      </c>
      <c r="C8" s="4" t="inlineStr">
        <is>
          <t xml:space="preserve"> </t>
        </is>
      </c>
    </row>
    <row r="9">
      <c r="A9" s="4" t="inlineStr">
        <is>
          <t>Shares Maturity Date</t>
        </is>
      </c>
      <c r="B9" s="4" t="inlineStr">
        <is>
          <t>March 2027</t>
        </is>
      </c>
      <c r="C9" s="4" t="inlineStr">
        <is>
          <t xml:space="preserve"> </t>
        </is>
      </c>
    </row>
    <row r="10">
      <c r="A10" s="4" t="inlineStr">
        <is>
          <t>Warrants exercise price per share</t>
        </is>
      </c>
      <c r="B10" s="7" t="n">
        <v>10</v>
      </c>
      <c r="C10" s="4" t="inlineStr">
        <is>
          <t xml:space="preserve"> </t>
        </is>
      </c>
    </row>
    <row r="11">
      <c r="A11" s="4" t="inlineStr">
        <is>
          <t>R D O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6" t="n">
        <v>29000000</v>
      </c>
      <c r="C13" s="4" t="inlineStr">
        <is>
          <t xml:space="preserve"> </t>
        </is>
      </c>
    </row>
    <row r="14">
      <c r="A14" s="4" t="inlineStr">
        <is>
          <t>Shares Issuance Date</t>
        </is>
      </c>
      <c r="B14" s="4" t="inlineStr">
        <is>
          <t>May 2023</t>
        </is>
      </c>
      <c r="C14" s="4" t="inlineStr">
        <is>
          <t xml:space="preserve"> </t>
        </is>
      </c>
    </row>
    <row r="15">
      <c r="A15" s="4" t="inlineStr">
        <is>
          <t>Shares Maturity Date</t>
        </is>
      </c>
      <c r="B15" s="4" t="inlineStr">
        <is>
          <t>November 2028</t>
        </is>
      </c>
      <c r="C15" s="4" t="inlineStr">
        <is>
          <t xml:space="preserve"> </t>
        </is>
      </c>
    </row>
    <row r="16">
      <c r="A16" s="4" t="inlineStr">
        <is>
          <t>Warrants exercise price per share</t>
        </is>
      </c>
      <c r="B16" s="9" t="n">
        <v>1.43</v>
      </c>
      <c r="C16" s="4" t="inlineStr">
        <is>
          <t xml:space="preserve"> </t>
        </is>
      </c>
    </row>
    <row r="17">
      <c r="A17" s="4" t="inlineStr">
        <is>
          <t>Placement Agent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t>
        </is>
      </c>
      <c r="B19" s="6" t="n">
        <v>2030000</v>
      </c>
      <c r="C19" s="4" t="inlineStr">
        <is>
          <t xml:space="preserve"> </t>
        </is>
      </c>
    </row>
    <row r="20">
      <c r="A20" s="4" t="inlineStr">
        <is>
          <t>Shares Issuance Date</t>
        </is>
      </c>
      <c r="B20" s="4" t="inlineStr">
        <is>
          <t>May 2023</t>
        </is>
      </c>
      <c r="C20" s="4" t="inlineStr">
        <is>
          <t xml:space="preserve"> </t>
        </is>
      </c>
    </row>
    <row r="21">
      <c r="A21" s="4" t="inlineStr">
        <is>
          <t>Shares Maturity Date</t>
        </is>
      </c>
      <c r="B21" s="4" t="inlineStr">
        <is>
          <t>May 2028</t>
        </is>
      </c>
      <c r="C21" s="4" t="inlineStr">
        <is>
          <t xml:space="preserve"> </t>
        </is>
      </c>
    </row>
    <row r="22">
      <c r="A22" s="4" t="inlineStr">
        <is>
          <t>Warrants exercise price per share</t>
        </is>
      </c>
      <c r="B22" s="5" t="n">
        <v>1.6</v>
      </c>
      <c r="C22" s="4" t="inlineStr">
        <is>
          <t xml:space="preserve"> </t>
        </is>
      </c>
    </row>
    <row r="23">
      <c r="A23" s="4" t="inlineStr">
        <is>
          <t>C M P O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net loss per share</t>
        </is>
      </c>
      <c r="B25" s="6" t="n">
        <v>23214290</v>
      </c>
      <c r="C25" s="4" t="inlineStr">
        <is>
          <t xml:space="preserve"> </t>
        </is>
      </c>
    </row>
    <row r="26">
      <c r="A26" s="4" t="inlineStr">
        <is>
          <t>Shares Issuance Date</t>
        </is>
      </c>
      <c r="B26" s="4" t="inlineStr">
        <is>
          <t>September 2023</t>
        </is>
      </c>
      <c r="C26" s="4" t="inlineStr">
        <is>
          <t xml:space="preserve"> </t>
        </is>
      </c>
    </row>
    <row r="27">
      <c r="A27" s="4" t="inlineStr">
        <is>
          <t>Shares Maturity Date</t>
        </is>
      </c>
      <c r="B27" s="4" t="inlineStr">
        <is>
          <t>September 2028</t>
        </is>
      </c>
      <c r="C27" s="4" t="inlineStr">
        <is>
          <t xml:space="preserve"> </t>
        </is>
      </c>
    </row>
    <row r="28">
      <c r="A28" s="4" t="inlineStr">
        <is>
          <t>Warrants exercise price per share</t>
        </is>
      </c>
      <c r="B28" s="5" t="n">
        <v>1.5</v>
      </c>
      <c r="C28" s="4" t="inlineStr">
        <is>
          <t xml:space="preserve"> </t>
        </is>
      </c>
    </row>
    <row r="29">
      <c r="A29" s="4" t="inlineStr">
        <is>
          <t>C M P O Placement Agent Warrant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net loss per share</t>
        </is>
      </c>
      <c r="B31" s="6" t="n">
        <v>1625000</v>
      </c>
      <c r="C31" s="4" t="inlineStr">
        <is>
          <t xml:space="preserve"> </t>
        </is>
      </c>
    </row>
    <row r="32">
      <c r="A32" s="4" t="inlineStr">
        <is>
          <t>Shares Issuance Date</t>
        </is>
      </c>
      <c r="B32" s="4" t="inlineStr">
        <is>
          <t>September 2023</t>
        </is>
      </c>
      <c r="C32" s="4" t="inlineStr">
        <is>
          <t xml:space="preserve"> </t>
        </is>
      </c>
    </row>
    <row r="33">
      <c r="A33" s="4" t="inlineStr">
        <is>
          <t>Shares Maturity Date</t>
        </is>
      </c>
      <c r="B33" s="4" t="inlineStr">
        <is>
          <t>September 2028</t>
        </is>
      </c>
      <c r="C33" s="4" t="inlineStr">
        <is>
          <t xml:space="preserve"> </t>
        </is>
      </c>
    </row>
    <row r="34">
      <c r="A34" s="4" t="inlineStr">
        <is>
          <t>Warrants exercise price per share</t>
        </is>
      </c>
      <c r="B34" s="9" t="n">
        <v>1.75</v>
      </c>
      <c r="C3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Net Carrying Amount and Estimated Fair Value of Long-Term Debt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7" t="n">
        <v>308816</v>
      </c>
      <c r="C3" s="4" t="inlineStr">
        <is>
          <t xml:space="preserve"> </t>
        </is>
      </c>
    </row>
    <row r="4">
      <c r="A4" s="4" t="inlineStr">
        <is>
          <t>Long-term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6" t="n">
        <v>177785</v>
      </c>
      <c r="C6" s="7" t="n">
        <v>149948</v>
      </c>
    </row>
    <row r="7">
      <c r="A7" s="4" t="inlineStr">
        <is>
          <t>Fair Value</t>
        </is>
      </c>
      <c r="B7" s="7" t="n">
        <v>285918</v>
      </c>
      <c r="C7" s="7" t="n">
        <v>257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3" customWidth="1" min="9" max="9"/>
    <col width="14" customWidth="1" min="10" max="10"/>
    <col width="14" customWidth="1" min="11" max="11"/>
  </cols>
  <sheetData>
    <row r="1">
      <c r="A1" s="1" t="inlineStr">
        <is>
          <t>Shareholders' Deficit - Additional Information (Details) - USD ($) $ / shares in Units, $ in Thousands</t>
        </is>
      </c>
      <c r="G1" s="2" t="inlineStr">
        <is>
          <t>12 Months Ended</t>
        </is>
      </c>
    </row>
    <row r="2">
      <c r="B2" s="2" t="inlineStr">
        <is>
          <t>Mar. 04, 2024</t>
        </is>
      </c>
      <c r="C2" s="2" t="inlineStr">
        <is>
          <t>Sep. 21, 2023</t>
        </is>
      </c>
      <c r="D2" s="2" t="inlineStr">
        <is>
          <t>May 30, 2023</t>
        </is>
      </c>
      <c r="E2" s="2" t="inlineStr">
        <is>
          <t>Jul. 05, 2022</t>
        </is>
      </c>
      <c r="F2" s="2" t="inlineStr">
        <is>
          <t>Mar. 25, 2022</t>
        </is>
      </c>
      <c r="G2" s="2" t="inlineStr">
        <is>
          <t>Dec. 31, 2023</t>
        </is>
      </c>
      <c r="H2" s="2" t="inlineStr">
        <is>
          <t>Dec. 31, 2022</t>
        </is>
      </c>
      <c r="I2" s="2" t="inlineStr">
        <is>
          <t>May 15, 2023</t>
        </is>
      </c>
      <c r="J2" s="2" t="inlineStr">
        <is>
          <t>Apr. 30, 2023</t>
        </is>
      </c>
      <c r="K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600000000</v>
      </c>
      <c r="H4" s="6" t="n">
        <v>300000000</v>
      </c>
      <c r="I4" s="6" t="n">
        <v>600000000</v>
      </c>
      <c r="J4" s="6" t="n">
        <v>300000000</v>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c r="J5" s="4" t="inlineStr">
        <is>
          <t xml:space="preserve"> </t>
        </is>
      </c>
      <c r="K5" s="4" t="inlineStr">
        <is>
          <t xml:space="preserve"> </t>
        </is>
      </c>
    </row>
    <row r="6">
      <c r="A6" s="4" t="inlineStr">
        <is>
          <t>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Each share of common stock entitles the shareholder to one vote. In May 2023, the Company amended its certificate of incorporation to increase the number of authorized shares of common stock from 300,000,000 to 600,000,000.</t>
        </is>
      </c>
      <c r="H6" s="4" t="inlineStr">
        <is>
          <t xml:space="preserve"> </t>
        </is>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199413917</v>
      </c>
      <c r="H7" s="6" t="n">
        <v>142503771</v>
      </c>
      <c r="I7" s="4" t="inlineStr">
        <is>
          <t xml:space="preserve"> </t>
        </is>
      </c>
      <c r="J7" s="4" t="inlineStr">
        <is>
          <t xml:space="preserve"> </t>
        </is>
      </c>
      <c r="K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22172</v>
      </c>
      <c r="H8" s="7" t="n">
        <v>14791</v>
      </c>
      <c r="I8" s="4" t="inlineStr">
        <is>
          <t xml:space="preserve"> </t>
        </is>
      </c>
      <c r="J8" s="4" t="inlineStr">
        <is>
          <t xml:space="preserve"> </t>
        </is>
      </c>
      <c r="K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7" t="n">
        <v>6176</v>
      </c>
      <c r="H9" s="7" t="n">
        <v>49515</v>
      </c>
      <c r="I9" s="4" t="inlineStr">
        <is>
          <t xml:space="preserve"> </t>
        </is>
      </c>
      <c r="J9" s="4" t="inlineStr">
        <is>
          <t xml:space="preserve"> </t>
        </is>
      </c>
      <c r="K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50000000</v>
      </c>
      <c r="H10" s="6" t="n">
        <v>50000000</v>
      </c>
      <c r="I10" s="4" t="inlineStr">
        <is>
          <t xml:space="preserve"> </t>
        </is>
      </c>
      <c r="J10" s="4" t="inlineStr">
        <is>
          <t xml:space="preserve"> </t>
        </is>
      </c>
      <c r="K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8" t="n">
        <v>0.0001</v>
      </c>
      <c r="H11" s="8" t="n">
        <v>0.0001</v>
      </c>
      <c r="I11" s="4" t="inlineStr">
        <is>
          <t xml:space="preserve"> </t>
        </is>
      </c>
      <c r="J11" s="4" t="inlineStr">
        <is>
          <t xml:space="preserve"> </t>
        </is>
      </c>
      <c r="K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row>
    <row r="14">
      <c r="A14" s="4" t="inlineStr">
        <is>
          <t>PIPE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51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 Right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re percentage</t>
        </is>
      </c>
      <c r="B19" s="11" t="n">
        <v>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300000000</v>
      </c>
      <c r="H22" s="4" t="inlineStr">
        <is>
          <t xml:space="preserve"> </t>
        </is>
      </c>
      <c r="I22" s="4" t="inlineStr">
        <is>
          <t xml:space="preserve"> </t>
        </is>
      </c>
      <c r="J22" s="4" t="inlineStr">
        <is>
          <t xml:space="preserve"> </t>
        </is>
      </c>
      <c r="K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50000000</v>
      </c>
      <c r="H23" s="4" t="inlineStr">
        <is>
          <t xml:space="preserve"> </t>
        </is>
      </c>
      <c r="I23" s="4" t="inlineStr">
        <is>
          <t xml:space="preserve"> </t>
        </is>
      </c>
      <c r="J23" s="4" t="inlineStr">
        <is>
          <t xml:space="preserve"> </t>
        </is>
      </c>
      <c r="K23" s="4" t="inlineStr">
        <is>
          <t xml:space="preserve"> </t>
        </is>
      </c>
    </row>
    <row r="24">
      <c r="A24" s="4" t="inlineStr">
        <is>
          <t>Tailwind Two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6" t="n">
        <v>11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43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7" t="n">
        <v>51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ilwind Two Merger | PIPE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6" t="n">
        <v>584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third-party issuance costs</t>
        </is>
      </c>
      <c r="B32" s="4" t="inlineStr">
        <is>
          <t xml:space="preserve"> </t>
        </is>
      </c>
      <c r="C32" s="4" t="inlineStr">
        <is>
          <t xml:space="preserve"> </t>
        </is>
      </c>
      <c r="D32" s="4" t="inlineStr">
        <is>
          <t xml:space="preserve"> </t>
        </is>
      </c>
      <c r="E32" s="4" t="inlineStr">
        <is>
          <t xml:space="preserve"> </t>
        </is>
      </c>
      <c r="F32" s="6" t="n">
        <v>484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7" t="n">
        <v>131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ted Equity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795</v>
      </c>
      <c r="I36" s="4" t="inlineStr">
        <is>
          <t xml:space="preserve"> </t>
        </is>
      </c>
      <c r="J36" s="4" t="inlineStr">
        <is>
          <t xml:space="preserve"> </t>
        </is>
      </c>
      <c r="K36" s="4" t="inlineStr">
        <is>
          <t xml:space="preserve"> </t>
        </is>
      </c>
    </row>
    <row r="37">
      <c r="A37" s="4" t="inlineStr">
        <is>
          <t>Third-party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73</v>
      </c>
      <c r="I37" s="4" t="inlineStr">
        <is>
          <t xml:space="preserve"> </t>
        </is>
      </c>
      <c r="J37" s="4" t="inlineStr">
        <is>
          <t xml:space="preserve"> </t>
        </is>
      </c>
      <c r="K37" s="4" t="inlineStr">
        <is>
          <t xml:space="preserve"> </t>
        </is>
      </c>
    </row>
    <row r="38">
      <c r="A38" s="4" t="inlineStr">
        <is>
          <t>Derivative instrument, fair value</t>
        </is>
      </c>
      <c r="B38" s="4" t="inlineStr">
        <is>
          <t xml:space="preserve"> </t>
        </is>
      </c>
      <c r="C38" s="4" t="inlineStr">
        <is>
          <t xml:space="preserve"> </t>
        </is>
      </c>
      <c r="D38" s="4" t="inlineStr">
        <is>
          <t xml:space="preserve"> </t>
        </is>
      </c>
      <c r="E38" s="4" t="inlineStr">
        <is>
          <t xml:space="preserve"> </t>
        </is>
      </c>
      <c r="F38" s="4" t="inlineStr">
        <is>
          <t xml:space="preserve"> </t>
        </is>
      </c>
      <c r="G38" s="7" t="n">
        <v>0</v>
      </c>
      <c r="H38" s="4" t="inlineStr">
        <is>
          <t xml:space="preserve"> </t>
        </is>
      </c>
      <c r="I38" s="4" t="inlineStr">
        <is>
          <t xml:space="preserve"> </t>
        </is>
      </c>
      <c r="J38" s="4" t="inlineStr">
        <is>
          <t xml:space="preserve"> </t>
        </is>
      </c>
      <c r="K38" s="4" t="inlineStr">
        <is>
          <t xml:space="preserve"> </t>
        </is>
      </c>
    </row>
    <row r="39">
      <c r="A39" s="4" t="inlineStr">
        <is>
          <t>Committed Equity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f common stock to be issued</t>
        </is>
      </c>
      <c r="B41" s="4" t="inlineStr">
        <is>
          <t xml:space="preserve"> </t>
        </is>
      </c>
      <c r="C41" s="4" t="inlineStr">
        <is>
          <t xml:space="preserve"> </t>
        </is>
      </c>
      <c r="D41" s="4" t="inlineStr">
        <is>
          <t xml:space="preserve"> </t>
        </is>
      </c>
      <c r="E41" s="4" t="inlineStr">
        <is>
          <t xml:space="preserve"> </t>
        </is>
      </c>
      <c r="F41" s="4" t="inlineStr">
        <is>
          <t xml:space="preserve"> </t>
        </is>
      </c>
      <c r="G41" s="6" t="n">
        <v>27077304</v>
      </c>
      <c r="H41" s="4" t="inlineStr">
        <is>
          <t xml:space="preserve"> </t>
        </is>
      </c>
      <c r="I41" s="4" t="inlineStr">
        <is>
          <t xml:space="preserve"> </t>
        </is>
      </c>
      <c r="J41" s="4" t="inlineStr">
        <is>
          <t xml:space="preserve"> </t>
        </is>
      </c>
      <c r="K41" s="4" t="inlineStr">
        <is>
          <t xml:space="preserve"> </t>
        </is>
      </c>
    </row>
    <row r="42">
      <c r="A42" s="4" t="inlineStr">
        <is>
          <t>Proceeds from issuance of common stock under committed equity facility</t>
        </is>
      </c>
      <c r="B42" s="4" t="inlineStr">
        <is>
          <t xml:space="preserve"> </t>
        </is>
      </c>
      <c r="C42" s="4" t="inlineStr">
        <is>
          <t xml:space="preserve"> </t>
        </is>
      </c>
      <c r="D42" s="4" t="inlineStr">
        <is>
          <t xml:space="preserve"> </t>
        </is>
      </c>
      <c r="E42" s="4" t="inlineStr">
        <is>
          <t xml:space="preserve"> </t>
        </is>
      </c>
      <c r="F42" s="4" t="inlineStr">
        <is>
          <t xml:space="preserve"> </t>
        </is>
      </c>
      <c r="G42" s="7" t="n">
        <v>98200</v>
      </c>
      <c r="H42" s="4" t="inlineStr">
        <is>
          <t xml:space="preserve"> </t>
        </is>
      </c>
      <c r="I42" s="4" t="inlineStr">
        <is>
          <t xml:space="preserve"> </t>
        </is>
      </c>
      <c r="J42" s="4" t="inlineStr">
        <is>
          <t xml:space="preserve"> </t>
        </is>
      </c>
      <c r="K42" s="4" t="inlineStr">
        <is>
          <t xml:space="preserve"> </t>
        </is>
      </c>
    </row>
    <row r="43">
      <c r="A43" s="4" t="inlineStr">
        <is>
          <t>Committed Equity Facility | Institutional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f common stock under committed equity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800</v>
      </c>
      <c r="I45" s="4" t="inlineStr">
        <is>
          <t xml:space="preserve"> </t>
        </is>
      </c>
      <c r="J45" s="4" t="inlineStr">
        <is>
          <t xml:space="preserve"> </t>
        </is>
      </c>
      <c r="K45" s="4" t="inlineStr">
        <is>
          <t xml:space="preserve"> </t>
        </is>
      </c>
    </row>
    <row r="46">
      <c r="A46" s="4" t="inlineStr">
        <is>
          <t>Registered Direc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of stock issuance costs</t>
        </is>
      </c>
      <c r="B48" s="4" t="inlineStr">
        <is>
          <t xml:space="preserve"> </t>
        </is>
      </c>
      <c r="C48" s="4" t="inlineStr">
        <is>
          <t xml:space="preserve"> </t>
        </is>
      </c>
      <c r="D48" s="7" t="n">
        <v>4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warrants</t>
        </is>
      </c>
      <c r="B49" s="4" t="inlineStr">
        <is>
          <t xml:space="preserve"> </t>
        </is>
      </c>
      <c r="C49" s="4" t="inlineStr">
        <is>
          <t xml:space="preserve"> </t>
        </is>
      </c>
      <c r="D49" s="6" t="n">
        <v>1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fidentially Marketed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of stock issuance costs</t>
        </is>
      </c>
      <c r="B52" s="4" t="inlineStr">
        <is>
          <t xml:space="preserve"> </t>
        </is>
      </c>
      <c r="C52" s="7" t="n">
        <v>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of warrants</t>
        </is>
      </c>
      <c r="B53" s="4" t="inlineStr">
        <is>
          <t xml:space="preserve"> </t>
        </is>
      </c>
      <c r="C53" s="6" t="n">
        <v>1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of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947686</v>
      </c>
      <c r="I56" s="4" t="inlineStr">
        <is>
          <t xml:space="preserve"> </t>
        </is>
      </c>
      <c r="J56" s="4" t="inlineStr">
        <is>
          <t xml:space="preserve"> </t>
        </is>
      </c>
      <c r="K56" s="4" t="inlineStr">
        <is>
          <t xml:space="preserve"> </t>
        </is>
      </c>
    </row>
    <row r="57">
      <c r="A57" s="4" t="inlineStr">
        <is>
          <t>Common Stock | Committed Equity Facility | Institutional Inves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wly issued shares of common stock</t>
        </is>
      </c>
      <c r="B59" s="4" t="inlineStr">
        <is>
          <t xml:space="preserve"> </t>
        </is>
      </c>
      <c r="C59" s="4" t="inlineStr">
        <is>
          <t xml:space="preserve"> </t>
        </is>
      </c>
      <c r="D59" s="4" t="inlineStr">
        <is>
          <t xml:space="preserve"> </t>
        </is>
      </c>
      <c r="E59" s="6" t="n">
        <v>27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scount rate for 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11" t="n">
        <v>0.03</v>
      </c>
      <c r="H60" s="4" t="inlineStr">
        <is>
          <t xml:space="preserve"> </t>
        </is>
      </c>
      <c r="I60" s="4" t="inlineStr">
        <is>
          <t xml:space="preserve"> </t>
        </is>
      </c>
      <c r="J60" s="4" t="inlineStr">
        <is>
          <t xml:space="preserve"> </t>
        </is>
      </c>
      <c r="K60" s="4" t="inlineStr">
        <is>
          <t xml:space="preserve"> </t>
        </is>
      </c>
    </row>
    <row r="61">
      <c r="A61" s="4" t="inlineStr">
        <is>
          <t>Issuance and sale of stock</t>
        </is>
      </c>
      <c r="B61" s="4" t="inlineStr">
        <is>
          <t xml:space="preserve"> </t>
        </is>
      </c>
      <c r="C61" s="4" t="inlineStr">
        <is>
          <t xml:space="preserve"> </t>
        </is>
      </c>
      <c r="D61" s="4" t="inlineStr">
        <is>
          <t xml:space="preserve"> </t>
        </is>
      </c>
      <c r="E61" s="6" t="n">
        <v>214791</v>
      </c>
      <c r="F61" s="4" t="inlineStr">
        <is>
          <t xml:space="preserve"> </t>
        </is>
      </c>
      <c r="G61" s="6" t="n">
        <v>0</v>
      </c>
      <c r="H61" s="6" t="n">
        <v>637487</v>
      </c>
      <c r="I61" s="4" t="inlineStr">
        <is>
          <t xml:space="preserve"> </t>
        </is>
      </c>
      <c r="J61" s="4" t="inlineStr">
        <is>
          <t xml:space="preserve"> </t>
        </is>
      </c>
      <c r="K61" s="4" t="inlineStr">
        <is>
          <t xml:space="preserve"> </t>
        </is>
      </c>
    </row>
    <row r="62">
      <c r="A62" s="4" t="inlineStr">
        <is>
          <t>Other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00</v>
      </c>
      <c r="I62" s="4" t="inlineStr">
        <is>
          <t xml:space="preserve"> </t>
        </is>
      </c>
      <c r="J62" s="4" t="inlineStr">
        <is>
          <t xml:space="preserve"> </t>
        </is>
      </c>
      <c r="K62" s="4" t="inlineStr">
        <is>
          <t xml:space="preserve"> </t>
        </is>
      </c>
    </row>
    <row r="63">
      <c r="A63" s="4" t="inlineStr">
        <is>
          <t>Common Stock | Committed Equity Facility | Institutional Investo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wly issued shares of common stock</t>
        </is>
      </c>
      <c r="B65" s="4" t="inlineStr">
        <is>
          <t xml:space="preserve"> </t>
        </is>
      </c>
      <c r="C65" s="4" t="inlineStr">
        <is>
          <t xml:space="preserve"> </t>
        </is>
      </c>
      <c r="D65" s="4" t="inlineStr">
        <is>
          <t xml:space="preserve"> </t>
        </is>
      </c>
      <c r="E65" s="6" t="n">
        <v>1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 Registered Direc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from issuance of common stock</t>
        </is>
      </c>
      <c r="B68" s="4" t="inlineStr">
        <is>
          <t xml:space="preserve"> </t>
        </is>
      </c>
      <c r="C68" s="4" t="inlineStr">
        <is>
          <t xml:space="preserve"> </t>
        </is>
      </c>
      <c r="D68" s="6" t="n">
        <v>122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ayments of stock issuance costs</t>
        </is>
      </c>
      <c r="B69" s="4" t="inlineStr">
        <is>
          <t xml:space="preserve"> </t>
        </is>
      </c>
      <c r="C69" s="4" t="inlineStr">
        <is>
          <t xml:space="preserve"> </t>
        </is>
      </c>
      <c r="D69" s="7" t="n">
        <v>1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and sale of stock</t>
        </is>
      </c>
      <c r="B70" s="4" t="inlineStr">
        <is>
          <t xml:space="preserve"> </t>
        </is>
      </c>
      <c r="C70" s="4" t="inlineStr">
        <is>
          <t xml:space="preserve"> </t>
        </is>
      </c>
      <c r="D70" s="6" t="n">
        <v>16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 Confidentially Marketed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issuance of common stock</t>
        </is>
      </c>
      <c r="B73" s="4" t="inlineStr">
        <is>
          <t xml:space="preserve"> </t>
        </is>
      </c>
      <c r="C73" s="6" t="n">
        <v>1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s of stock issuance costs</t>
        </is>
      </c>
      <c r="B74" s="4" t="inlineStr">
        <is>
          <t xml:space="preserve"> </t>
        </is>
      </c>
      <c r="C74" s="7" t="n">
        <v>12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and sale of stock</t>
        </is>
      </c>
      <c r="B75" s="4" t="inlineStr">
        <is>
          <t xml:space="preserve"> </t>
        </is>
      </c>
      <c r="C75" s="6" t="n">
        <v>117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ries A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sion of stock</t>
        </is>
      </c>
      <c r="B78" s="4" t="inlineStr">
        <is>
          <t xml:space="preserve"> </t>
        </is>
      </c>
      <c r="C78" s="4" t="inlineStr">
        <is>
          <t xml:space="preserve"> </t>
        </is>
      </c>
      <c r="D78" s="4" t="inlineStr">
        <is>
          <t xml:space="preserve"> </t>
        </is>
      </c>
      <c r="E78" s="4" t="inlineStr">
        <is>
          <t xml:space="preserve"> </t>
        </is>
      </c>
      <c r="F78" s="4" t="inlineStr">
        <is>
          <t xml:space="preserve"> </t>
        </is>
      </c>
      <c r="G78" s="13" t="n">
        <v>10.9</v>
      </c>
      <c r="H78" s="4" t="inlineStr">
        <is>
          <t xml:space="preserve"> </t>
        </is>
      </c>
      <c r="I78" s="4" t="inlineStr">
        <is>
          <t xml:space="preserve"> </t>
        </is>
      </c>
      <c r="J78" s="4" t="inlineStr">
        <is>
          <t xml:space="preserve"> </t>
        </is>
      </c>
      <c r="K78" s="4" t="inlineStr">
        <is>
          <t xml:space="preserve"> </t>
        </is>
      </c>
    </row>
    <row r="79">
      <c r="A79" s="4" t="inlineStr">
        <is>
          <t>Series A Junior Participating Preferred Stock | Subsequent Event | Rights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ferred stock, par value</t>
        </is>
      </c>
      <c r="B81" s="8" t="n">
        <v>0.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s exercise price per share</t>
        </is>
      </c>
      <c r="B82" s="9" t="n">
        <v>5.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deemable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eemable convertible preferred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947686</v>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51843</v>
      </c>
      <c r="C4" s="7" t="n">
        <v>-1639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843</v>
      </c>
      <c r="C6" s="6" t="n">
        <v>4008</v>
      </c>
    </row>
    <row r="7">
      <c r="A7" s="4" t="inlineStr">
        <is>
          <t>Non-cash interest expense</t>
        </is>
      </c>
      <c r="B7" s="6" t="n">
        <v>32034</v>
      </c>
      <c r="C7" s="6" t="n">
        <v>14309</v>
      </c>
    </row>
    <row r="8">
      <c r="A8" s="4" t="inlineStr">
        <is>
          <t>Share-based compensation expense</t>
        </is>
      </c>
      <c r="B8" s="6" t="n">
        <v>21467</v>
      </c>
      <c r="C8" s="6" t="n">
        <v>51082</v>
      </c>
    </row>
    <row r="9">
      <c r="A9" s="4" t="inlineStr">
        <is>
          <t>Provision for losses on receivables and inventory</t>
        </is>
      </c>
      <c r="B9" s="6" t="n">
        <v>1034</v>
      </c>
      <c r="C9" s="6" t="n">
        <v>3598</v>
      </c>
    </row>
    <row r="10">
      <c r="A10" s="4" t="inlineStr">
        <is>
          <t>Loss on impairment</t>
        </is>
      </c>
      <c r="B10" s="4" t="inlineStr">
        <is>
          <t xml:space="preserve"> </t>
        </is>
      </c>
      <c r="C10" s="6" t="n">
        <v>23694</v>
      </c>
    </row>
    <row r="11">
      <c r="A11" s="4" t="inlineStr">
        <is>
          <t>Loss on extinguishment of debt</t>
        </is>
      </c>
      <c r="B11" s="4" t="inlineStr">
        <is>
          <t xml:space="preserve"> </t>
        </is>
      </c>
      <c r="C11" s="6" t="n">
        <v>23141</v>
      </c>
    </row>
    <row r="12">
      <c r="A12" s="4" t="inlineStr">
        <is>
          <t>Change in fair value of warrant and derivative liabilities</t>
        </is>
      </c>
      <c r="B12" s="6" t="n">
        <v>-5488</v>
      </c>
      <c r="C12" s="6" t="n">
        <v>-43300</v>
      </c>
    </row>
    <row r="13">
      <c r="A13" s="4" t="inlineStr">
        <is>
          <t>Amortization of operating right-of-use assets</t>
        </is>
      </c>
      <c r="B13" s="6" t="n">
        <v>1224</v>
      </c>
      <c r="C13" s="6" t="n">
        <v>994</v>
      </c>
    </row>
    <row r="14">
      <c r="A14" s="4" t="inlineStr">
        <is>
          <t>Other non-cash, net</t>
        </is>
      </c>
      <c r="B14" s="6" t="n">
        <v>737</v>
      </c>
      <c r="C14" s="6" t="n">
        <v>1000</v>
      </c>
    </row>
    <row r="15">
      <c r="A15" s="3" t="inlineStr">
        <is>
          <t>Changes in operating assets and liabilities:</t>
        </is>
      </c>
      <c r="B15" s="4" t="inlineStr">
        <is>
          <t xml:space="preserve"> </t>
        </is>
      </c>
      <c r="C15" s="4" t="inlineStr">
        <is>
          <t xml:space="preserve"> </t>
        </is>
      </c>
    </row>
    <row r="16">
      <c r="A16" s="4" t="inlineStr">
        <is>
          <t>Accounts receivable, net</t>
        </is>
      </c>
      <c r="B16" s="6" t="n">
        <v>-5395</v>
      </c>
      <c r="C16" s="6" t="n">
        <v>376</v>
      </c>
    </row>
    <row r="17">
      <c r="A17" s="4" t="inlineStr">
        <is>
          <t>Contract assets</t>
        </is>
      </c>
      <c r="B17" s="6" t="n">
        <v>-14571</v>
      </c>
      <c r="C17" s="6" t="n">
        <v>-4054</v>
      </c>
    </row>
    <row r="18">
      <c r="A18" s="4" t="inlineStr">
        <is>
          <t>Inventory</t>
        </is>
      </c>
      <c r="B18" s="6" t="n">
        <v>-9482</v>
      </c>
      <c r="C18" s="6" t="n">
        <v>-14564</v>
      </c>
    </row>
    <row r="19">
      <c r="A19" s="4" t="inlineStr">
        <is>
          <t>Accounts payable</t>
        </is>
      </c>
      <c r="B19" s="6" t="n">
        <v>-3205</v>
      </c>
      <c r="C19" s="6" t="n">
        <v>12981</v>
      </c>
    </row>
    <row r="20">
      <c r="A20" s="4" t="inlineStr">
        <is>
          <t>Contract liabilities</t>
        </is>
      </c>
      <c r="B20" s="6" t="n">
        <v>76470</v>
      </c>
      <c r="C20" s="6" t="n">
        <v>10012</v>
      </c>
    </row>
    <row r="21">
      <c r="A21" s="4" t="inlineStr">
        <is>
          <t>Reserve for anticipated losses on contracts</t>
        </is>
      </c>
      <c r="B21" s="6" t="n">
        <v>-1883</v>
      </c>
      <c r="C21" s="6" t="n">
        <v>1975</v>
      </c>
    </row>
    <row r="22">
      <c r="A22" s="4" t="inlineStr">
        <is>
          <t>Accrued interest</t>
        </is>
      </c>
      <c r="B22" s="6" t="n">
        <v>9</v>
      </c>
      <c r="C22" s="6" t="n">
        <v>-1835</v>
      </c>
    </row>
    <row r="23">
      <c r="A23" s="4" t="inlineStr">
        <is>
          <t>Other, net</t>
        </is>
      </c>
      <c r="B23" s="6" t="n">
        <v>-4671</v>
      </c>
      <c r="C23" s="6" t="n">
        <v>-1241</v>
      </c>
    </row>
    <row r="24">
      <c r="A24" s="4" t="inlineStr">
        <is>
          <t>Net cash used in operating activities</t>
        </is>
      </c>
      <c r="B24" s="6" t="n">
        <v>-55720</v>
      </c>
      <c r="C24" s="6" t="n">
        <v>-81804</v>
      </c>
    </row>
    <row r="25">
      <c r="A25" s="3" t="inlineStr">
        <is>
          <t>Cash flows from investing activities:</t>
        </is>
      </c>
      <c r="B25" s="4" t="inlineStr">
        <is>
          <t xml:space="preserve"> </t>
        </is>
      </c>
      <c r="C25" s="4" t="inlineStr">
        <is>
          <t xml:space="preserve"> </t>
        </is>
      </c>
    </row>
    <row r="26">
      <c r="A26" s="4" t="inlineStr">
        <is>
          <t>Purchases of property, plant and equipment</t>
        </is>
      </c>
      <c r="B26" s="6" t="n">
        <v>-23147</v>
      </c>
      <c r="C26" s="6" t="n">
        <v>-22469</v>
      </c>
    </row>
    <row r="27">
      <c r="A27" s="4" t="inlineStr">
        <is>
          <t>Net cash used in investing activities</t>
        </is>
      </c>
      <c r="B27" s="6" t="n">
        <v>-23147</v>
      </c>
      <c r="C27" s="6" t="n">
        <v>-22469</v>
      </c>
    </row>
    <row r="28">
      <c r="A28" s="3" t="inlineStr">
        <is>
          <t>Cash flows from financing activities:</t>
        </is>
      </c>
      <c r="B28" s="4" t="inlineStr">
        <is>
          <t xml:space="preserve"> </t>
        </is>
      </c>
      <c r="C28" s="4" t="inlineStr">
        <is>
          <t xml:space="preserve"> </t>
        </is>
      </c>
    </row>
    <row r="29">
      <c r="A29" s="4" t="inlineStr">
        <is>
          <t>Proceeds from long-term debt</t>
        </is>
      </c>
      <c r="B29" s="6" t="n">
        <v>1720</v>
      </c>
      <c r="C29" s="6" t="n">
        <v>77369</v>
      </c>
    </row>
    <row r="30">
      <c r="A30" s="4" t="inlineStr">
        <is>
          <t>Proceeds from warrants and derivatives</t>
        </is>
      </c>
      <c r="B30" s="6" t="n">
        <v>47445</v>
      </c>
      <c r="C30" s="6" t="n">
        <v>101734</v>
      </c>
    </row>
    <row r="31">
      <c r="A31" s="4" t="inlineStr">
        <is>
          <t>Proceeds from Tailwind Two Merger and PIPE Investment</t>
        </is>
      </c>
      <c r="B31" s="4" t="inlineStr">
        <is>
          <t xml:space="preserve"> </t>
        </is>
      </c>
      <c r="C31" s="6" t="n">
        <v>58424</v>
      </c>
    </row>
    <row r="32">
      <c r="A32" s="4" t="inlineStr">
        <is>
          <t>Proceeds from issuance of common stock</t>
        </is>
      </c>
      <c r="B32" s="6" t="n">
        <v>22172</v>
      </c>
      <c r="C32" s="6" t="n">
        <v>14791</v>
      </c>
    </row>
    <row r="33">
      <c r="A33" s="4" t="inlineStr">
        <is>
          <t>Repayment of long-term debt</t>
        </is>
      </c>
      <c r="B33" s="6" t="n">
        <v>-8818</v>
      </c>
      <c r="C33" s="6" t="n">
        <v>-32890</v>
      </c>
    </row>
    <row r="34">
      <c r="A34" s="4" t="inlineStr">
        <is>
          <t>Payment of issuance costs</t>
        </is>
      </c>
      <c r="B34" s="6" t="n">
        <v>-6176</v>
      </c>
      <c r="C34" s="6" t="n">
        <v>-49515</v>
      </c>
    </row>
    <row r="35">
      <c r="A35" s="4" t="inlineStr">
        <is>
          <t>Proceeds from exercise of stock options</t>
        </is>
      </c>
      <c r="B35" s="6" t="n">
        <v>463</v>
      </c>
      <c r="C35" s="6" t="n">
        <v>356</v>
      </c>
    </row>
    <row r="36">
      <c r="A36" s="4" t="inlineStr">
        <is>
          <t>Exercise of equity-classified warrants</t>
        </is>
      </c>
      <c r="B36" s="6" t="n">
        <v>2</v>
      </c>
      <c r="C36" s="4" t="inlineStr">
        <is>
          <t xml:space="preserve"> </t>
        </is>
      </c>
    </row>
    <row r="37">
      <c r="A37" s="4" t="inlineStr">
        <is>
          <t>Payment of withholding taxes on net share settlements</t>
        </is>
      </c>
      <c r="B37" s="4" t="inlineStr">
        <is>
          <t xml:space="preserve"> </t>
        </is>
      </c>
      <c r="C37" s="6" t="n">
        <v>-1515</v>
      </c>
    </row>
    <row r="38">
      <c r="A38" s="4" t="inlineStr">
        <is>
          <t>Net cash provided by financing activities</t>
        </is>
      </c>
      <c r="B38" s="6" t="n">
        <v>56808</v>
      </c>
      <c r="C38" s="6" t="n">
        <v>170549</v>
      </c>
    </row>
    <row r="39">
      <c r="A39" s="4" t="inlineStr">
        <is>
          <t>Effect of exchange rate fluctuations on cash and cash equivalents</t>
        </is>
      </c>
      <c r="B39" s="6" t="n">
        <v>161</v>
      </c>
      <c r="C39" s="6" t="n">
        <v>-40</v>
      </c>
    </row>
    <row r="40">
      <c r="A40" s="4" t="inlineStr">
        <is>
          <t>Net (decrease) increase in cash and cash equivalents</t>
        </is>
      </c>
      <c r="B40" s="6" t="n">
        <v>-21898</v>
      </c>
      <c r="C40" s="6" t="n">
        <v>66236</v>
      </c>
    </row>
    <row r="41">
      <c r="A41" s="4" t="inlineStr">
        <is>
          <t>Cash and cash equivalents at beginning of period</t>
        </is>
      </c>
      <c r="B41" s="6" t="n">
        <v>93561</v>
      </c>
      <c r="C41" s="6" t="n">
        <v>27325</v>
      </c>
    </row>
    <row r="42">
      <c r="A42" s="4" t="inlineStr">
        <is>
          <t>Cash and cash equivalents at end of period</t>
        </is>
      </c>
      <c r="B42" s="6" t="n">
        <v>71663</v>
      </c>
      <c r="C42" s="6" t="n">
        <v>93561</v>
      </c>
    </row>
    <row r="43">
      <c r="A43" s="3" t="inlineStr">
        <is>
          <t>Non-cash investing and financing activities:</t>
        </is>
      </c>
      <c r="B43" s="4" t="inlineStr">
        <is>
          <t xml:space="preserve"> </t>
        </is>
      </c>
      <c r="C43" s="4" t="inlineStr">
        <is>
          <t xml:space="preserve"> </t>
        </is>
      </c>
    </row>
    <row r="44">
      <c r="A44" s="4" t="inlineStr">
        <is>
          <t>Interest paid, net of amounts capitalized</t>
        </is>
      </c>
      <c r="B44" s="6" t="n">
        <v>16484</v>
      </c>
      <c r="C44" s="6" t="n">
        <v>14270</v>
      </c>
    </row>
    <row r="45">
      <c r="A45" s="4" t="inlineStr">
        <is>
          <t>Interest capitalized to property, plant, and equipment not yet paid</t>
        </is>
      </c>
      <c r="B45" s="4" t="inlineStr">
        <is>
          <t xml:space="preserve"> </t>
        </is>
      </c>
      <c r="C45" s="6" t="n">
        <v>426</v>
      </c>
    </row>
    <row r="46">
      <c r="A46" s="4" t="inlineStr">
        <is>
          <t>Purchases of property, plant, and equipment not yet paid</t>
        </is>
      </c>
      <c r="B46" s="6" t="n">
        <v>1243</v>
      </c>
      <c r="C46" s="6" t="n">
        <v>1196</v>
      </c>
    </row>
    <row r="47">
      <c r="A47" s="4" t="inlineStr">
        <is>
          <t>Reclassification of property, plant, and equipment to inventory and prepaid expenses and other current assets</t>
        </is>
      </c>
      <c r="B47" s="4" t="inlineStr">
        <is>
          <t xml:space="preserve"> </t>
        </is>
      </c>
      <c r="C47" s="6" t="n">
        <v>6199</v>
      </c>
    </row>
    <row r="48">
      <c r="A48" s="4" t="inlineStr">
        <is>
          <t>Depreciation and amortization capitalized to construction-in-process</t>
        </is>
      </c>
      <c r="B48" s="4" t="inlineStr">
        <is>
          <t xml:space="preserve"> </t>
        </is>
      </c>
      <c r="C48" s="6" t="n">
        <v>170</v>
      </c>
    </row>
    <row r="49">
      <c r="A49" s="4" t="inlineStr">
        <is>
          <t>Issuance costs not yet paid</t>
        </is>
      </c>
      <c r="B49" s="7" t="n">
        <v>44</v>
      </c>
      <c r="C49" s="4" t="inlineStr">
        <is>
          <t xml:space="preserve"> </t>
        </is>
      </c>
    </row>
    <row r="50">
      <c r="A50" s="4" t="inlineStr">
        <is>
          <t>Non-cash exchange and extinguishment of long-term debt</t>
        </is>
      </c>
      <c r="B50" s="4" t="inlineStr">
        <is>
          <t xml:space="preserve"> </t>
        </is>
      </c>
      <c r="C50" s="6" t="n">
        <v>40432</v>
      </c>
    </row>
    <row r="51">
      <c r="A51" s="4" t="inlineStr">
        <is>
          <t>Conversion of redeemable convertible preferred stock into common stock</t>
        </is>
      </c>
      <c r="B51" s="4" t="inlineStr">
        <is>
          <t xml:space="preserve"> </t>
        </is>
      </c>
      <c r="C51" s="6" t="n">
        <v>8000</v>
      </c>
    </row>
    <row r="52">
      <c r="A52" s="4" t="inlineStr">
        <is>
          <t>Net settlement of liability-classified warrants into common stock</t>
        </is>
      </c>
      <c r="B52" s="4" t="inlineStr">
        <is>
          <t xml:space="preserve"> </t>
        </is>
      </c>
      <c r="C52" s="6" t="n">
        <v>7616</v>
      </c>
    </row>
    <row r="53">
      <c r="A53" s="4" t="inlineStr">
        <is>
          <t>Net settlement of equity-classified warrants into common stock</t>
        </is>
      </c>
      <c r="B53" s="4" t="inlineStr">
        <is>
          <t xml:space="preserve"> </t>
        </is>
      </c>
      <c r="C53" s="6" t="n">
        <v>-2</v>
      </c>
    </row>
    <row r="54">
      <c r="A54" s="4" t="inlineStr">
        <is>
          <t>Non-cash issuance of common stock in connection with PIPE Investment</t>
        </is>
      </c>
      <c r="B54" s="4" t="inlineStr">
        <is>
          <t xml:space="preserve"> </t>
        </is>
      </c>
      <c r="C54" s="6" t="n">
        <v>10060</v>
      </c>
    </row>
    <row r="55">
      <c r="A55" s="4" t="inlineStr">
        <is>
          <t>Non-cash issuance of common stock in connection with financing transactions</t>
        </is>
      </c>
      <c r="B55" s="4" t="inlineStr">
        <is>
          <t xml:space="preserve"> </t>
        </is>
      </c>
      <c r="C55" s="6" t="n">
        <v>27304</v>
      </c>
    </row>
    <row r="56">
      <c r="A56" s="4" t="inlineStr">
        <is>
          <t>Reclassification of liability-classified warrants and derivatives to equity-classified</t>
        </is>
      </c>
      <c r="B56" s="4" t="inlineStr">
        <is>
          <t xml:space="preserve"> </t>
        </is>
      </c>
      <c r="C56" s="6" t="n">
        <v>11007</v>
      </c>
    </row>
    <row r="57">
      <c r="A57" s="4" t="inlineStr">
        <is>
          <t>Issuance of contingently issuable common stock</t>
        </is>
      </c>
      <c r="B57" s="4" t="inlineStr">
        <is>
          <t xml:space="preserve"> </t>
        </is>
      </c>
      <c r="C57" s="6" t="n">
        <v>44887</v>
      </c>
    </row>
    <row r="58">
      <c r="A58" s="4" t="inlineStr">
        <is>
          <t>Committed Equity Facility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issuance of common stock</t>
        </is>
      </c>
      <c r="B60" s="4" t="inlineStr">
        <is>
          <t xml:space="preserve"> </t>
        </is>
      </c>
      <c r="C60" s="7" t="n">
        <v>17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hare-Based Compensation - Additional Information (Details) - USD ($) $ / shares in Units, $ in Thousands</t>
        </is>
      </c>
      <c r="B1" s="2" t="inlineStr">
        <is>
          <t>12 Months Ended</t>
        </is>
      </c>
    </row>
    <row r="2">
      <c r="B2" s="2" t="inlineStr">
        <is>
          <t>Dec. 31, 2023</t>
        </is>
      </c>
      <c r="C2" s="2" t="inlineStr">
        <is>
          <t>Dec. 31, 2022</t>
        </is>
      </c>
      <c r="D2" s="2" t="inlineStr">
        <is>
          <t>Mar.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ntractual term</t>
        </is>
      </c>
      <c r="B4" s="4" t="inlineStr">
        <is>
          <t>4 years 3 months 29 days</t>
        </is>
      </c>
      <c r="C4" s="4" t="inlineStr">
        <is>
          <t>4 years 2 months 19 days</t>
        </is>
      </c>
      <c r="D4" s="4" t="inlineStr">
        <is>
          <t xml:space="preserve"> </t>
        </is>
      </c>
    </row>
    <row r="5">
      <c r="A5" s="4" t="inlineStr">
        <is>
          <t>Share-based compensation expense</t>
        </is>
      </c>
      <c r="B5" s="7" t="n">
        <v>21467</v>
      </c>
      <c r="C5" s="7" t="n">
        <v>51082</v>
      </c>
      <c r="D5" s="4" t="inlineStr">
        <is>
          <t xml:space="preserve"> </t>
        </is>
      </c>
    </row>
    <row r="6">
      <c r="A6" s="4" t="inlineStr">
        <is>
          <t>Weighted-average period expected to be recognized</t>
        </is>
      </c>
      <c r="B6" s="4" t="inlineStr">
        <is>
          <t>7 months 6 days</t>
        </is>
      </c>
      <c r="C6" s="4" t="inlineStr">
        <is>
          <t xml:space="preserve"> </t>
        </is>
      </c>
      <c r="D6" s="4" t="inlineStr">
        <is>
          <t xml:space="preserve"> </t>
        </is>
      </c>
    </row>
    <row r="7">
      <c r="A7" s="4" t="inlineStr">
        <is>
          <t>Intrinsic value of stock options exercised</t>
        </is>
      </c>
      <c r="B7" s="7" t="n">
        <v>781</v>
      </c>
      <c r="C7" s="6" t="n">
        <v>1500</v>
      </c>
      <c r="D7" s="4" t="inlineStr">
        <is>
          <t xml:space="preserve"> </t>
        </is>
      </c>
    </row>
    <row r="8">
      <c r="A8" s="4" t="inlineStr">
        <is>
          <t>Unrecognized compensation cost related to stock options</t>
        </is>
      </c>
      <c r="B8" s="6" t="n">
        <v>94</v>
      </c>
      <c r="C8" s="4" t="inlineStr">
        <is>
          <t xml:space="preserve"> </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compensation expense</t>
        </is>
      </c>
      <c r="B11" s="7" t="n">
        <v>15285</v>
      </c>
      <c r="C11" s="7" t="n">
        <v>26046</v>
      </c>
      <c r="D11" s="4" t="inlineStr">
        <is>
          <t xml:space="preserve"> </t>
        </is>
      </c>
    </row>
    <row r="12">
      <c r="A12" s="4" t="inlineStr">
        <is>
          <t>Weighted-average grant-date fair value</t>
        </is>
      </c>
      <c r="B12" s="9" t="n">
        <v>2.44</v>
      </c>
      <c r="C12" s="9" t="n">
        <v>3.29</v>
      </c>
      <c r="D12" s="4" t="inlineStr">
        <is>
          <t xml:space="preserve"> </t>
        </is>
      </c>
    </row>
    <row r="13">
      <c r="A13" s="4" t="inlineStr">
        <is>
          <t>Granted</t>
        </is>
      </c>
      <c r="B13" s="6" t="n">
        <v>9131298</v>
      </c>
      <c r="C13" s="4" t="inlineStr">
        <is>
          <t xml:space="preserve"> </t>
        </is>
      </c>
      <c r="D13" s="4" t="inlineStr">
        <is>
          <t xml:space="preserve"> </t>
        </is>
      </c>
    </row>
    <row r="14">
      <c r="A14" s="4" t="inlineStr">
        <is>
          <t>Unrecognize share-based compensation expense</t>
        </is>
      </c>
      <c r="B14" s="7" t="n">
        <v>34500</v>
      </c>
      <c r="C14" s="4" t="inlineStr">
        <is>
          <t xml:space="preserve"> </t>
        </is>
      </c>
      <c r="D14" s="4" t="inlineStr">
        <is>
          <t xml:space="preserve"> </t>
        </is>
      </c>
    </row>
    <row r="15">
      <c r="A15" s="4" t="inlineStr">
        <is>
          <t>Weighted-average period expected to be recognized</t>
        </is>
      </c>
      <c r="B15" s="4" t="inlineStr">
        <is>
          <t>1 year 4 months 24 days</t>
        </is>
      </c>
      <c r="C15" s="4" t="inlineStr">
        <is>
          <t xml:space="preserve"> </t>
        </is>
      </c>
      <c r="D15" s="4" t="inlineStr">
        <is>
          <t xml:space="preserve"> </t>
        </is>
      </c>
    </row>
    <row r="16">
      <c r="A16" s="4" t="inlineStr">
        <is>
          <t>Fair value of the respective vesting dates</t>
        </is>
      </c>
      <c r="B16" s="7" t="n">
        <v>8800</v>
      </c>
      <c r="C16" s="7" t="n">
        <v>57300</v>
      </c>
      <c r="D16" s="4" t="inlineStr">
        <is>
          <t xml:space="preserve"> </t>
        </is>
      </c>
    </row>
    <row r="17">
      <c r="A17" s="4" t="inlineStr">
        <is>
          <t>Weighted-average grant date fair value</t>
        </is>
      </c>
      <c r="B17" s="9" t="n">
        <v>1.52</v>
      </c>
      <c r="C17" s="9" t="n">
        <v>3.46</v>
      </c>
      <c r="D17" s="4" t="inlineStr">
        <is>
          <t xml:space="preserve"> </t>
        </is>
      </c>
    </row>
    <row r="18">
      <c r="A18" s="4" t="inlineStr">
        <is>
          <t>RSUs vested</t>
        </is>
      </c>
      <c r="B18" s="6" t="n">
        <v>5099399</v>
      </c>
      <c r="C18" s="4" t="inlineStr">
        <is>
          <t xml:space="preserve"> </t>
        </is>
      </c>
      <c r="D18" s="4" t="inlineStr">
        <is>
          <t xml:space="preserve"> </t>
        </is>
      </c>
    </row>
    <row r="19">
      <c r="A19" s="4" t="inlineStr">
        <is>
          <t>Unvested RSAs</t>
        </is>
      </c>
      <c r="B19" s="6" t="n">
        <v>17704470</v>
      </c>
      <c r="C19" s="6" t="n">
        <v>15982694</v>
      </c>
      <c r="D19" s="4" t="inlineStr">
        <is>
          <t xml:space="preserve"> </t>
        </is>
      </c>
    </row>
    <row r="20">
      <c r="A20" s="4" t="inlineStr">
        <is>
          <t>Restricted Stock Units | Min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Restricted Stock Units | Max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Restricted Stock Units | Cost of Sale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hare-based compensation expense</t>
        </is>
      </c>
      <c r="B28" s="7" t="n">
        <v>2100</v>
      </c>
      <c r="C28" s="4" t="inlineStr">
        <is>
          <t xml:space="preserve"> </t>
        </is>
      </c>
      <c r="D28" s="4" t="inlineStr">
        <is>
          <t xml:space="preserve"> </t>
        </is>
      </c>
    </row>
    <row r="29">
      <c r="A29" s="4" t="inlineStr">
        <is>
          <t>Restricted Stock Units | Selling, General and Administrative Expense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hare-based compensation expense</t>
        </is>
      </c>
      <c r="B31" s="7" t="n">
        <v>15100</v>
      </c>
      <c r="C31" s="4" t="inlineStr">
        <is>
          <t xml:space="preserve"> </t>
        </is>
      </c>
      <c r="D31" s="4" t="inlineStr">
        <is>
          <t xml:space="preserve"> </t>
        </is>
      </c>
    </row>
    <row r="32">
      <c r="A32" s="4" t="inlineStr">
        <is>
          <t>Retention Restricted Stock Unit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Number of shares authorized for issuance</t>
        </is>
      </c>
      <c r="B34" s="6" t="n">
        <v>5440438</v>
      </c>
      <c r="C34" s="4" t="inlineStr">
        <is>
          <t xml:space="preserve"> </t>
        </is>
      </c>
      <c r="D34" s="4" t="inlineStr">
        <is>
          <t xml:space="preserve"> </t>
        </is>
      </c>
    </row>
    <row r="35">
      <c r="A35" s="4" t="inlineStr">
        <is>
          <t>Share-based compensation expense</t>
        </is>
      </c>
      <c r="B35" s="7" t="n">
        <v>6020</v>
      </c>
      <c r="C35" s="7" t="n">
        <v>24763</v>
      </c>
      <c r="D35" s="4" t="inlineStr">
        <is>
          <t xml:space="preserve"> </t>
        </is>
      </c>
    </row>
    <row r="36">
      <c r="A36" s="4" t="inlineStr">
        <is>
          <t>Vesting rights</t>
        </is>
      </c>
      <c r="B36" s="4" t="inlineStr">
        <is>
          <t>that will generally vest on the later to occur of: (i) the first anniversary of the consummation of the Tailwind Two Merger and (ii) the trading price of the Company’s common stock equaling or exceeding $11.00 or $13.00, as applicable, for any 20 trading days within any consecutive 30-trading day period. The Retention RSUs expire five years from the Tailwind Two Merger if unvested. The derived service period for the majority of the Retention RSUs was estimated to be less than one year from the date of the Tailwind Two Merger based on the median weighted-average triggering event period determined using the Monte Carlo simulation model. As such, the share-based compensation expense associated with the Retention RSUs is generally recognized over a one-year period beginning from the consummation of the Tailwind Two Merger. In addition, the grant date fair value of the Retention RSUs was determined using the Monte Carlo simulation model using the following significant inputs and assumptions as of the valuation date: (i) the price per share of Terran Orbital Corporation’s common stock, (ii) a risk-free interest rate ranging from 1.61% to 2.88%, (iii) a dividend yield of 0%, (iv) an estimated volatility of 40%, and (v) a discount for lack of marketability ranging from 4.50% to 6.50% for Retention RSUs granted prior to the Tailwind Two Merger.</t>
        </is>
      </c>
      <c r="C36" s="4" t="inlineStr">
        <is>
          <t xml:space="preserve"> </t>
        </is>
      </c>
      <c r="D36" s="4" t="inlineStr">
        <is>
          <t xml:space="preserve"> </t>
        </is>
      </c>
    </row>
    <row r="37">
      <c r="A37" s="4" t="inlineStr">
        <is>
          <t>Expiration period</t>
        </is>
      </c>
      <c r="B37" s="4" t="inlineStr">
        <is>
          <t>5 years</t>
        </is>
      </c>
      <c r="C37" s="4" t="inlineStr">
        <is>
          <t xml:space="preserve"> </t>
        </is>
      </c>
      <c r="D37" s="4" t="inlineStr">
        <is>
          <t xml:space="preserve"> </t>
        </is>
      </c>
    </row>
    <row r="38">
      <c r="A38" s="4" t="inlineStr">
        <is>
          <t>RSUs retention recognized period</t>
        </is>
      </c>
      <c r="B38" s="4" t="inlineStr">
        <is>
          <t>1 year</t>
        </is>
      </c>
      <c r="C38" s="4" t="inlineStr">
        <is>
          <t xml:space="preserve"> </t>
        </is>
      </c>
      <c r="D38" s="4" t="inlineStr">
        <is>
          <t xml:space="preserve"> </t>
        </is>
      </c>
    </row>
    <row r="39">
      <c r="A39" s="4" t="inlineStr">
        <is>
          <t>Risk-free interest rate, minimum</t>
        </is>
      </c>
      <c r="B39" s="12" t="n">
        <v>0.0161</v>
      </c>
      <c r="C39" s="4" t="inlineStr">
        <is>
          <t xml:space="preserve"> </t>
        </is>
      </c>
      <c r="D39" s="4" t="inlineStr">
        <is>
          <t xml:space="preserve"> </t>
        </is>
      </c>
    </row>
    <row r="40">
      <c r="A40" s="4" t="inlineStr">
        <is>
          <t>Risk-free interest rate, maximum</t>
        </is>
      </c>
      <c r="B40" s="12" t="n">
        <v>0.0288</v>
      </c>
      <c r="C40" s="4" t="inlineStr">
        <is>
          <t xml:space="preserve"> </t>
        </is>
      </c>
      <c r="D40" s="4" t="inlineStr">
        <is>
          <t xml:space="preserve"> </t>
        </is>
      </c>
    </row>
    <row r="41">
      <c r="A41" s="4" t="inlineStr">
        <is>
          <t>Dividend yield</t>
        </is>
      </c>
      <c r="B41" s="11" t="n">
        <v>0</v>
      </c>
      <c r="C41" s="4" t="inlineStr">
        <is>
          <t xml:space="preserve"> </t>
        </is>
      </c>
      <c r="D41" s="4" t="inlineStr">
        <is>
          <t xml:space="preserve"> </t>
        </is>
      </c>
    </row>
    <row r="42">
      <c r="A42" s="4" t="inlineStr">
        <is>
          <t>Estimated volatility</t>
        </is>
      </c>
      <c r="B42" s="11" t="n">
        <v>0.4</v>
      </c>
      <c r="C42" s="4" t="inlineStr">
        <is>
          <t xml:space="preserve"> </t>
        </is>
      </c>
      <c r="D42" s="4" t="inlineStr">
        <is>
          <t xml:space="preserve"> </t>
        </is>
      </c>
    </row>
    <row r="43">
      <c r="A43" s="4" t="inlineStr">
        <is>
          <t>Weighted-average grant-date fair value</t>
        </is>
      </c>
      <c r="B43" s="9" t="n">
        <v>7.95</v>
      </c>
      <c r="C43" s="9" t="n">
        <v>7.89</v>
      </c>
      <c r="D43" s="4" t="inlineStr">
        <is>
          <t xml:space="preserve"> </t>
        </is>
      </c>
    </row>
    <row r="44">
      <c r="A44" s="4" t="inlineStr">
        <is>
          <t>Unrecognize share-based compensation expense</t>
        </is>
      </c>
      <c r="B44" s="7" t="n">
        <v>155</v>
      </c>
      <c r="C44" s="4" t="inlineStr">
        <is>
          <t xml:space="preserve"> </t>
        </is>
      </c>
      <c r="D44" s="4" t="inlineStr">
        <is>
          <t xml:space="preserve"> </t>
        </is>
      </c>
    </row>
    <row r="45">
      <c r="A45" s="4" t="inlineStr">
        <is>
          <t>Weighted-average period expected to be recognized</t>
        </is>
      </c>
      <c r="B45" s="4" t="inlineStr">
        <is>
          <t>9 months 18 days</t>
        </is>
      </c>
      <c r="C45" s="4" t="inlineStr">
        <is>
          <t xml:space="preserve"> </t>
        </is>
      </c>
      <c r="D45" s="4" t="inlineStr">
        <is>
          <t xml:space="preserve"> </t>
        </is>
      </c>
    </row>
    <row r="46">
      <c r="A46" s="4" t="inlineStr">
        <is>
          <t>Expected dividend yield</t>
        </is>
      </c>
      <c r="B46" s="11" t="n">
        <v>0</v>
      </c>
      <c r="C46" s="4" t="inlineStr">
        <is>
          <t xml:space="preserve"> </t>
        </is>
      </c>
      <c r="D46" s="4" t="inlineStr">
        <is>
          <t xml:space="preserve"> </t>
        </is>
      </c>
    </row>
    <row r="47">
      <c r="A47" s="4" t="inlineStr">
        <is>
          <t>Weighted-average grant date fair value</t>
        </is>
      </c>
      <c r="B47" s="4" t="inlineStr">
        <is>
          <t xml:space="preserve"> </t>
        </is>
      </c>
      <c r="C47" s="9" t="n">
        <v>7.98</v>
      </c>
      <c r="D47" s="4" t="inlineStr">
        <is>
          <t xml:space="preserve"> </t>
        </is>
      </c>
    </row>
    <row r="48">
      <c r="A48" s="4" t="inlineStr">
        <is>
          <t>Unvested RSAs</t>
        </is>
      </c>
      <c r="B48" s="6" t="n">
        <v>3338458</v>
      </c>
      <c r="C48" s="6" t="n">
        <v>4135052</v>
      </c>
      <c r="D48" s="4" t="inlineStr">
        <is>
          <t xml:space="preserve"> </t>
        </is>
      </c>
    </row>
    <row r="49">
      <c r="A49" s="4" t="inlineStr">
        <is>
          <t>Retention Restricted Stock Units | Minimum</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Discount for lack of marketability</t>
        </is>
      </c>
      <c r="B51" s="12" t="n">
        <v>0.045</v>
      </c>
      <c r="C51" s="4" t="inlineStr">
        <is>
          <t xml:space="preserve"> </t>
        </is>
      </c>
      <c r="D51" s="4" t="inlineStr">
        <is>
          <t xml:space="preserve"> </t>
        </is>
      </c>
    </row>
    <row r="52">
      <c r="A52" s="4" t="inlineStr">
        <is>
          <t>Retention Restricted Stock Units | Maximum</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Discount for lack of marketability</t>
        </is>
      </c>
      <c r="B54" s="12" t="n">
        <v>0.065</v>
      </c>
      <c r="C54" s="4" t="inlineStr">
        <is>
          <t xml:space="preserve"> </t>
        </is>
      </c>
      <c r="D54" s="4" t="inlineStr">
        <is>
          <t xml:space="preserve"> </t>
        </is>
      </c>
    </row>
    <row r="55">
      <c r="A55" s="4" t="inlineStr">
        <is>
          <t>Stock Options</t>
        </is>
      </c>
      <c r="B55" s="4" t="inlineStr">
        <is>
          <t xml:space="preserve"> </t>
        </is>
      </c>
      <c r="C55" s="4" t="inlineStr">
        <is>
          <t xml:space="preserve"> </t>
        </is>
      </c>
      <c r="D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row>
    <row r="57">
      <c r="A57" s="4" t="inlineStr">
        <is>
          <t>Contractual term</t>
        </is>
      </c>
      <c r="B57" s="4" t="inlineStr">
        <is>
          <t>10 years</t>
        </is>
      </c>
      <c r="C57" s="4" t="inlineStr">
        <is>
          <t xml:space="preserve"> </t>
        </is>
      </c>
      <c r="D57" s="4" t="inlineStr">
        <is>
          <t xml:space="preserve"> </t>
        </is>
      </c>
    </row>
    <row r="58">
      <c r="A58" s="4" t="inlineStr">
        <is>
          <t>Number of Options, Granted</t>
        </is>
      </c>
      <c r="B58" s="6" t="n">
        <v>0</v>
      </c>
      <c r="C58" s="6" t="n">
        <v>0</v>
      </c>
      <c r="D58" s="4" t="inlineStr">
        <is>
          <t xml:space="preserve"> </t>
        </is>
      </c>
    </row>
    <row r="59">
      <c r="A59" s="4" t="inlineStr">
        <is>
          <t>Share-based compensation expense</t>
        </is>
      </c>
      <c r="B59" s="7" t="n">
        <v>162</v>
      </c>
      <c r="C59" s="7" t="n">
        <v>273</v>
      </c>
      <c r="D59" s="4" t="inlineStr">
        <is>
          <t xml:space="preserve"> </t>
        </is>
      </c>
    </row>
    <row r="60">
      <c r="A60" s="4" t="inlineStr">
        <is>
          <t>Stock Options | Minimum</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Vesting period</t>
        </is>
      </c>
      <c r="B62" s="4" t="inlineStr">
        <is>
          <t>2 years</t>
        </is>
      </c>
      <c r="C62" s="4" t="inlineStr">
        <is>
          <t xml:space="preserve"> </t>
        </is>
      </c>
      <c r="D62" s="4" t="inlineStr">
        <is>
          <t xml:space="preserve"> </t>
        </is>
      </c>
    </row>
    <row r="63">
      <c r="A63" s="4" t="inlineStr">
        <is>
          <t>Stock Options | Maximum</t>
        </is>
      </c>
      <c r="B63" s="4" t="inlineStr">
        <is>
          <t xml:space="preserve"> </t>
        </is>
      </c>
      <c r="C63" s="4" t="inlineStr">
        <is>
          <t xml:space="preserve"> </t>
        </is>
      </c>
      <c r="D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row>
    <row r="65">
      <c r="A65" s="4" t="inlineStr">
        <is>
          <t>Vesting period</t>
        </is>
      </c>
      <c r="B65" s="4" t="inlineStr">
        <is>
          <t>4 years</t>
        </is>
      </c>
      <c r="C65" s="4" t="inlineStr">
        <is>
          <t xml:space="preserve"> </t>
        </is>
      </c>
      <c r="D65" s="4" t="inlineStr">
        <is>
          <t xml:space="preserve"> </t>
        </is>
      </c>
    </row>
    <row r="66">
      <c r="A66" s="4" t="inlineStr">
        <is>
          <t>Tailwind Two Merger | Restricted Stock Units</t>
        </is>
      </c>
      <c r="B66" s="4" t="inlineStr">
        <is>
          <t xml:space="preserve"> </t>
        </is>
      </c>
      <c r="C66" s="4" t="inlineStr">
        <is>
          <t xml:space="preserve"> </t>
        </is>
      </c>
      <c r="D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row>
    <row r="68">
      <c r="A68" s="4" t="inlineStr">
        <is>
          <t>Share-based compensation expense</t>
        </is>
      </c>
      <c r="B68" s="7" t="n">
        <v>17200</v>
      </c>
      <c r="C68" s="4" t="inlineStr">
        <is>
          <t xml:space="preserve"> </t>
        </is>
      </c>
      <c r="D68" s="4" t="inlineStr">
        <is>
          <t xml:space="preserve"> </t>
        </is>
      </c>
    </row>
    <row r="69">
      <c r="A69" s="4" t="inlineStr">
        <is>
          <t>2021 Plan</t>
        </is>
      </c>
      <c r="B69" s="4" t="inlineStr">
        <is>
          <t xml:space="preserve"> </t>
        </is>
      </c>
      <c r="C69" s="4" t="inlineStr">
        <is>
          <t xml:space="preserve"> </t>
        </is>
      </c>
      <c r="D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row>
    <row r="71">
      <c r="A71" s="4" t="inlineStr">
        <is>
          <t>Number of shares authorized for issuance</t>
        </is>
      </c>
      <c r="B71" s="6" t="n">
        <v>19298409</v>
      </c>
      <c r="C71" s="4" t="inlineStr">
        <is>
          <t xml:space="preserve"> </t>
        </is>
      </c>
      <c r="D71" s="6" t="n">
        <v>13729546</v>
      </c>
    </row>
    <row r="72">
      <c r="A72" s="4" t="inlineStr">
        <is>
          <t>Percentage of aggregate common stock outstanding</t>
        </is>
      </c>
      <c r="B72" s="11" t="n">
        <v>0.03</v>
      </c>
      <c r="C72" s="4" t="inlineStr">
        <is>
          <t xml:space="preserve"> </t>
        </is>
      </c>
      <c r="D72" s="4" t="inlineStr">
        <is>
          <t xml:space="preserve"> </t>
        </is>
      </c>
    </row>
    <row r="73">
      <c r="A73" s="4" t="inlineStr">
        <is>
          <t>2021 Plan | RSUs and Options</t>
        </is>
      </c>
      <c r="B73" s="4" t="inlineStr">
        <is>
          <t xml:space="preserve"> </t>
        </is>
      </c>
      <c r="C73" s="4" t="inlineStr">
        <is>
          <t xml:space="preserve"> </t>
        </is>
      </c>
      <c r="D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row>
    <row r="75">
      <c r="A75" s="4" t="inlineStr">
        <is>
          <t>Number of awards outstanding</t>
        </is>
      </c>
      <c r="B75" s="6" t="n">
        <v>7600000</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21467</v>
      </c>
      <c r="C4" s="7" t="n">
        <v>51082</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15285</v>
      </c>
      <c r="C7" s="6" t="n">
        <v>26046</v>
      </c>
    </row>
    <row r="8">
      <c r="A8" s="4" t="inlineStr">
        <is>
          <t>Retention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6020</v>
      </c>
      <c r="C10" s="6" t="n">
        <v>24763</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7" t="n">
        <v>162</v>
      </c>
      <c r="C13" s="7" t="n">
        <v>2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Related to RSUs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Number of RSUs, Unvested Beginning Balance</t>
        </is>
      </c>
      <c r="B5" s="6" t="n">
        <v>15982694</v>
      </c>
      <c r="C5" s="4" t="inlineStr">
        <is>
          <t xml:space="preserve"> </t>
        </is>
      </c>
    </row>
    <row r="6">
      <c r="A6" s="4" t="inlineStr">
        <is>
          <t>Awards granted</t>
        </is>
      </c>
      <c r="B6" s="6" t="n">
        <v>9131298</v>
      </c>
      <c r="C6" s="4" t="inlineStr">
        <is>
          <t xml:space="preserve"> </t>
        </is>
      </c>
    </row>
    <row r="7">
      <c r="A7" s="4" t="inlineStr">
        <is>
          <t>Number of RSUs, Vested</t>
        </is>
      </c>
      <c r="B7" s="6" t="n">
        <v>-5099399</v>
      </c>
      <c r="C7" s="4" t="inlineStr">
        <is>
          <t xml:space="preserve"> </t>
        </is>
      </c>
    </row>
    <row r="8">
      <c r="A8" s="4" t="inlineStr">
        <is>
          <t>Number of RSUs, Forfeited</t>
        </is>
      </c>
      <c r="B8" s="6" t="n">
        <v>-2310123</v>
      </c>
      <c r="C8" s="4" t="inlineStr">
        <is>
          <t xml:space="preserve"> </t>
        </is>
      </c>
    </row>
    <row r="9">
      <c r="A9" s="4" t="inlineStr">
        <is>
          <t>Number of RSUs, Unvested Ending Balance</t>
        </is>
      </c>
      <c r="B9" s="6" t="n">
        <v>17704470</v>
      </c>
      <c r="C9" s="6" t="n">
        <v>15982694</v>
      </c>
    </row>
    <row r="10">
      <c r="A10" s="3" t="inlineStr">
        <is>
          <t>Weighted-Average Grant-Date Fair Value</t>
        </is>
      </c>
      <c r="B10" s="4" t="inlineStr">
        <is>
          <t xml:space="preserve"> </t>
        </is>
      </c>
      <c r="C10" s="4" t="inlineStr">
        <is>
          <t xml:space="preserve"> </t>
        </is>
      </c>
    </row>
    <row r="11">
      <c r="A11" s="4" t="inlineStr">
        <is>
          <t>Weighted-Average Grant-Date Fair Value, Unvested Beginning Balance</t>
        </is>
      </c>
      <c r="B11" s="9" t="n">
        <v>3.29</v>
      </c>
      <c r="C11" s="4" t="inlineStr">
        <is>
          <t xml:space="preserve"> </t>
        </is>
      </c>
    </row>
    <row r="12">
      <c r="A12" s="4" t="inlineStr">
        <is>
          <t>Weighted-Average Grant-Date Fair Value, Granted</t>
        </is>
      </c>
      <c r="B12" s="16" t="n">
        <v>1.52</v>
      </c>
      <c r="C12" s="9" t="n">
        <v>3.46</v>
      </c>
    </row>
    <row r="13">
      <c r="A13" s="4" t="inlineStr">
        <is>
          <t>Weighted-Average Grant-Date Fair Value, Vested</t>
        </is>
      </c>
      <c r="B13" s="16" t="n">
        <v>3.27</v>
      </c>
      <c r="C13" s="4" t="inlineStr">
        <is>
          <t xml:space="preserve"> </t>
        </is>
      </c>
    </row>
    <row r="14">
      <c r="A14" s="4" t="inlineStr">
        <is>
          <t>Weighted-Average Grant-Date Fair Value, Forfeited</t>
        </is>
      </c>
      <c r="B14" s="16" t="n">
        <v>2.86</v>
      </c>
      <c r="C14" s="4" t="inlineStr">
        <is>
          <t xml:space="preserve"> </t>
        </is>
      </c>
    </row>
    <row r="15">
      <c r="A15" s="4" t="inlineStr">
        <is>
          <t>Weighted-Average Grant-Date Fair Value, Unvested Ending Balance</t>
        </is>
      </c>
      <c r="B15" s="9" t="n">
        <v>2.44</v>
      </c>
      <c r="C15" s="9" t="n">
        <v>3.29</v>
      </c>
    </row>
    <row r="16">
      <c r="A16" s="4" t="inlineStr">
        <is>
          <t>Retention Restricted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Number of RSUs, Unvested Beginning Balance</t>
        </is>
      </c>
      <c r="B18" s="6" t="n">
        <v>4135052</v>
      </c>
      <c r="C18" s="4" t="inlineStr">
        <is>
          <t xml:space="preserve"> </t>
        </is>
      </c>
    </row>
    <row r="19">
      <c r="A19" s="4" t="inlineStr">
        <is>
          <t>Number of RSUs, Forfeited</t>
        </is>
      </c>
      <c r="B19" s="6" t="n">
        <v>-796594</v>
      </c>
      <c r="C19" s="4" t="inlineStr">
        <is>
          <t xml:space="preserve"> </t>
        </is>
      </c>
    </row>
    <row r="20">
      <c r="A20" s="4" t="inlineStr">
        <is>
          <t>Number of RSUs, Unvested Ending Balance</t>
        </is>
      </c>
      <c r="B20" s="6" t="n">
        <v>3338458</v>
      </c>
      <c r="C20" s="6" t="n">
        <v>4135052</v>
      </c>
    </row>
    <row r="21">
      <c r="A21" s="3" t="inlineStr">
        <is>
          <t>Weighted-Average Grant-Date Fair Value</t>
        </is>
      </c>
      <c r="B21" s="4" t="inlineStr">
        <is>
          <t xml:space="preserve"> </t>
        </is>
      </c>
      <c r="C21" s="4" t="inlineStr">
        <is>
          <t xml:space="preserve"> </t>
        </is>
      </c>
    </row>
    <row r="22">
      <c r="A22" s="4" t="inlineStr">
        <is>
          <t>Weighted-Average Grant-Date Fair Value, Unvested Beginning Balance</t>
        </is>
      </c>
      <c r="B22" s="9" t="n">
        <v>7.89</v>
      </c>
      <c r="C22" s="4" t="inlineStr">
        <is>
          <t xml:space="preserve"> </t>
        </is>
      </c>
    </row>
    <row r="23">
      <c r="A23" s="4" t="inlineStr">
        <is>
          <t>Weighted-Average Grant-Date Fair Value, Granted</t>
        </is>
      </c>
      <c r="B23" s="4" t="inlineStr">
        <is>
          <t xml:space="preserve"> </t>
        </is>
      </c>
      <c r="C23" s="9" t="n">
        <v>7.98</v>
      </c>
    </row>
    <row r="24">
      <c r="A24" s="4" t="inlineStr">
        <is>
          <t>Weighted-Average Grant-Date Fair Value, Forfeited</t>
        </is>
      </c>
      <c r="B24" s="16" t="n">
        <v>7.65</v>
      </c>
      <c r="C24" s="4" t="inlineStr">
        <is>
          <t xml:space="preserve"> </t>
        </is>
      </c>
    </row>
    <row r="25">
      <c r="A25" s="4" t="inlineStr">
        <is>
          <t>Weighted-Average Grant-Date Fair Value, Unvested Ending Balance</t>
        </is>
      </c>
      <c r="B25" s="9" t="n">
        <v>7.95</v>
      </c>
      <c r="C25" s="9" t="n">
        <v>7.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Activity Related to Stock Options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6" t="n">
        <v>1673042</v>
      </c>
      <c r="C4" s="4" t="inlineStr">
        <is>
          <t xml:space="preserve"> </t>
        </is>
      </c>
    </row>
    <row r="5">
      <c r="A5" s="4" t="inlineStr">
        <is>
          <t>Number of Options, Exercised</t>
        </is>
      </c>
      <c r="B5" s="6" t="n">
        <v>-653299</v>
      </c>
      <c r="C5" s="4" t="inlineStr">
        <is>
          <t xml:space="preserve"> </t>
        </is>
      </c>
    </row>
    <row r="6">
      <c r="A6" s="4" t="inlineStr">
        <is>
          <t>Number of Options, Forfeited</t>
        </is>
      </c>
      <c r="B6" s="6" t="n">
        <v>-13794</v>
      </c>
      <c r="C6" s="4" t="inlineStr">
        <is>
          <t xml:space="preserve"> </t>
        </is>
      </c>
    </row>
    <row r="7">
      <c r="A7" s="4" t="inlineStr">
        <is>
          <t>Number of Options, Outstanding Ending Balance</t>
        </is>
      </c>
      <c r="B7" s="6" t="n">
        <v>1005949</v>
      </c>
      <c r="C7" s="6" t="n">
        <v>1673042</v>
      </c>
    </row>
    <row r="8">
      <c r="A8" s="4" t="inlineStr">
        <is>
          <t>Number of Options, Exercisable</t>
        </is>
      </c>
      <c r="B8" s="6" t="n">
        <v>951635</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Beginning Balance</t>
        </is>
      </c>
      <c r="B10" s="9" t="n">
        <v>0.9399999999999999</v>
      </c>
      <c r="C10" s="4" t="inlineStr">
        <is>
          <t xml:space="preserve"> </t>
        </is>
      </c>
    </row>
    <row r="11">
      <c r="A11" s="4" t="inlineStr">
        <is>
          <t>Weighted- Average Exercise Price, Exercised</t>
        </is>
      </c>
      <c r="B11" s="16" t="n">
        <v>0.7</v>
      </c>
      <c r="C11" s="4" t="inlineStr">
        <is>
          <t xml:space="preserve"> </t>
        </is>
      </c>
    </row>
    <row r="12">
      <c r="A12" s="4" t="inlineStr">
        <is>
          <t>Weighted- Average Exercise Price, Forfeited</t>
        </is>
      </c>
      <c r="B12" s="16" t="n">
        <v>0.08</v>
      </c>
      <c r="C12" s="4" t="inlineStr">
        <is>
          <t xml:space="preserve"> </t>
        </is>
      </c>
    </row>
    <row r="13">
      <c r="A13" s="4" t="inlineStr">
        <is>
          <t>Weighted- Average Exercise Price, Outstanding Ending Balance</t>
        </is>
      </c>
      <c r="B13" s="16" t="n">
        <v>1.1</v>
      </c>
      <c r="C13" s="9" t="n">
        <v>0.9399999999999999</v>
      </c>
    </row>
    <row r="14">
      <c r="A14" s="4" t="inlineStr">
        <is>
          <t>Weighted- Average Exercise Price, Exercisable</t>
        </is>
      </c>
      <c r="B14" s="9" t="n">
        <v>1.08</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 Outstanding</t>
        </is>
      </c>
      <c r="B16" s="7" t="n">
        <v>235</v>
      </c>
      <c r="C16" s="7" t="n">
        <v>1079</v>
      </c>
    </row>
    <row r="17">
      <c r="A17" s="4" t="inlineStr">
        <is>
          <t>Aggregate Intrinsic Value, Exercisable</t>
        </is>
      </c>
      <c r="B17" s="7" t="n">
        <v>235</v>
      </c>
      <c r="C17" s="4" t="inlineStr">
        <is>
          <t xml:space="preserve"> </t>
        </is>
      </c>
    </row>
    <row r="18">
      <c r="A18" s="3" t="inlineStr">
        <is>
          <t>Weighted- Average Remaining Contractual Term (Years)</t>
        </is>
      </c>
      <c r="B18" s="4" t="inlineStr">
        <is>
          <t xml:space="preserve"> </t>
        </is>
      </c>
      <c r="C18" s="4" t="inlineStr">
        <is>
          <t xml:space="preserve"> </t>
        </is>
      </c>
    </row>
    <row r="19">
      <c r="A19" s="4" t="inlineStr">
        <is>
          <t>Weighted- Average Remaining Contractual Term, Outstanding</t>
        </is>
      </c>
      <c r="B19" s="4" t="inlineStr">
        <is>
          <t>4 years 3 months 29 days</t>
        </is>
      </c>
      <c r="C19" s="4" t="inlineStr">
        <is>
          <t>4 years 2 months 19 days</t>
        </is>
      </c>
    </row>
    <row r="20">
      <c r="A20" s="4" t="inlineStr">
        <is>
          <t>Weighted- Average Remaining Contractual Term, Exercisable</t>
        </is>
      </c>
      <c r="B20" s="4" t="inlineStr">
        <is>
          <t>4 years 2 months 12 days</t>
        </is>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that Could Potentially be Dilutive in Futu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t>
        </is>
      </c>
      <c r="B4" s="6" t="n">
        <v>58633192</v>
      </c>
      <c r="C4" s="4" t="inlineStr">
        <is>
          <t xml:space="preserve"> </t>
        </is>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t>
        </is>
      </c>
      <c r="B7" s="6" t="n">
        <v>1005949</v>
      </c>
      <c r="C7" s="6" t="n">
        <v>167304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t>
        </is>
      </c>
      <c r="B10" s="6" t="n">
        <v>21042928</v>
      </c>
      <c r="C10" s="6" t="n">
        <v>20117746</v>
      </c>
    </row>
    <row r="11">
      <c r="A11" s="4" t="inlineStr">
        <is>
          <t>FP Combination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t>
        </is>
      </c>
      <c r="B13" s="6" t="n">
        <v>8291704</v>
      </c>
      <c r="C13" s="6" t="n">
        <v>8291704</v>
      </c>
    </row>
    <row r="14">
      <c r="A14" s="4" t="inlineStr">
        <is>
          <t>Combinati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t>
        </is>
      </c>
      <c r="B16" s="6" t="n">
        <v>2763902</v>
      </c>
      <c r="C16" s="6" t="n">
        <v>2763902</v>
      </c>
    </row>
    <row r="17">
      <c r="A17" s="4" t="inlineStr">
        <is>
          <t>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t>
        </is>
      </c>
      <c r="B19" s="6" t="n">
        <v>19221960</v>
      </c>
      <c r="C19" s="6" t="n">
        <v>19221960</v>
      </c>
    </row>
    <row r="20">
      <c r="A20" s="4" t="inlineStr">
        <is>
          <t>Private Placement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loss per share</t>
        </is>
      </c>
      <c r="B22" s="6" t="n">
        <v>78000</v>
      </c>
      <c r="C22" s="6" t="n">
        <v>78000</v>
      </c>
    </row>
    <row r="23">
      <c r="A23" s="4" t="inlineStr">
        <is>
          <t>2027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net loss per share</t>
        </is>
      </c>
      <c r="B25" s="6" t="n">
        <v>17253279</v>
      </c>
      <c r="C25" s="6" t="n">
        <v>17253279</v>
      </c>
    </row>
    <row r="26">
      <c r="A26" s="4" t="inlineStr">
        <is>
          <t>RDO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net loss per share</t>
        </is>
      </c>
      <c r="B28" s="6" t="n">
        <v>29000000</v>
      </c>
      <c r="C28" s="4" t="inlineStr">
        <is>
          <t xml:space="preserve"> </t>
        </is>
      </c>
    </row>
    <row r="29">
      <c r="A29" s="4" t="inlineStr">
        <is>
          <t>Placement Agent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net loss per share</t>
        </is>
      </c>
      <c r="B31" s="6" t="n">
        <v>2030000</v>
      </c>
      <c r="C31" s="4" t="inlineStr">
        <is>
          <t xml:space="preserve"> </t>
        </is>
      </c>
    </row>
    <row r="32">
      <c r="A32" s="4" t="inlineStr">
        <is>
          <t>CMPO Warran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net loss per share</t>
        </is>
      </c>
      <c r="B34" s="6" t="n">
        <v>23214290</v>
      </c>
      <c r="C34" s="4" t="inlineStr">
        <is>
          <t xml:space="preserve"> </t>
        </is>
      </c>
    </row>
    <row r="35">
      <c r="A35" s="4" t="inlineStr">
        <is>
          <t>CMPO Placement Agent Warran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net loss per share</t>
        </is>
      </c>
      <c r="B37" s="6" t="n">
        <v>1625000</v>
      </c>
      <c r="C37" s="4" t="inlineStr">
        <is>
          <t xml:space="preserve"> </t>
        </is>
      </c>
    </row>
    <row r="38">
      <c r="A38" s="4" t="inlineStr">
        <is>
          <t>PIPE Investment Obligation</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computation of net loss per share</t>
        </is>
      </c>
      <c r="B40" s="6" t="n">
        <v>9868421</v>
      </c>
      <c r="C40" s="6" t="n">
        <v>14240506</v>
      </c>
    </row>
    <row r="41">
      <c r="A41" s="4" t="inlineStr">
        <is>
          <t>Conversion Option Derivative</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ecurities excluded from computation of net loss per share</t>
        </is>
      </c>
      <c r="B43" s="6" t="n">
        <v>38733878</v>
      </c>
      <c r="C4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t>
        </is>
      </c>
      <c r="B1" s="2" t="inlineStr">
        <is>
          <t>12 Months Ended</t>
        </is>
      </c>
    </row>
    <row r="2">
      <c r="B2" s="2" t="inlineStr">
        <is>
          <t>Dec. 31, 2023 shares</t>
        </is>
      </c>
    </row>
    <row r="3">
      <c r="A3" s="3" t="inlineStr">
        <is>
          <t>Antidilutive Securities Excluded from Computation of Earnings Per Share [Line Items]</t>
        </is>
      </c>
      <c r="B3" s="4" t="inlineStr">
        <is>
          <t xml:space="preserve"> </t>
        </is>
      </c>
    </row>
    <row r="4">
      <c r="A4" s="4" t="inlineStr">
        <is>
          <t>Anti-dilutive securities excluded from computation of net loss per share</t>
        </is>
      </c>
      <c r="B4" s="6" t="n">
        <v>586331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s of Basic and Diluted Net Loss Per Share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 basic</t>
        </is>
      </c>
      <c r="B4" s="7" t="n">
        <v>-151843</v>
      </c>
      <c r="C4" s="7" t="n">
        <v>-163980</v>
      </c>
    </row>
    <row r="5">
      <c r="A5" s="4" t="inlineStr">
        <is>
          <t>Effect of dilutive potential shares</t>
        </is>
      </c>
      <c r="B5" s="4" t="inlineStr">
        <is>
          <t xml:space="preserve"> </t>
        </is>
      </c>
      <c r="C5" s="6" t="n">
        <v>-23771</v>
      </c>
    </row>
    <row r="6">
      <c r="A6" s="4" t="inlineStr">
        <is>
          <t>Net loss - diluted</t>
        </is>
      </c>
      <c r="B6" s="7" t="n">
        <v>-151843</v>
      </c>
      <c r="C6" s="7" t="n">
        <v>-187751</v>
      </c>
    </row>
    <row r="7">
      <c r="A7" s="3" t="inlineStr">
        <is>
          <t>Denominator:</t>
        </is>
      </c>
      <c r="B7" s="4" t="inlineStr">
        <is>
          <t xml:space="preserve"> </t>
        </is>
      </c>
      <c r="C7" s="4" t="inlineStr">
        <is>
          <t xml:space="preserve"> </t>
        </is>
      </c>
    </row>
    <row r="8">
      <c r="A8" s="4" t="inlineStr">
        <is>
          <t>Weighted-average shares outstanding - basic</t>
        </is>
      </c>
      <c r="B8" s="6" t="n">
        <v>170076500</v>
      </c>
      <c r="C8" s="6" t="n">
        <v>128261443</v>
      </c>
    </row>
    <row r="9">
      <c r="A9" s="4" t="inlineStr">
        <is>
          <t>Dilutive potential shares</t>
        </is>
      </c>
      <c r="B9" s="4" t="inlineStr">
        <is>
          <t xml:space="preserve"> </t>
        </is>
      </c>
      <c r="C9" s="6" t="n">
        <v>5861388</v>
      </c>
    </row>
    <row r="10">
      <c r="A10" s="4" t="inlineStr">
        <is>
          <t>Weighted-average shares outstanding - diluted</t>
        </is>
      </c>
      <c r="B10" s="6" t="n">
        <v>170076500</v>
      </c>
      <c r="C10" s="6" t="n">
        <v>134122831</v>
      </c>
    </row>
    <row r="11">
      <c r="A11" s="4" t="inlineStr">
        <is>
          <t>Net loss per share - basic</t>
        </is>
      </c>
      <c r="B11" s="9" t="n">
        <v>-0.89</v>
      </c>
      <c r="C11" s="9" t="n">
        <v>-1.28</v>
      </c>
    </row>
    <row r="12">
      <c r="A12" s="4" t="inlineStr">
        <is>
          <t>Net loss per share - diluted</t>
        </is>
      </c>
      <c r="B12" s="9" t="n">
        <v>-0.89</v>
      </c>
      <c r="C12" s="5"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18</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7" t="n">
        <v>0</v>
      </c>
      <c r="C4" s="4" t="inlineStr">
        <is>
          <t xml:space="preserve"> </t>
        </is>
      </c>
      <c r="D4" s="7" t="n">
        <v>0</v>
      </c>
    </row>
    <row r="5">
      <c r="A5" s="4" t="inlineStr">
        <is>
          <t>Internal Revenue Code</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Percentage of increase in shareholder's ownership</t>
        </is>
      </c>
      <c r="B7" s="11" t="n">
        <v>0.05</v>
      </c>
      <c r="C7" s="4" t="inlineStr">
        <is>
          <t xml:space="preserve"> </t>
        </is>
      </c>
      <c r="D7" s="4" t="inlineStr">
        <is>
          <t xml:space="preserve"> </t>
        </is>
      </c>
    </row>
    <row r="8">
      <c r="A8" s="4" t="inlineStr">
        <is>
          <t>Percentage of aggregate increase in shareholder's ownership</t>
        </is>
      </c>
      <c r="B8" s="11" t="n">
        <v>0.5</v>
      </c>
      <c r="C8" s="4" t="inlineStr">
        <is>
          <t xml:space="preserve"> </t>
        </is>
      </c>
      <c r="D8" s="4" t="inlineStr">
        <is>
          <t xml:space="preserve"> </t>
        </is>
      </c>
    </row>
    <row r="9">
      <c r="A9" s="4" t="inlineStr">
        <is>
          <t>Testing period</t>
        </is>
      </c>
      <c r="B9" s="4" t="inlineStr">
        <is>
          <t>3 years</t>
        </is>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OL carryforwards</t>
        </is>
      </c>
      <c r="B12" s="7" t="n">
        <v>236000000</v>
      </c>
      <c r="C12" s="4" t="inlineStr">
        <is>
          <t xml:space="preserve"> </t>
        </is>
      </c>
      <c r="D12" s="6" t="n">
        <v>165000000</v>
      </c>
    </row>
    <row r="13">
      <c r="A13" s="4" t="inlineStr">
        <is>
          <t>Sta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OL carryforwards</t>
        </is>
      </c>
      <c r="B15" s="7" t="n">
        <v>322000000</v>
      </c>
      <c r="C15" s="4" t="inlineStr">
        <is>
          <t xml:space="preserve"> </t>
        </is>
      </c>
      <c r="D15" s="7" t="n">
        <v>178000000</v>
      </c>
    </row>
    <row r="16">
      <c r="A16" s="4" t="inlineStr">
        <is>
          <t>NOL carryforwards expiration year</t>
        </is>
      </c>
      <c r="B16" s="4" t="inlineStr">
        <is>
          <t>2038</t>
        </is>
      </c>
      <c r="C16" s="4" t="inlineStr">
        <is>
          <t xml:space="preserve"> </t>
        </is>
      </c>
      <c r="D16" s="4" t="inlineStr">
        <is>
          <t xml:space="preserve"> </t>
        </is>
      </c>
    </row>
    <row r="17">
      <c r="A17" s="4" t="inlineStr">
        <is>
          <t>Maximum | Federal</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Percentage of NOL carryforwards used to offset future taxable income</t>
        </is>
      </c>
      <c r="B19" s="4" t="inlineStr">
        <is>
          <t xml:space="preserve"> </t>
        </is>
      </c>
      <c r="C19" s="11" t="n">
        <v>0.8</v>
      </c>
      <c r="D19" s="4" t="inlineStr">
        <is>
          <t xml:space="preserve"> </t>
        </is>
      </c>
    </row>
    <row r="20">
      <c r="A20" s="4" t="inlineStr">
        <is>
          <t>Maximum | Foreign</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Percentage of NOL carryforwards used to offset future taxable income</t>
        </is>
      </c>
      <c r="B22" s="11" t="n">
        <v>0.8</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151263</v>
      </c>
      <c r="C4" s="7" t="n">
        <v>-164786</v>
      </c>
    </row>
    <row r="5">
      <c r="A5" s="4" t="inlineStr">
        <is>
          <t>Foreign</t>
        </is>
      </c>
      <c r="B5" s="6" t="n">
        <v>-546</v>
      </c>
      <c r="C5" s="6" t="n">
        <v>966</v>
      </c>
    </row>
    <row r="6">
      <c r="A6" s="4" t="inlineStr">
        <is>
          <t>Loss before income taxes</t>
        </is>
      </c>
      <c r="B6" s="7" t="n">
        <v>-151809</v>
      </c>
      <c r="C6" s="7" t="n">
        <v>-1638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7" t="n">
        <v>3</v>
      </c>
      <c r="C4" s="7" t="n">
        <v>13</v>
      </c>
    </row>
    <row r="5">
      <c r="A5" s="4" t="inlineStr">
        <is>
          <t>Foreign</t>
        </is>
      </c>
      <c r="B5" s="6" t="n">
        <v>31</v>
      </c>
      <c r="C5" s="6" t="n">
        <v>147</v>
      </c>
    </row>
    <row r="6">
      <c r="A6" s="4" t="inlineStr">
        <is>
          <t>Current provision for income taxes</t>
        </is>
      </c>
      <c r="B6" s="6" t="n">
        <v>34</v>
      </c>
      <c r="C6" s="6" t="n">
        <v>160</v>
      </c>
    </row>
    <row r="7">
      <c r="A7" s="3" t="inlineStr">
        <is>
          <t>Deferred</t>
        </is>
      </c>
      <c r="B7" s="4" t="inlineStr">
        <is>
          <t xml:space="preserve"> </t>
        </is>
      </c>
      <c r="C7" s="4" t="inlineStr">
        <is>
          <t xml:space="preserve"> </t>
        </is>
      </c>
    </row>
    <row r="8">
      <c r="A8" s="4" t="inlineStr">
        <is>
          <t>Provision for income taxes</t>
        </is>
      </c>
      <c r="B8" s="7" t="n">
        <v>34</v>
      </c>
      <c r="C8" s="7" t="n">
        <v>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Organization and Business Terran Orbital Corporation, formerly known as Tailwind Two Acquisition Corp. (“Tailwind Two”), together with its wholly-owned subsidiaries (the “Company”), is a leading manufacturer of satellite products primarily serving the aerospace and defense industries. The Company provides end-to-end satellite solutions by combining satellite design, production, launch planning, mission operations, and on-orbit support to meet the needs of its military, civil, and commercial customers. The Company has a foreign subsidiary based in Torino, Italy. Tailwind Two Merger Prior to March 25, 2022 , Tailwind Two was a publicly listed special purpose acquisition company incorporated as a Cayman Islands exempted company. On March 25, 2022, Tailwind Two acquired Terran Orbital Operating Corporation, formerly known as Terran Orbital Corporation (“Legacy Terran Orbital”) (the “Tailwind Two Merger”). In connection with the Tailwind Two Merger, Tailwind Two filed a notice of deregistration with the Cayman Islands Registrar of Companies and filed a certificate of incorporation and a certificate of corporate domestication with the Secretary of State of the State of Delaware, resulting in Tailwind Two becoming a Delaware corporation and changing its name from Tailwind Two to Terran Orbital Corporation. The Tailwind Two Merger resulted in Legacy Terran Orbital becoming a wholly-owned subsidiary of Terran Orbital Corporation. As a result of the Tailwind Two Merger, all of Legacy Terran Orbital's issued and outstanding common stock was converted into shares of Terran Orbital Corporation's common stock using an exchange ratio of 27.585 shares of Terran Orbital Corporation's common stock per each share of Legacy Terran Orbital's common stock. In addition, Legacy Terran Orbital's convertible preferred stock and certain warrants were exercised and converted into shares of Legacy Terran Orbital's common stock immediately prior to the Tailwind Two Merger, and in turn, were converted into shares of Terran Orbital Corporation's common stock as a result of the Tailwind Two Merger. Further, in connection with the Tailwind Two Merger, Legacy Terran Orbital's share-based compensation plan and related share-based compensation awards were cancelled and exchanged or converted, as applicable, with a new share-based compensation plan and related share-based compensation awards of Terran Orbital Corporation. While Legacy Terran Orbital became a wholly-owned subsidiary of Terran Orbital Corporation, Legacy Terran Orbital was deemed to be the acquirer in the Tailwind Two Merger for accounting purposes. Accordingly, the Tailwind Two Merger was accounted for as a reverse recapitalization, in which case the consolidated financial statements of the Company represent a continuation of Legacy Terran Orbital and the issuance of common stock in exchange for the net assets of Tailwind Two recognized at historical cost and no recognition of goodwill or other intangible assets. Operations prior to the Tailwind Two Merger are those of Legacy Terran Orbital and all share and per-share data included in these consolidated financial statements have been retrospectively adjusted to give effect to the Tailwind Two Merger. In addition, the number of shares subject to, and the exercise price of, the Company’s outstanding options and warrants were adjusted to reflect the Tailwind Two Merger. The treatment of the Tailwind Two Merger as a reverse recapitalization was based upon the pre-merger shareholders of Legacy Terran Orbital holding the majority of the voting interests of Terran Orbital Corporation, Legacy Terran Orbital's existing management team serving as the initial management team of Terran Orbital Corporation, Legacy Terran Orbital's appointment of the majority of the initial board of directors of Terran Orbital Corporation, and Legacy Terran Orbital's operations comprising the ongoing operations of the Company. In connection with the Tailwind Two Merger, approximately $ 29 million of cash and marketable securities held in trust, net of redemptions by Tailwind Two's public shareholders, became available for use by the Company as well as proceeds received from the contemporaneous sale of common stock in connection with the closing of a PIPE investment with a contractual amount of $ 51 million (the “PIPE Investment”). In addition, the Company received additional proceeds from the issuance of debt contemporaneously with the Tailwind Two Merger. The cash raised was used for general corporate purposes, the partial paydown of debt, the payment of transaction costs and the payment of other costs directly or indirectly attributable to the Tailwind Two Merger. Beginning on March 28, 2022, the Company's common stock and public warrants began trading on the New York Stock Exchange (the “NYSE”) under the symbols “LLAP” and “LLAP WS,” respectively. Basis of Presentation and Significant Accounting Policies The preparation of the consolidated financial statements in accordance with generally accepted accounting principles in the United States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nsolidated financial statements have been prepared in United States (“U.S.”) dollars in accordance with GAAP and include the accounts of Terran Orbital Corporation and its subsidiaries. All intercompany transactions have been eliminated. Certain prior period amounts have been reclassified to conform with current period presentation. Information on select accounting policies and methods not discussed below are included in the respective footnotes that follow. Going Concern The consolidated financial statements have been prepared in accordance with GAAP assuming the Company will continue as a going concern. The going concern assumption contemplates the realization of assets and the satisfaction of liabilities in the normal course of business. However, substantial doubt about the Company’s ability to continue as a going concern exists. As disclosed in Note 5 “Debt,” the Company’s primary corporate debt agreements contain a covenant requiring the Company’s Consolidated Adjusted EBITDA (as defined in the underlying note agreements), on a trailing twelve month basis, to not be less than $ 0 by December 31, 2024, which date is the result of the original determination date on June 30, 2024 being extended by two fiscal quarters pursuant to contractual terms (the “EBITDA Financial Covenant”) . The commencement of the EBITDA Financial Covenant may be further delayed by one quarter for every additional $ 25.0 million of net cash proceeds received from qualified equity issuances. If the Company is unable to comply with these financial covenants, the Company’s creditors may accelerate the principal and interest on the Company’s primary corporate indebtedness to be immediately due and payable. As of December 31, 2023, cash and cash equivalents totaled $ 71.7 million and debt subject to the EBITDA Financial Covenant totaled $ 289.7 million with related accrued but unpaid interest of $ 2.1 million. There is uncertainty regarding the Company’s ability to comply with the EBITDA Financial Covenant for at least twelve months from the issuance of these consolidated financial statements. To address the potential future breach of the EBITDA Financial Covenant, the Company is executing on its business plan to improve operating results. Additionally, the Company is in active discussions with funding sources to have access to additional sources of qualified equity issuances in the event needed to extend the EBITDA Financial Covenant beyond December 31, 2024. Furthermore, the Company could request waivers from existing creditors to waive the EBITDA Financial Covenant to the extent necessary. The Company cannot provide assurances that it will be successful in improving operating results, obtaining new financing, and/or receiving waivers to the EBITDA Financial Covenant. The Company’s inability to improve operating results, raise capital through qualified equity issuances, or receive waivers may negatively impact its compliance with the EBITDA Financial Covenant, which may have a material adverse impact on the Company’s financial condition. The consolidated financial statements do not include any adjustments to the amount and classification of assets and liabilities that may be necessary should the Company not continue as a going concern. Segments The Company evaluates and reports its segment information based on the manner in which its Chief Executive Officer, who is the chief operating decision maker (the “CODM”), evaluates performance and allocates resources. Accordingly, the Company reports its results as a single operating and reportable segment on a consolidated basis. Foreign Currency Translation and Transaction Gains and Losses The Company’s reporting currency is the U.S. dollar. The financial statements of the Company’s foreign subsidiary are translated from its functional currency, which is the Euro,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foreign currency translation adjustments are reported as a component of accumulated other comprehensive income (loss) (“AOCI”) in the consolidated balance sheets. For any transaction that is denominated in a currency different from the entity’s functional currency, a gain or loss is recognized in other (income) expense in the consolidated statements of operations and comprehensive loss based on the difference between the foreign exchange rate at the transaction date and the foreign exchange rate at the transaction settlement date or end-of-period rate, if unsettled. Cash and Cash Equivalents Cash and cash equivalents consist of cash on hand and highly liquid investments with original maturities of three months or less from the time of purchase. Prepaid Expenses and Other Current Assets Prepaid expenses and other current assets consisted of the following as of the dates presented:
December 31,
(in thousands) 2023 2022
Deferred equity issuance costs $ 245 $ -
Deferred cost of sales 73 2,482
Other current assets 14,525 7,228
Prepaid expenses and other current assets $ 14,843 $ 9,710 Accrued Expenses and Other Current Liabilities Accrued expenses and other current liabilities consisted of the following as of the dates presented:
December 31,
(in thousands) 2023 2022
Payroll-related accruals $ 8,248 $ 5,671
Current operating lease liabilities 1,505 971
Accrued interest 2,116 2,107
Other current liabilities 2,539 2,972
Accrued expenses and other current liabilities $ 14,408 $ 11,721 Research and Development Research and development includes materials, labor, and overhead attributable to the development of new products and solutions and significant improvements to existing products and solutions. Research and development costs are expensed as incurred and recognized in selling, general, and administrative expenses in the consolidated statements of operations and comprehensive loss. Research and development expense was $ 21.3 million and $ 14.5 million during 2023 and 2022, respectively. Retirement Plans The Company maintains a qualified defined contribution plan for U.S. employees in the form of a 401(k) plan. Employee participants are permitted to make contributions on a before-tax or after-tax basis. The Company’s contributions to the plan totaled approximately $ 2.1 million and $ 1.3 million during 2023 and 2022, respectively. In addition, the Company maintains a defined contribution plan for international employees. The Company’s contributions to the plan were not material during 2023 and 2022. Concentration of Credit Risks Financial instruments that potentially subject the Company to concentrations of credit risk consist primarily of cash and cash equivalents, accounts receivable, and contract assets. The majority of the Company’s cash and cash equivalents are held at major financial institutions. Certain account balances exceed the Federal Deposit Insurance Corporation insurance limits of $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Concentrations of credit risk with respect to accounts receivable and contract assets are limited because a large portion of our balances are related to (i) reputable companies with significant financial resources or (ii) customer programs in which the U.S. Government is the ultimate customer. A small number of customers and contracts historically have represented a significant portion of the Company's consolidated revenue. Lockheed Martin Corporation (“Lockheed Martin”) represented approximately 81 % and 76 % of consolidated revenue during 2023 and 2022, respectively. There were no other individual customers who accounted for more than 10% of the Company’s revenue in 2023 or 2022. The table below presents individual customers who accounted for more than 10% of the Company’s combined accounts receivable, net of allowance for credit losses, and contract assets, net of allowance for credit losses, as of the dates presented:
December 31,
2023 2022
Customer A 82 % 42 %
Customer B 12 % 0 %
Customer C 0 % 12 %
Customer D 0 % 11 %
Total 94 % 65 % Recently Issued Accounting Pronouncements Financial Accounting Standards Board (“FASB”) Accounting Standards Update (“ASU”) 2023-07, Segment Reporting (Topic 280): Improvements to Reportable Segment Disclosures , improves reportable segment disclosure requirements primarily by enhancing disclosures about significant segment expenses. The guidance, among other requirements, also enhances interim disclosures, clarifies circumstances in which an entity can disclose multiple segment measures of profit or loss, and provides new segment disclosure requirements for entities with a single reportable segment. The guidance is effective for annual periods beginning after December 15, 2023 and interim periods within annual periods beginning after December 15, 2024. This guidance should be applied retrospectively to all periods presented. Early adoption is permitted. The Company is currently evaluating the impact of this guidance. ASU 2023-09, Income Taxes (Topic 740): Improvements to Income Tax Disclosures , focuses on improvements to income tax disclosures, primarily related to the rate reconciliation and income tax paid information. The guidance also includes certain other amendments to improve the effectiveness of income tax disclosures. The guidance is effective for annual periods beginning after December 15, 2024 and interim periods within annual periods beginning after December 15, 2025. This guidance should be applied prospectively, with retrospective application also a permitted option. Early adoption is permitted. The Company is currently evaluating the impact of this guid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Provision for Income Taxes and the Amount Computed at the Statutory U.S. Federal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computed at the U.S. federal statutory rate</t>
        </is>
      </c>
      <c r="B4" s="7" t="n">
        <v>-31880</v>
      </c>
      <c r="C4" s="7" t="n">
        <v>-34402</v>
      </c>
    </row>
    <row r="5">
      <c r="A5" s="4" t="inlineStr">
        <is>
          <t>State and local income taxes, net of federal benefit</t>
        </is>
      </c>
      <c r="B5" s="6" t="n">
        <v>-10586</v>
      </c>
      <c r="C5" s="6" t="n">
        <v>-14472</v>
      </c>
    </row>
    <row r="6">
      <c r="A6" s="4" t="inlineStr">
        <is>
          <t>Permanent differences</t>
        </is>
      </c>
      <c r="B6" s="6" t="n">
        <v>588</v>
      </c>
      <c r="C6" s="6" t="n">
        <v>-957</v>
      </c>
    </row>
    <row r="7">
      <c r="A7" s="4" t="inlineStr">
        <is>
          <t>Change in valuation allowance</t>
        </is>
      </c>
      <c r="B7" s="6" t="n">
        <v>38536</v>
      </c>
      <c r="C7" s="6" t="n">
        <v>44256</v>
      </c>
    </row>
    <row r="8">
      <c r="A8" s="4" t="inlineStr">
        <is>
          <t>Other, net</t>
        </is>
      </c>
      <c r="B8" s="6" t="n">
        <v>3376</v>
      </c>
      <c r="C8" s="6" t="n">
        <v>5735</v>
      </c>
    </row>
    <row r="9">
      <c r="A9" s="4" t="inlineStr">
        <is>
          <t>Provision for income taxes</t>
        </is>
      </c>
      <c r="B9" s="7" t="n">
        <v>34</v>
      </c>
      <c r="C9" s="7" t="n">
        <v>1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Company's Net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Tax loss and credit carryforwards</t>
        </is>
      </c>
      <c r="B3" s="7" t="n">
        <v>71880</v>
      </c>
      <c r="C3" s="7" t="n">
        <v>47783</v>
      </c>
      <c r="D3" s="4" t="inlineStr">
        <is>
          <t xml:space="preserve"> </t>
        </is>
      </c>
    </row>
    <row r="4">
      <c r="A4" s="4" t="inlineStr">
        <is>
          <t>Disallowed interest</t>
        </is>
      </c>
      <c r="B4" s="6" t="n">
        <v>17341</v>
      </c>
      <c r="C4" s="6" t="n">
        <v>7946</v>
      </c>
      <c r="D4" s="4" t="inlineStr">
        <is>
          <t xml:space="preserve"> </t>
        </is>
      </c>
    </row>
    <row r="5">
      <c r="A5" s="4" t="inlineStr">
        <is>
          <t>Share-based compensation</t>
        </is>
      </c>
      <c r="B5" s="6" t="n">
        <v>8480</v>
      </c>
      <c r="C5" s="6" t="n">
        <v>6667</v>
      </c>
      <c r="D5" s="4" t="inlineStr">
        <is>
          <t xml:space="preserve"> </t>
        </is>
      </c>
    </row>
    <row r="6">
      <c r="A6" s="4" t="inlineStr">
        <is>
          <t>Impairment loss</t>
        </is>
      </c>
      <c r="B6" s="6" t="n">
        <v>6694</v>
      </c>
      <c r="C6" s="6" t="n">
        <v>6678</v>
      </c>
      <c r="D6" s="4" t="inlineStr">
        <is>
          <t xml:space="preserve"> </t>
        </is>
      </c>
    </row>
    <row r="7">
      <c r="A7" s="4" t="inlineStr">
        <is>
          <t>Research and development</t>
        </is>
      </c>
      <c r="B7" s="6" t="n">
        <v>4901</v>
      </c>
      <c r="C7" s="6" t="n">
        <v>2331</v>
      </c>
      <c r="D7" s="4" t="inlineStr">
        <is>
          <t xml:space="preserve"> </t>
        </is>
      </c>
    </row>
    <row r="8">
      <c r="A8" s="4" t="inlineStr">
        <is>
          <t>Operating leases</t>
        </is>
      </c>
      <c r="B8" s="6" t="n">
        <v>2080</v>
      </c>
      <c r="C8" s="6" t="n">
        <v>2275</v>
      </c>
      <c r="D8" s="4" t="inlineStr">
        <is>
          <t xml:space="preserve"> </t>
        </is>
      </c>
    </row>
    <row r="9">
      <c r="A9" s="4" t="inlineStr">
        <is>
          <t>Other</t>
        </is>
      </c>
      <c r="B9" s="6" t="n">
        <v>2009</v>
      </c>
      <c r="C9" s="6" t="n">
        <v>2365</v>
      </c>
      <c r="D9" s="4" t="inlineStr">
        <is>
          <t xml:space="preserve"> </t>
        </is>
      </c>
    </row>
    <row r="10">
      <c r="A10" s="4" t="inlineStr">
        <is>
          <t>Total deferred tax assets</t>
        </is>
      </c>
      <c r="B10" s="6" t="n">
        <v>113385</v>
      </c>
      <c r="C10" s="6" t="n">
        <v>76045</v>
      </c>
      <c r="D10" s="4" t="inlineStr">
        <is>
          <t xml:space="preserve"> </t>
        </is>
      </c>
    </row>
    <row r="11">
      <c r="A11" s="4" t="inlineStr">
        <is>
          <t>Valuation allowance</t>
        </is>
      </c>
      <c r="B11" s="6" t="n">
        <v>-112838</v>
      </c>
      <c r="C11" s="6" t="n">
        <v>-74302</v>
      </c>
      <c r="D11" s="7" t="n">
        <v>-30046</v>
      </c>
    </row>
    <row r="12">
      <c r="A12" s="4" t="inlineStr">
        <is>
          <t>Deferred tax assets, net of valuation allowance</t>
        </is>
      </c>
      <c r="B12" s="6" t="n">
        <v>547</v>
      </c>
      <c r="C12" s="6" t="n">
        <v>1743</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t>
        </is>
      </c>
      <c r="B14" s="6" t="n">
        <v>-547</v>
      </c>
      <c r="C14" s="6" t="n">
        <v>-1743</v>
      </c>
      <c r="D14" s="4" t="inlineStr">
        <is>
          <t xml:space="preserve"> </t>
        </is>
      </c>
    </row>
    <row r="15">
      <c r="A15" s="4" t="inlineStr">
        <is>
          <t>Total deferred tax liabilities</t>
        </is>
      </c>
      <c r="B15" s="7" t="n">
        <v>-547</v>
      </c>
      <c r="C15" s="7" t="n">
        <v>-1743</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for Deferred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7" t="n">
        <v>-74302</v>
      </c>
      <c r="C4" s="7" t="n">
        <v>-30046</v>
      </c>
    </row>
    <row r="5">
      <c r="A5" s="4" t="inlineStr">
        <is>
          <t>Change in valuation allowance</t>
        </is>
      </c>
      <c r="B5" s="6" t="n">
        <v>-38536</v>
      </c>
      <c r="C5" s="6" t="n">
        <v>-44256</v>
      </c>
    </row>
    <row r="6">
      <c r="A6" s="4" t="inlineStr">
        <is>
          <t>Ending balance</t>
        </is>
      </c>
      <c r="B6" s="7" t="n">
        <v>-112838</v>
      </c>
      <c r="C6" s="7" t="n">
        <v>-743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Income Taxes - Summary of Open Tax Years by Jurisdiction (Details)</t>
        </is>
      </c>
      <c r="B1" s="2" t="inlineStr">
        <is>
          <t>12 Months Ended</t>
        </is>
      </c>
    </row>
    <row r="2">
      <c r="B2" s="2" t="inlineStr">
        <is>
          <t>Dec. 31, 2023</t>
        </is>
      </c>
    </row>
    <row r="3">
      <c r="A3" s="4" t="inlineStr">
        <is>
          <t>Earliest Tax Year | Federal</t>
        </is>
      </c>
      <c r="B3" s="4" t="inlineStr">
        <is>
          <t xml:space="preserve"> </t>
        </is>
      </c>
    </row>
    <row r="4">
      <c r="A4" s="3" t="inlineStr">
        <is>
          <t>Tax Credit Carryforward [Line Items]</t>
        </is>
      </c>
      <c r="B4" s="4" t="inlineStr">
        <is>
          <t xml:space="preserve"> </t>
        </is>
      </c>
    </row>
    <row r="5">
      <c r="A5" s="4" t="inlineStr">
        <is>
          <t>Years Open to Audit</t>
        </is>
      </c>
      <c r="B5" s="4" t="inlineStr">
        <is>
          <t>2020</t>
        </is>
      </c>
    </row>
    <row r="6">
      <c r="A6" s="4" t="inlineStr">
        <is>
          <t>Earliest Tax Year | State</t>
        </is>
      </c>
      <c r="B6" s="4" t="inlineStr">
        <is>
          <t xml:space="preserve"> </t>
        </is>
      </c>
    </row>
    <row r="7">
      <c r="A7" s="3" t="inlineStr">
        <is>
          <t>Tax Credit Carryforward [Line Items]</t>
        </is>
      </c>
      <c r="B7" s="4" t="inlineStr">
        <is>
          <t xml:space="preserve"> </t>
        </is>
      </c>
    </row>
    <row r="8">
      <c r="A8" s="4" t="inlineStr">
        <is>
          <t>Years Open to Audit</t>
        </is>
      </c>
      <c r="B8" s="4" t="inlineStr">
        <is>
          <t>2019</t>
        </is>
      </c>
    </row>
    <row r="9">
      <c r="A9" s="4" t="inlineStr">
        <is>
          <t>Earliest Tax Year | Italy</t>
        </is>
      </c>
      <c r="B9" s="4" t="inlineStr">
        <is>
          <t xml:space="preserve"> </t>
        </is>
      </c>
    </row>
    <row r="10">
      <c r="A10" s="3" t="inlineStr">
        <is>
          <t>Tax Credit Carryforward [Line Items]</t>
        </is>
      </c>
      <c r="B10" s="4" t="inlineStr">
        <is>
          <t xml:space="preserve"> </t>
        </is>
      </c>
    </row>
    <row r="11">
      <c r="A11" s="4" t="inlineStr">
        <is>
          <t>Years Open to Audit</t>
        </is>
      </c>
      <c r="B11" s="4" t="inlineStr">
        <is>
          <t>2018</t>
        </is>
      </c>
    </row>
    <row r="12">
      <c r="A12" s="4" t="inlineStr">
        <is>
          <t>Latest Tax Year | Federal</t>
        </is>
      </c>
      <c r="B12" s="4" t="inlineStr">
        <is>
          <t xml:space="preserve"> </t>
        </is>
      </c>
    </row>
    <row r="13">
      <c r="A13" s="3" t="inlineStr">
        <is>
          <t>Tax Credit Carryforward [Line Items]</t>
        </is>
      </c>
      <c r="B13" s="4" t="inlineStr">
        <is>
          <t xml:space="preserve"> </t>
        </is>
      </c>
    </row>
    <row r="14">
      <c r="A14" s="4" t="inlineStr">
        <is>
          <t>Years Open to Audit</t>
        </is>
      </c>
      <c r="B14" s="4" t="inlineStr">
        <is>
          <t>2022</t>
        </is>
      </c>
    </row>
    <row r="15">
      <c r="A15" s="4" t="inlineStr">
        <is>
          <t>Latest Tax Year | State</t>
        </is>
      </c>
      <c r="B15" s="4" t="inlineStr">
        <is>
          <t xml:space="preserve"> </t>
        </is>
      </c>
    </row>
    <row r="16">
      <c r="A16" s="3" t="inlineStr">
        <is>
          <t>Tax Credit Carryforward [Line Items]</t>
        </is>
      </c>
      <c r="B16" s="4" t="inlineStr">
        <is>
          <t xml:space="preserve"> </t>
        </is>
      </c>
    </row>
    <row r="17">
      <c r="A17" s="4" t="inlineStr">
        <is>
          <t>Years Open to Audit</t>
        </is>
      </c>
      <c r="B17" s="4" t="inlineStr">
        <is>
          <t>2022</t>
        </is>
      </c>
    </row>
    <row r="18">
      <c r="A18" s="4" t="inlineStr">
        <is>
          <t>Latest Tax Year | Italy</t>
        </is>
      </c>
      <c r="B18" s="4" t="inlineStr">
        <is>
          <t xml:space="preserve"> </t>
        </is>
      </c>
    </row>
    <row r="19">
      <c r="A19" s="3" t="inlineStr">
        <is>
          <t>Tax Credit Carryforward [Line Items]</t>
        </is>
      </c>
      <c r="B19" s="4" t="inlineStr">
        <is>
          <t xml:space="preserve"> </t>
        </is>
      </c>
    </row>
    <row r="20">
      <c r="A20" s="4" t="inlineStr">
        <is>
          <t>Years Open to Audit</t>
        </is>
      </c>
      <c r="B20" s="4" t="inlineStr">
        <is>
          <t>202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Commercial agreement to purchase</t>
        </is>
      </c>
      <c r="B4" s="7" t="n">
        <v>20</v>
      </c>
    </row>
    <row r="5">
      <c r="A5" s="4" t="inlineStr">
        <is>
          <t>Purchase obligations outstanding</t>
        </is>
      </c>
      <c r="B5" s="5" t="n">
        <v>1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4" customWidth="1" min="2" max="2"/>
    <col width="27" customWidth="1" min="3" max="3"/>
    <col width="27" customWidth="1" min="4" max="4"/>
  </cols>
  <sheetData>
    <row r="1">
      <c r="A1" s="1" t="inlineStr">
        <is>
          <t>Related Party Transactions - Additional Information (Details) - USD ($)</t>
        </is>
      </c>
      <c r="C1" s="2" t="inlineStr">
        <is>
          <t>12 Months Ended</t>
        </is>
      </c>
    </row>
    <row r="2">
      <c r="B2" s="2" t="inlineStr">
        <is>
          <t>Oct. 31,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4" t="inlineStr">
        <is>
          <t xml:space="preserve"> </t>
        </is>
      </c>
      <c r="C4" s="7" t="n">
        <v>0</v>
      </c>
      <c r="D4" s="7" t="n">
        <v>1700000</v>
      </c>
    </row>
    <row r="5">
      <c r="A5" s="4" t="inlineStr">
        <is>
          <t>Revenue, Related Party, Type [Extensible Enumeration]</t>
        </is>
      </c>
      <c r="B5" s="4" t="inlineStr">
        <is>
          <t xml:space="preserve"> </t>
        </is>
      </c>
      <c r="C5" s="4" t="inlineStr">
        <is>
          <t>us-gaap:RelatedPartyMember</t>
        </is>
      </c>
      <c r="D5" s="4" t="inlineStr">
        <is>
          <t>us-gaap:RelatedPartyMember</t>
        </is>
      </c>
    </row>
    <row r="6">
      <c r="A6" s="4" t="inlineStr">
        <is>
          <t>Contract assets</t>
        </is>
      </c>
      <c r="B6" s="4" t="inlineStr">
        <is>
          <t xml:space="preserve"> </t>
        </is>
      </c>
      <c r="C6" s="7" t="n">
        <v>21390000</v>
      </c>
      <c r="D6" s="7" t="n">
        <v>6763000</v>
      </c>
    </row>
    <row r="7">
      <c r="A7" s="4" t="inlineStr">
        <is>
          <t>Contract liabilities</t>
        </is>
      </c>
      <c r="B7" s="4" t="inlineStr">
        <is>
          <t xml:space="preserve"> </t>
        </is>
      </c>
      <c r="C7" s="6" t="n">
        <v>103924000</v>
      </c>
      <c r="D7" s="6" t="n">
        <v>27228000</v>
      </c>
    </row>
    <row r="8">
      <c r="A8" s="4" t="inlineStr">
        <is>
          <t>Minimum lease payments under the lease</t>
        </is>
      </c>
      <c r="B8" s="4" t="inlineStr">
        <is>
          <t xml:space="preserve"> </t>
        </is>
      </c>
      <c r="C8" s="6" t="n">
        <v>7442000</v>
      </c>
      <c r="D8" s="6" t="n">
        <v>391000</v>
      </c>
    </row>
    <row r="9">
      <c r="A9" s="4" t="inlineStr">
        <is>
          <t>2022 Strategic Cooperation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trategic cooperation agreement term</t>
        </is>
      </c>
      <c r="B11" s="4" t="inlineStr">
        <is>
          <t>13 years</t>
        </is>
      </c>
      <c r="C11" s="4" t="inlineStr">
        <is>
          <t xml:space="preserve"> </t>
        </is>
      </c>
      <c r="D11" s="4" t="inlineStr">
        <is>
          <t xml:space="preserve"> </t>
        </is>
      </c>
    </row>
    <row r="12">
      <c r="A12" s="4" t="inlineStr">
        <is>
          <t>Strategic cooperation agreement terminated period</t>
        </is>
      </c>
      <c r="B12" s="4" t="inlineStr">
        <is>
          <t>2035</t>
        </is>
      </c>
      <c r="C12" s="4" t="inlineStr">
        <is>
          <t xml:space="preserve"> </t>
        </is>
      </c>
      <c r="D12" s="4" t="inlineStr">
        <is>
          <t xml:space="preserve"> </t>
        </is>
      </c>
    </row>
    <row r="13">
      <c r="A13" s="4" t="inlineStr">
        <is>
          <t>GeoOptics,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receivables due from related parties</t>
        </is>
      </c>
      <c r="B15" s="4" t="inlineStr">
        <is>
          <t xml:space="preserve"> </t>
        </is>
      </c>
      <c r="C15" s="6" t="n">
        <v>0</v>
      </c>
      <c r="D15" s="6" t="n">
        <v>0</v>
      </c>
    </row>
    <row r="16">
      <c r="A16" s="4" t="inlineStr">
        <is>
          <t>Contract assets</t>
        </is>
      </c>
      <c r="B16" s="4" t="inlineStr">
        <is>
          <t xml:space="preserve"> </t>
        </is>
      </c>
      <c r="C16" s="6" t="n">
        <v>0</v>
      </c>
      <c r="D16" s="6" t="n">
        <v>0</v>
      </c>
    </row>
    <row r="17">
      <c r="A17" s="4" t="inlineStr">
        <is>
          <t>Equity method Investment amount</t>
        </is>
      </c>
      <c r="B17" s="4" t="inlineStr">
        <is>
          <t xml:space="preserve"> </t>
        </is>
      </c>
      <c r="C17" s="7" t="n">
        <v>1700000</v>
      </c>
      <c r="D17" s="7" t="n">
        <v>1700000</v>
      </c>
    </row>
    <row r="18">
      <c r="A18" s="4" t="inlineStr">
        <is>
          <t>GeoOptics, Inc | Maximum</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Equity method investment ownership interest</t>
        </is>
      </c>
      <c r="B20" s="4" t="inlineStr">
        <is>
          <t xml:space="preserve"> </t>
        </is>
      </c>
      <c r="C20" s="11" t="n">
        <v>0.03</v>
      </c>
      <c r="D20" s="11" t="n">
        <v>0.03</v>
      </c>
    </row>
    <row r="21">
      <c r="A21" s="4" t="inlineStr">
        <is>
          <t>Lockheed Martin</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 from related parties</t>
        </is>
      </c>
      <c r="B23" s="4" t="inlineStr">
        <is>
          <t xml:space="preserve"> </t>
        </is>
      </c>
      <c r="C23" s="7" t="n">
        <v>110200000</v>
      </c>
      <c r="D23" s="7" t="n">
        <v>71600000</v>
      </c>
    </row>
    <row r="24">
      <c r="A24" s="4" t="inlineStr">
        <is>
          <t>Accounts receivables due from related parties</t>
        </is>
      </c>
      <c r="B24" s="4" t="inlineStr">
        <is>
          <t xml:space="preserve"> </t>
        </is>
      </c>
      <c r="C24" s="6" t="n">
        <v>9600000</v>
      </c>
      <c r="D24" s="6" t="n">
        <v>687000</v>
      </c>
    </row>
    <row r="25">
      <c r="A25" s="4" t="inlineStr">
        <is>
          <t>Contract assets</t>
        </is>
      </c>
      <c r="B25" s="4" t="inlineStr">
        <is>
          <t xml:space="preserve"> </t>
        </is>
      </c>
      <c r="C25" s="6" t="n">
        <v>20100000</v>
      </c>
      <c r="D25" s="6" t="n">
        <v>4100000</v>
      </c>
    </row>
    <row r="26">
      <c r="A26" s="4" t="inlineStr">
        <is>
          <t>Contract liabilities</t>
        </is>
      </c>
      <c r="B26" s="4" t="inlineStr">
        <is>
          <t xml:space="preserve"> </t>
        </is>
      </c>
      <c r="C26" s="7" t="n">
        <v>89100000</v>
      </c>
      <c r="D26" s="7" t="n">
        <v>22500000</v>
      </c>
    </row>
    <row r="27">
      <c r="A27" s="4" t="inlineStr">
        <is>
          <t>Related party transaction percentage of remaining performance obligations</t>
        </is>
      </c>
      <c r="B27" s="4" t="inlineStr">
        <is>
          <t xml:space="preserve"> </t>
        </is>
      </c>
      <c r="C27" s="11" t="n">
        <v>0.08</v>
      </c>
      <c r="D27" s="11" t="n">
        <v>0.8100000000000001</v>
      </c>
    </row>
    <row r="28">
      <c r="A28" s="4" t="inlineStr">
        <is>
          <t>Related party expense</t>
        </is>
      </c>
      <c r="B28" s="4" t="inlineStr">
        <is>
          <t xml:space="preserve"> </t>
        </is>
      </c>
      <c r="C28" s="7" t="n">
        <v>4300000</v>
      </c>
      <c r="D28" s="4" t="inlineStr">
        <is>
          <t xml:space="preserve"> </t>
        </is>
      </c>
    </row>
    <row r="29">
      <c r="A29" s="4" t="inlineStr">
        <is>
          <t>Chairman And CEO | New Lease for Office Space</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Lease term commence date</t>
        </is>
      </c>
      <c r="B31" s="4" t="inlineStr">
        <is>
          <t xml:space="preserve"> </t>
        </is>
      </c>
      <c r="C31" s="4" t="inlineStr">
        <is>
          <t>Apr.  01,  2021</t>
        </is>
      </c>
      <c r="D31" s="4" t="inlineStr">
        <is>
          <t xml:space="preserve"> </t>
        </is>
      </c>
    </row>
    <row r="32">
      <c r="A32" s="4" t="inlineStr">
        <is>
          <t>Lease expiration date</t>
        </is>
      </c>
      <c r="B32" s="4" t="inlineStr">
        <is>
          <t xml:space="preserve"> </t>
        </is>
      </c>
      <c r="C32" s="4" t="inlineStr">
        <is>
          <t>Mar. 31,  2026</t>
        </is>
      </c>
      <c r="D32" s="4" t="inlineStr">
        <is>
          <t xml:space="preserve"> </t>
        </is>
      </c>
    </row>
    <row r="33">
      <c r="A33" s="4" t="inlineStr">
        <is>
          <t>Minimum lease payments under the lease</t>
        </is>
      </c>
      <c r="B33" s="4" t="inlineStr">
        <is>
          <t xml:space="preserve"> </t>
        </is>
      </c>
      <c r="C33" s="7" t="n">
        <v>241000</v>
      </c>
      <c r="D33" s="7" t="n">
        <v>234000</v>
      </c>
    </row>
    <row r="34">
      <c r="A34" s="4" t="inlineStr">
        <is>
          <t>One time right to extend the lease term for additional period</t>
        </is>
      </c>
      <c r="B34" s="4" t="inlineStr">
        <is>
          <t xml:space="preserve"> </t>
        </is>
      </c>
      <c r="C34" s="4" t="inlineStr">
        <is>
          <t>5 years</t>
        </is>
      </c>
      <c r="D3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Geography and Reconciliation of Revenue and Property, Plant, and Equipment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7" t="n">
        <v>135915</v>
      </c>
      <c r="C4" s="7" t="n">
        <v>94237</v>
      </c>
    </row>
    <row r="5">
      <c r="A5" s="4" t="inlineStr">
        <is>
          <t>Property, plant, and equipment, net</t>
        </is>
      </c>
      <c r="B5" s="6" t="n">
        <v>46449</v>
      </c>
      <c r="C5" s="6" t="n">
        <v>24743</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127677</v>
      </c>
      <c r="C8" s="6" t="n">
        <v>82270</v>
      </c>
    </row>
    <row r="9">
      <c r="A9" s="4" t="inlineStr">
        <is>
          <t>Property, plant, and equipment, net</t>
        </is>
      </c>
      <c r="B9" s="6" t="n">
        <v>45598</v>
      </c>
      <c r="C9" s="6" t="n">
        <v>24137</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6" t="n">
        <v>8238</v>
      </c>
      <c r="C12" s="6" t="n">
        <v>11967</v>
      </c>
    </row>
    <row r="13">
      <c r="A13" s="4" t="inlineStr">
        <is>
          <t>Property, plant, and equipment, net</t>
        </is>
      </c>
      <c r="B13" s="7" t="n">
        <v>851</v>
      </c>
      <c r="C13" s="7" t="n">
        <v>6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Feb. 28, 2023</t>
        </is>
      </c>
    </row>
    <row r="3">
      <c r="A3" s="3" t="inlineStr">
        <is>
          <t>Leases [Abstract]</t>
        </is>
      </c>
      <c r="B3" s="4" t="inlineStr">
        <is>
          <t xml:space="preserve"> </t>
        </is>
      </c>
      <c r="C3" s="4" t="inlineStr">
        <is>
          <t xml:space="preserve"> </t>
        </is>
      </c>
    </row>
    <row r="4">
      <c r="A4" s="4" t="inlineStr">
        <is>
          <t>Lease terms and extending maturities</t>
        </is>
      </c>
      <c r="B4" s="4" t="inlineStr">
        <is>
          <t>2032</t>
        </is>
      </c>
      <c r="C4" s="4" t="inlineStr">
        <is>
          <t xml:space="preserve"> </t>
        </is>
      </c>
    </row>
    <row r="5">
      <c r="A5" s="4" t="inlineStr">
        <is>
          <t>Lease payments prior to commencement of finance leases</t>
        </is>
      </c>
      <c r="B5" s="7" t="n">
        <v>1800</v>
      </c>
      <c r="C5" s="4" t="inlineStr">
        <is>
          <t xml:space="preserve"> </t>
        </is>
      </c>
    </row>
    <row r="6">
      <c r="A6" s="4" t="inlineStr">
        <is>
          <t>Operating lease term of contract</t>
        </is>
      </c>
      <c r="B6" s="4" t="inlineStr">
        <is>
          <t xml:space="preserve"> </t>
        </is>
      </c>
      <c r="C6" s="4" t="inlineStr">
        <is>
          <t>124 months</t>
        </is>
      </c>
    </row>
    <row r="7">
      <c r="A7" s="4" t="inlineStr">
        <is>
          <t>Minimum lease payments under the lease</t>
        </is>
      </c>
      <c r="B7" s="7" t="n">
        <v>44471</v>
      </c>
      <c r="C7" s="7" t="n">
        <v>34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Condensed Consolidated Balance Sheets Related to Operating and Finance Leases (Details) - USD ($) $ in Thousand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Right-of-use assets</t>
        </is>
      </c>
      <c r="B3" s="7" t="n">
        <v>12098</v>
      </c>
      <c r="C3" s="7" t="n">
        <v>12736</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Right-of-use assets</t>
        </is>
      </c>
      <c r="B5" s="7" t="n">
        <v>5873</v>
      </c>
      <c r="C5" s="7" t="n">
        <v>420</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7" t="n">
        <v>17971</v>
      </c>
      <c r="C7" s="7" t="n">
        <v>13156</v>
      </c>
    </row>
    <row r="8">
      <c r="A8" s="4" t="inlineStr">
        <is>
          <t>Operating, Lease liabilities</t>
        </is>
      </c>
      <c r="B8" s="7" t="n">
        <v>1505</v>
      </c>
      <c r="C8" s="7" t="n">
        <v>971</v>
      </c>
    </row>
    <row r="9">
      <c r="A9" s="4" t="inlineStr">
        <is>
          <t>Operating Lease, Liability, Current, Statement of Financial Position [Extensible Enumeration]</t>
        </is>
      </c>
      <c r="B9" s="4" t="inlineStr">
        <is>
          <t>Other Accrued Liabilities, Current</t>
        </is>
      </c>
      <c r="C9" s="4" t="inlineStr">
        <is>
          <t>Other Accrued Liabilities, Current</t>
        </is>
      </c>
    </row>
    <row r="10">
      <c r="A10" s="4" t="inlineStr">
        <is>
          <t>Finance, Lease liabilities</t>
        </is>
      </c>
      <c r="B10" s="7" t="n">
        <v>1929</v>
      </c>
      <c r="C10" s="7" t="n">
        <v>90</v>
      </c>
    </row>
    <row r="11">
      <c r="A11" s="4" t="inlineStr">
        <is>
          <t>Finance Lease, Liability, Current, Statement of Financial Position [Extensible Enumeration]</t>
        </is>
      </c>
      <c r="B11" s="4" t="inlineStr">
        <is>
          <t>Long-Term Debt, Current Maturities</t>
        </is>
      </c>
      <c r="C11" s="4" t="inlineStr">
        <is>
          <t>Long-Term Debt, Current Maturities</t>
        </is>
      </c>
    </row>
    <row r="12">
      <c r="A12" s="4" t="inlineStr">
        <is>
          <t>Operating, Non-current liabilities</t>
        </is>
      </c>
      <c r="B12" s="7" t="n">
        <v>17964</v>
      </c>
      <c r="C12" s="7" t="n">
        <v>19426</v>
      </c>
    </row>
    <row r="13">
      <c r="A13" s="4" t="inlineStr">
        <is>
          <t>Operating Lease, Liability, Noncurrent, Statement of Financial Position [Extensible Enumeration]</t>
        </is>
      </c>
      <c r="B13" s="4" t="inlineStr">
        <is>
          <t>Other Liabilities, Noncurrent</t>
        </is>
      </c>
      <c r="C13" s="4" t="inlineStr">
        <is>
          <t>Other Liabilities, Noncurrent</t>
        </is>
      </c>
    </row>
    <row r="14">
      <c r="A14" s="4" t="inlineStr">
        <is>
          <t>Finance, Non-current liabilities</t>
        </is>
      </c>
      <c r="B14" s="7" t="n">
        <v>3059</v>
      </c>
      <c r="C14" s="7" t="n">
        <v>321</v>
      </c>
    </row>
    <row r="15">
      <c r="A15" s="4" t="inlineStr">
        <is>
          <t>Finance Lease, Liability, Noncurrent, Statement of Financial Position [Extensible Enumeration]</t>
        </is>
      </c>
      <c r="B15" s="4" t="inlineStr">
        <is>
          <t>Long-Term Debt, Excluding Current Maturities</t>
        </is>
      </c>
      <c r="C15" s="4" t="inlineStr">
        <is>
          <t>Long-Term Debt, Excluding Current Maturities</t>
        </is>
      </c>
    </row>
    <row r="16">
      <c r="A16" s="4" t="inlineStr">
        <is>
          <t>Total lease liabilities</t>
        </is>
      </c>
      <c r="B16" s="7" t="n">
        <v>24457</v>
      </c>
      <c r="C16" s="7" t="n">
        <v>208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7157</v>
      </c>
      <c r="C4" s="7" t="n">
        <v>6463</v>
      </c>
    </row>
    <row r="5">
      <c r="A5" s="4" t="inlineStr">
        <is>
          <t>Finance lease cost, Amortization of right-of-use assets</t>
        </is>
      </c>
      <c r="B5" s="6" t="n">
        <v>1468</v>
      </c>
      <c r="C5" s="6" t="n">
        <v>49</v>
      </c>
    </row>
    <row r="6">
      <c r="A6" s="4" t="inlineStr">
        <is>
          <t>Finance lease cost, Interest on lease liabilities</t>
        </is>
      </c>
      <c r="B6" s="6" t="n">
        <v>389</v>
      </c>
      <c r="C6" s="6" t="n">
        <v>16</v>
      </c>
    </row>
    <row r="7">
      <c r="A7" s="4" t="inlineStr">
        <is>
          <t>Variable lease costs</t>
        </is>
      </c>
      <c r="B7" s="6" t="n">
        <v>1575</v>
      </c>
      <c r="C7" s="6" t="n">
        <v>915</v>
      </c>
    </row>
    <row r="8">
      <c r="A8" s="4" t="inlineStr">
        <is>
          <t>Total lease cost</t>
        </is>
      </c>
      <c r="B8" s="7" t="n">
        <v>10589</v>
      </c>
      <c r="C8" s="7" t="n">
        <v>7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Receivables</t>
        </is>
      </c>
      <c r="B1" s="2" t="inlineStr">
        <is>
          <t>12 Months Ended</t>
        </is>
      </c>
    </row>
    <row r="2">
      <c r="B2" s="2" t="inlineStr">
        <is>
          <t>Dec. 31, 2023</t>
        </is>
      </c>
    </row>
    <row r="3">
      <c r="A3" s="3" t="inlineStr">
        <is>
          <t>RevenueFromContractWithCustomerAndReceivables [Abstract]</t>
        </is>
      </c>
      <c r="B3" s="4" t="inlineStr">
        <is>
          <t xml:space="preserve"> </t>
        </is>
      </c>
    </row>
    <row r="4">
      <c r="A4" s="4" t="inlineStr">
        <is>
          <t>Revenue and Receivables</t>
        </is>
      </c>
      <c r="B4" s="4" t="inlineStr">
        <is>
          <t>Note 2 Revenue and Receivables The Company applies the following five steps in order to recognize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whether the goods or services promised within the contract represent a performance obligation. A performance obligation is a promise in a contract to transfer a distinct good or service to the customer. For contracts with multiple performance obligations, the Company allocates the contract’s transaction price to each performance obligation on a relative basis using the best estimate of the stand-alone selling price of each performance obligation, which is estimated using the expected-cost-plus-margin approach. Generally, the Company’s contracts with customers are structured such that the customer has the option to purchase additional goods or services. Customer options to purchase additional goods or services do not represent a separate performance obligation as the prices for such options reflect the stand-alone selling prices for the additional goods or services. Contracts are generally priced on a firm-fixed price basis, cost-plus fee basis, or time and materials basis. The Company recognizes the transaction price allocated to the respective performance obligation as revenue as the performance obligation is satisfied. The majority of the Company's contracts with customers relate to the creation of specialized assets that do not have alternative use and entitle the Company to an enforceable right to payment for performance completed to date. Accordingly, the Company generally measures progress towards the satisfaction of a performance obligation over time using the cost-to-cost input method. Payments for costs not yet incurred or for costs incurred in anticipation of providing a good or service under a contract with a customer in the future are included in prepaid expenses and other current assets on the consolidated balance sheets. Estimate-at-Completion (“EAC”) The recognition of revenue over time using the cost-to-cost input method is dependent on the Company’s cost estimate-at-completion (“EAC”), which is subject to many variables and requires significant judgment. EAC represents the total estimated cost-at-completion and is comprised of direct material, direct labor and manufacturing overhead applicable to a performance obligation. There is a company-wide standard and periodic EAC process in which the Company reviews the progress and execution of outstanding performance obligations. As part of this process, the Company reviews information including, but not limited to, any outstanding key contract matters, progress towards completion and the related program schedule, identified risks and opportunities and the related changes in estimates of revenues and costs. The risks and opportunities include the Company’s judgment about the ability and cost to achieve the schedule (e.g., the number and type of milestone events), technical requirements (e.g., a newly-developed product versus a mature product) and other contract requirements. The Company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on the results of the periodic EAC process, any adjustments to revenue, cost of sales, and the related impact to gross profit are recognized on a cumulative catch-up basis in the period they become known. These adjustments may result from positive program performance, and may result in an increase in gross profit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gross profit if it is determined the Company will not be successful in mitigating these risks or realizing related opportunities. A significant change in one or more of these estimates could affect the profitability of one or more of the Company’s performance obligations. Contract modifications often relate to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Some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unfunded portion of enforceable contracts are accounted for as variable consideration. For contracts in which the U.S. Government is the ultimate customer,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monitors the consistent application of its critical accounting policies and compliance with contract accounting. Business operations personnel conduct periodic contract status and performance reviews. When adjustments in estimated contract revenues or costs are determined, any material changes from prior estimates are included in earnings in the current period. Also, regular and recurring evaluations of contract cost, scheduling and technical matters are performed by Company personnel who are independent from the business operations personnel performing work under the contract. Costs incurred and allocated to contracts with the U.S. Government are subject to audit by the Defense Contract Audit Agency for compliance with regulatory standards. Disaggregation of Revenue Below is a summary of the Company’s accounting by type of revenue: • Mission Support: Mission support services primarily relate to the integrated design, manufacture, and assembly of satellites for customers. • Launch Support: Launch support services relate to the assistance the Company provides in the process of launching a satellite into space by identifying and securing launch opportunities with launch providers as well as coordinating and managing the activities leading up to the launch event on behalf of customers. • Operations: Operations relates to the management, operations, and communication of information of satellites that are on-orbit on behalf of a customer. • Studies, Design and Other: Studies, design and other services primarily relate to professional engineering feasibility studies and preliminary design services for customers. The following tables present the Company’s disaggregated revenue by offering and customer type for the periods presented:
Years Ended December 31,
(in thousands) 2023 2022
Mission support $ 130,584 $ 87,542
Launch support 1,332 3,047
Operations 1,102 1,999
Studies, design and other 2,897 1,649
Revenue $ 135,915 $ 94,237
Years Ended December 31,
(in thousands) 2023 2022
U.S. Government contracts
Fixed price $ 107,755 $ 59,716
Cost-plus fee and other 6,709 8,667
114,464 68,383
Foreign government contracts
Fixed price 6,924 4,500
Commercial contracts
Fixed price, U.S. 3,078 12,742
Fixed price, International 4,325 8,435
Cost-plus fee and other, U.S. 187 177
Cost-plus fee and other, International 6,937 -
14,527 21,354
Revenue $ 135,915 $ 94,237 Remaining Performance Obligations Revenue from remaining performance obligations is calculated as the aggregate amount of the transaction price allocated to performance obligations that are unsatisfied (or partially unsatisfied) as of the end of the reporting period on executed contracts, including both funded (firm orders for which funding is authorized and appropriated) and unfunded portions of such contracts. The unfunded portion of enforceable contracts is accounted for as variable consideration and is reported at the estimated most likely amount to which the Company is expected to be entitled. Remaining performance obligations do not include unexercised contract options and potential orders under indefinite delivery/indefinite quantity contracts. As of December 31, 2023, the Company had approximately $ 2.7 billion of remaining performance obligations, of which $ 2.4 billion is related to the Rivada Agreement (as defined below). The Company estimates that approximately 80 % of the remaining performance obligations will be recognized as revenue by December 31, 2025 and the remainder by December 31, 2026 . During February 2023, the Company entered into an agreement with Rivada Space Networks GmbH (“Rivada”) providing for the development, production, and operation of 300 satellites, inclusive of 12 in-orbit spares and ground station equipment, for a total purchase price of $ 2.4 billion (the “Rivada Agreement”). The agreement also includes options for additional satellites, equipment, and services, including an option for the purchase of an additional 300 satellites. Performance under the agreement will be split into a developmental phase, with amounts billed on a time and materials basis, and a firm fixed price production phase. Rivada has an option to terminate the agreement for convenience at any time and for any reason, which would result in a termination fee for work performed up to such termination. In addition, the agreement includes termination provisions for default in the event of missed delivery targets or deadlines, insolvency, or other failures to perform, which could result in the refund of all amounts paid up to such termination. Whether the Company ultimately recognizes revenue and profit on this contract is subject to a number of uncertainties including, among other things, its ability to successfully perform its obligations, increase its manufacturing capacity in order to meet demands of the program, and deliver operational satellites in a timely manner and Rivada’s continuing ability to fund contract performance and maintain its regulatory licenses for its operations. The amount of revenue recognized under the Rivada Agreement was $ 6.9 million during 2023 . Contract Assets and Contract Liabilities For each of the Company’s contracts with customer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based payments, which are based upon the achievement of specific, measurable events or accomplishments defined and valued at contract inception. Cost-type contracts are typically billed to the customer on a monthly or semi-monthly basis. Contract assets Contract assets relate to instances in which revenue recognized exceeds amounts billed to customers and are reclassified to accounts receivable when the Company has an unconditional right to the consideration and bills the customer. Contract assets are classified as current and non-current based on the estimated timing in which the Company will bill the customer and are not considered to include a significant financing component as the payment terms are intended to protect the customer in the event the Company does not perform on its obligations under the contrac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Contract assets from products and services for which the U.S. Government is the ultimate customer was $ 19.6 million and $ 5.3 million as of December 31, 2023 and 2022, respectively. The following is a summary of contract assets, net, recognized in the consolidated balance sheets as of the dates presented:
December 31,
(in thousands) 2023 2022
Contract assets, gross $ 21,444 $ 6,840
Allowance for credit losses ( 54 ) ( 77 )
Contract assets, net $ 21,390 $ 6,763 As of December 31, 2023 and 2022, all contract assets were classified as current assets. There were no material impairments of contract assets during the years ended December 31, 2023 or 2022. Contract liabilities Contract liabilities relate to advance payments and billings in excess of revenue recognized and are recognized into revenue as the Company satisfies the underlying performance obligations. Contract liabilities are classified as current and non-current based on the estimated timing in which the Company will satisfy the underlying performance obligations and are not considered to include a significant financing component as they are generally utilized to procure materials needed to satisfy a performance obligation or are used to ensure the customer meets contractual requirements. As of December 31, 2023 and 2022, substantially all contract liabilities were classified as current liabilities. During 2023 and 2022, the Company recognized revenue of $ 26.9 million and $ 17.0 million, respectively, that was previously included in the beginning balance of contract liabilities. Accounts Receivable Accounts receivable represent unconditional rights to consideration due from customers in the ordinary course of business and are generally due in one year or less. Accounts receivable are recorded at amortized cost less an allowance for credit losses, which is based on the Company’s assessment of the collectability of its accounts receivable. The Company reviews the adequacy of the allowance for credit losses by considering the age of each outstanding invoice and the collection history of each customer. Accounts receivable that are deemed uncollectible are charged against the allowance for credit losses when identified. Accounts receivable from products and services for which the U.S. Government is the ultimate customer was $ 13.3 million and $ 1.1 million as of December 31, 2023 and 2022, respectively. The following table presents changes in the allowance for credit losses for the periods presented:
Years Ended December 31,
(in thousands) 2023 2022
Beginning balance $ 764 $ 945
Adoption of CECL - 39
Provision for credit losses 118 538
Write-offs ( 700 ) ( 758 )
Ending balance $ 182 $ 764 Reserve for Anticipated Losses on Contracts When the estimated cost-at-completion exceeds the estimated revenue to be earned for a performance obligation, the Company records a reserve for the anticipated losses in the period the loss is determined. The reserve for anticipated losses on contracts is presented as a current liability in the consolidated balance sheets and as a component of cost of sales in the consolidated statements of operations and comprehensive loss in accordance with Accounting Standards Codification (“ASC”) 605-35, Revenue Recognition – Construction-Type and Production-Type Contracts . The Company recorded a decrease in cost of sales related to the reserve for anticipated losses on contracts of $ 1.9 million during 2023 and an increase in cost of sales of $ 2.0 million during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s and Supplemental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7442</v>
      </c>
      <c r="C4" s="7" t="n">
        <v>391</v>
      </c>
    </row>
    <row r="5">
      <c r="A5" s="4" t="inlineStr">
        <is>
          <t>Operating cash flows from finance leases</t>
        </is>
      </c>
      <c r="B5" s="6" t="n">
        <v>389</v>
      </c>
      <c r="C5" s="6" t="n">
        <v>16</v>
      </c>
    </row>
    <row r="6">
      <c r="A6" s="4" t="inlineStr">
        <is>
          <t>Financing cash flows from finance leases</t>
        </is>
      </c>
      <c r="B6" s="6" t="n">
        <v>1070</v>
      </c>
      <c r="C6" s="6" t="n">
        <v>44</v>
      </c>
    </row>
    <row r="7">
      <c r="A7" s="4" t="inlineStr">
        <is>
          <t>Right-of-use assets obtained in exchange for operating lease liabilities</t>
        </is>
      </c>
      <c r="B7" s="6" t="n">
        <v>363</v>
      </c>
      <c r="C7" s="6" t="n">
        <v>6614</v>
      </c>
    </row>
    <row r="8">
      <c r="A8" s="4" t="inlineStr">
        <is>
          <t>Right-of-use asset obtained in exchange for finance lease liabilities</t>
        </is>
      </c>
      <c r="B8" s="7" t="n">
        <v>5647</v>
      </c>
      <c r="C8" s="7" t="n">
        <v>4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Weighted-average Lease Term and Discount Rate for Operating and Finance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6 years</t>
        </is>
      </c>
      <c r="C3" s="4" t="inlineStr">
        <is>
          <t>6 years 9 months 18 days</t>
        </is>
      </c>
    </row>
    <row r="4">
      <c r="A4" s="4" t="inlineStr">
        <is>
          <t>Finance leases, Weighted-average remaining lease term (years)</t>
        </is>
      </c>
      <c r="B4" s="4" t="inlineStr">
        <is>
          <t>2 years 6 months</t>
        </is>
      </c>
      <c r="C4" s="4" t="inlineStr">
        <is>
          <t>4 years 4 months 24 days</t>
        </is>
      </c>
    </row>
    <row r="5">
      <c r="A5" s="4" t="inlineStr">
        <is>
          <t>Operating leases, Weighted-average discount rate</t>
        </is>
      </c>
      <c r="B5" s="12" t="n">
        <v>0.3007</v>
      </c>
      <c r="C5" s="12" t="n">
        <v>0.3027</v>
      </c>
    </row>
    <row r="6">
      <c r="A6" s="4" t="inlineStr">
        <is>
          <t>Finance leases, Weighted-average discount rate</t>
        </is>
      </c>
      <c r="B6" s="12" t="n">
        <v>0.1242</v>
      </c>
      <c r="C6" s="12" t="n">
        <v>0.0661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eases - Schedule of Maturity Analysis Related to Operating and Finance Leases (Details) - USD ($) $ in Thousands</t>
        </is>
      </c>
      <c r="C1" s="2" t="inlineStr">
        <is>
          <t>Dec. 31, 2023</t>
        </is>
      </c>
      <c r="D1" s="2" t="inlineStr">
        <is>
          <t>Feb. 28, 2023</t>
        </is>
      </c>
      <c r="E1" s="2" t="inlineStr">
        <is>
          <t>Dec. 31, 2022</t>
        </is>
      </c>
    </row>
    <row r="2">
      <c r="A2" s="3" t="inlineStr">
        <is>
          <t>Operating Leases</t>
        </is>
      </c>
      <c r="C2" s="4" t="inlineStr">
        <is>
          <t xml:space="preserve"> </t>
        </is>
      </c>
      <c r="D2" s="4" t="inlineStr">
        <is>
          <t xml:space="preserve"> </t>
        </is>
      </c>
      <c r="E2" s="4" t="inlineStr">
        <is>
          <t xml:space="preserve"> </t>
        </is>
      </c>
    </row>
    <row r="3">
      <c r="A3" s="4" t="inlineStr">
        <is>
          <t>2024</t>
        </is>
      </c>
      <c r="C3" s="7" t="n">
        <v>6935</v>
      </c>
      <c r="D3" s="4" t="inlineStr">
        <is>
          <t xml:space="preserve"> </t>
        </is>
      </c>
      <c r="E3" s="4" t="inlineStr">
        <is>
          <t xml:space="preserve"> </t>
        </is>
      </c>
    </row>
    <row r="4">
      <c r="A4" s="4" t="inlineStr">
        <is>
          <t>2025</t>
        </is>
      </c>
      <c r="C4" s="6" t="n">
        <v>7217</v>
      </c>
      <c r="D4" s="4" t="inlineStr">
        <is>
          <t xml:space="preserve"> </t>
        </is>
      </c>
      <c r="E4" s="4" t="inlineStr">
        <is>
          <t xml:space="preserve"> </t>
        </is>
      </c>
    </row>
    <row r="5">
      <c r="A5" s="4" t="inlineStr">
        <is>
          <t>2026</t>
        </is>
      </c>
      <c r="C5" s="6" t="n">
        <v>7252</v>
      </c>
      <c r="D5" s="4" t="inlineStr">
        <is>
          <t xml:space="preserve"> </t>
        </is>
      </c>
      <c r="E5" s="4" t="inlineStr">
        <is>
          <t xml:space="preserve"> </t>
        </is>
      </c>
    </row>
    <row r="6">
      <c r="A6" s="4" t="inlineStr">
        <is>
          <t>2027</t>
        </is>
      </c>
      <c r="C6" s="6" t="n">
        <v>7260</v>
      </c>
      <c r="D6" s="4" t="inlineStr">
        <is>
          <t xml:space="preserve"> </t>
        </is>
      </c>
      <c r="E6" s="4" t="inlineStr">
        <is>
          <t xml:space="preserve"> </t>
        </is>
      </c>
    </row>
    <row r="7">
      <c r="A7" s="4" t="inlineStr">
        <is>
          <t>2028</t>
        </is>
      </c>
      <c r="C7" s="6" t="n">
        <v>3392</v>
      </c>
      <c r="D7" s="4" t="inlineStr">
        <is>
          <t xml:space="preserve"> </t>
        </is>
      </c>
      <c r="E7" s="4" t="inlineStr">
        <is>
          <t xml:space="preserve"> </t>
        </is>
      </c>
    </row>
    <row r="8">
      <c r="A8" s="4" t="inlineStr">
        <is>
          <t>Thereafter</t>
        </is>
      </c>
      <c r="C8" s="6" t="n">
        <v>12415</v>
      </c>
      <c r="D8" s="4" t="inlineStr">
        <is>
          <t xml:space="preserve"> </t>
        </is>
      </c>
      <c r="E8" s="4" t="inlineStr">
        <is>
          <t xml:space="preserve"> </t>
        </is>
      </c>
    </row>
    <row r="9">
      <c r="A9" s="4" t="inlineStr">
        <is>
          <t>Total lease payments</t>
        </is>
      </c>
      <c r="C9" s="6" t="n">
        <v>44471</v>
      </c>
      <c r="D9" s="7" t="n">
        <v>34500</v>
      </c>
      <c r="E9" s="4" t="inlineStr">
        <is>
          <t xml:space="preserve"> </t>
        </is>
      </c>
    </row>
    <row r="10">
      <c r="A10" s="4" t="inlineStr">
        <is>
          <t>Less interest</t>
        </is>
      </c>
      <c r="C10" s="6" t="n">
        <v>25002</v>
      </c>
      <c r="D10" s="4" t="inlineStr">
        <is>
          <t xml:space="preserve"> </t>
        </is>
      </c>
      <c r="E10" s="4" t="inlineStr">
        <is>
          <t xml:space="preserve"> </t>
        </is>
      </c>
    </row>
    <row r="11">
      <c r="A11" s="4" t="inlineStr">
        <is>
          <t>Total lease liabilities</t>
        </is>
      </c>
      <c r="C11" s="6" t="n">
        <v>19469</v>
      </c>
      <c r="D11" s="4" t="inlineStr">
        <is>
          <t xml:space="preserve"> </t>
        </is>
      </c>
      <c r="E11" s="4" t="inlineStr">
        <is>
          <t xml:space="preserve"> </t>
        </is>
      </c>
    </row>
    <row r="12">
      <c r="A12" s="3" t="inlineStr">
        <is>
          <t>Finance Leases</t>
        </is>
      </c>
      <c r="C12" s="4" t="inlineStr">
        <is>
          <t xml:space="preserve"> </t>
        </is>
      </c>
      <c r="D12" s="4" t="inlineStr">
        <is>
          <t xml:space="preserve"> </t>
        </is>
      </c>
      <c r="E12" s="4" t="inlineStr">
        <is>
          <t xml:space="preserve"> </t>
        </is>
      </c>
    </row>
    <row r="13">
      <c r="A13" s="4" t="inlineStr">
        <is>
          <t>2024</t>
        </is>
      </c>
      <c r="C13" s="6" t="n">
        <v>2418</v>
      </c>
      <c r="D13" s="4" t="inlineStr">
        <is>
          <t xml:space="preserve"> </t>
        </is>
      </c>
      <c r="E13" s="4" t="inlineStr">
        <is>
          <t xml:space="preserve"> </t>
        </is>
      </c>
    </row>
    <row r="14">
      <c r="A14" s="4" t="inlineStr">
        <is>
          <t>2025</t>
        </is>
      </c>
      <c r="C14" s="6" t="n">
        <v>2285</v>
      </c>
      <c r="D14" s="4" t="inlineStr">
        <is>
          <t xml:space="preserve"> </t>
        </is>
      </c>
      <c r="E14" s="4" t="inlineStr">
        <is>
          <t xml:space="preserve"> </t>
        </is>
      </c>
    </row>
    <row r="15">
      <c r="A15" s="4" t="inlineStr">
        <is>
          <t>2026</t>
        </is>
      </c>
      <c r="C15" s="6" t="n">
        <v>984</v>
      </c>
      <c r="D15" s="4" t="inlineStr">
        <is>
          <t xml:space="preserve"> </t>
        </is>
      </c>
      <c r="E15" s="4" t="inlineStr">
        <is>
          <t xml:space="preserve"> </t>
        </is>
      </c>
    </row>
    <row r="16">
      <c r="A16" s="4" t="inlineStr">
        <is>
          <t>2027</t>
        </is>
      </c>
      <c r="C16" s="6" t="n">
        <v>54</v>
      </c>
      <c r="D16" s="4" t="inlineStr">
        <is>
          <t xml:space="preserve"> </t>
        </is>
      </c>
      <c r="E16" s="4" t="inlineStr">
        <is>
          <t xml:space="preserve"> </t>
        </is>
      </c>
    </row>
    <row r="17">
      <c r="A17" s="4" t="inlineStr">
        <is>
          <t>Total lease payments</t>
        </is>
      </c>
      <c r="C17" s="6" t="n">
        <v>5741</v>
      </c>
      <c r="D17" s="4" t="inlineStr">
        <is>
          <t xml:space="preserve"> </t>
        </is>
      </c>
      <c r="E17" s="4" t="inlineStr">
        <is>
          <t xml:space="preserve"> </t>
        </is>
      </c>
    </row>
    <row r="18">
      <c r="A18" s="4" t="inlineStr">
        <is>
          <t>Less interest</t>
        </is>
      </c>
      <c r="C18" s="6" t="n">
        <v>753</v>
      </c>
      <c r="D18" s="4" t="inlineStr">
        <is>
          <t xml:space="preserve"> </t>
        </is>
      </c>
      <c r="E18" s="4" t="inlineStr">
        <is>
          <t xml:space="preserve"> </t>
        </is>
      </c>
    </row>
    <row r="19">
      <c r="A19" s="4" t="inlineStr">
        <is>
          <t>Total lease liabilities</t>
        </is>
      </c>
      <c r="B19" s="4" t="inlineStr">
        <is>
          <t>[1]</t>
        </is>
      </c>
      <c r="C19" s="7" t="n">
        <v>4988</v>
      </c>
      <c r="D19" s="4" t="inlineStr">
        <is>
          <t xml:space="preserve"> </t>
        </is>
      </c>
      <c r="E19" s="7" t="n">
        <v>411</v>
      </c>
    </row>
    <row r="20"/>
    <row r="21">
      <c r="A21" s="4" t="inlineStr">
        <is>
          <t>[1] Refer to Note 15 “Leases” for further discussion.</t>
        </is>
      </c>
    </row>
  </sheetData>
  <mergeCells count="3">
    <mergeCell ref="A1:B1"/>
    <mergeCell ref="A20:D20"/>
    <mergeCell ref="A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Inventory Inventory consists of parts and sub-assemblies that are ultimately consumed in the manufacturing and final assembly of satellites. When an item in inventory has been identified and incorporated into a specific satellite, the cost of the sub-assembly is charged to cost of sales in the consolidated statements of operations and comprehensive loss. Inventory is measured at the lower of cost or net realizable value. The cost of inventory includes direct material, direct labor, and manufacturing overhead and is determined on a first-in-first-out basis. Inventory is presented net of an allowance for losses associated with excess and obsolete items, which is estimated based on the Company’s current knowledge with respect to inventory levels, planned production, and customer demand. The components of inventory as of the dates presented were as follows:
December 31,
(in thousands) 2023 2022
Raw materials $ 18,284 $ 19,194
Work-in-process 15,064 4,939
Total inventory $ 33,348 $ 24,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51:23Z</dcterms:created>
  <dcterms:modified xmlns:dcterms="http://purl.org/dc/terms/" xmlns:xsi="http://www.w3.org/2001/XMLSchema-instance" xsi:type="dcterms:W3CDTF">2024-04-01T20:51:23Z</dcterms:modified>
</cp:coreProperties>
</file>